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mbined Consolidated Statement" sheetId="2" state="visible" r:id="rId2"/>
    <sheet xmlns:r="http://schemas.openxmlformats.org/officeDocument/2006/relationships" name="Consolidated Balance Sheets" sheetId="3" state="visible" r:id="rId3"/>
    <sheet xmlns:r="http://schemas.openxmlformats.org/officeDocument/2006/relationships" name="Combined Consolidated Balance S" sheetId="4" state="visible" r:id="rId4"/>
    <sheet xmlns:r="http://schemas.openxmlformats.org/officeDocument/2006/relationships" name="Combined Consolidated Statemen5" sheetId="5" state="visible" r:id="rId5"/>
    <sheet xmlns:r="http://schemas.openxmlformats.org/officeDocument/2006/relationships" name="Combined Consolidated Statemen6" sheetId="6" state="visible" r:id="rId6"/>
    <sheet xmlns:r="http://schemas.openxmlformats.org/officeDocument/2006/relationships" name="Description of Business and Sum" sheetId="7" state="visible" r:id="rId7"/>
    <sheet xmlns:r="http://schemas.openxmlformats.org/officeDocument/2006/relationships" name="Acquisitions (Notes)" sheetId="8" state="visible" r:id="rId8"/>
    <sheet xmlns:r="http://schemas.openxmlformats.org/officeDocument/2006/relationships" name="Related-Party Transactions (Not" sheetId="9" state="visible" r:id="rId9"/>
    <sheet xmlns:r="http://schemas.openxmlformats.org/officeDocument/2006/relationships" name="Property, Plant and Equipment (" sheetId="10" state="visible" r:id="rId10"/>
    <sheet xmlns:r="http://schemas.openxmlformats.org/officeDocument/2006/relationships" name="Note 5- Acquired Intangibles an" sheetId="11" state="visible" r:id="rId11"/>
    <sheet xmlns:r="http://schemas.openxmlformats.org/officeDocument/2006/relationships" name="Note 6 - Investment - Equity Me" sheetId="12" state="visible" r:id="rId12"/>
    <sheet xmlns:r="http://schemas.openxmlformats.org/officeDocument/2006/relationships" name="Other Current Liabilities (Note" sheetId="13" state="visible" r:id="rId13"/>
    <sheet xmlns:r="http://schemas.openxmlformats.org/officeDocument/2006/relationships" name="Debt (Notes)" sheetId="14" state="visible" r:id="rId14"/>
    <sheet xmlns:r="http://schemas.openxmlformats.org/officeDocument/2006/relationships" name="Benefit Plans (Notes)" sheetId="15" state="visible" r:id="rId15"/>
    <sheet xmlns:r="http://schemas.openxmlformats.org/officeDocument/2006/relationships" name="Note 10 - Commitments and Conti" sheetId="16" state="visible" r:id="rId16"/>
    <sheet xmlns:r="http://schemas.openxmlformats.org/officeDocument/2006/relationships" name="Note 11 - Equity (Notes)" sheetId="17" state="visible" r:id="rId17"/>
    <sheet xmlns:r="http://schemas.openxmlformats.org/officeDocument/2006/relationships" name="Note 12 - Supplemental Cash Flo" sheetId="18" state="visible" r:id="rId18"/>
    <sheet xmlns:r="http://schemas.openxmlformats.org/officeDocument/2006/relationships" name="Operating Segments (Notes)" sheetId="19" state="visible" r:id="rId19"/>
    <sheet xmlns:r="http://schemas.openxmlformats.org/officeDocument/2006/relationships" name="Note 14 - Quarterly Financial D" sheetId="20" state="visible" r:id="rId20"/>
    <sheet xmlns:r="http://schemas.openxmlformats.org/officeDocument/2006/relationships" name="Description of Business and S21" sheetId="21" state="visible" r:id="rId21"/>
    <sheet xmlns:r="http://schemas.openxmlformats.org/officeDocument/2006/relationships" name="Related-Party Transactions (Tab" sheetId="22" state="visible" r:id="rId22"/>
    <sheet xmlns:r="http://schemas.openxmlformats.org/officeDocument/2006/relationships" name="Property, Plant and Equipment23" sheetId="23" state="visible" r:id="rId23"/>
    <sheet xmlns:r="http://schemas.openxmlformats.org/officeDocument/2006/relationships" name="Note 6 - Investment - Equity 24" sheetId="24" state="visible" r:id="rId24"/>
    <sheet xmlns:r="http://schemas.openxmlformats.org/officeDocument/2006/relationships" name="Other Current Liabilities (Tabl" sheetId="25" state="visible" r:id="rId25"/>
    <sheet xmlns:r="http://schemas.openxmlformats.org/officeDocument/2006/relationships" name="Debt (Tables)" sheetId="26" state="visible" r:id="rId26"/>
    <sheet xmlns:r="http://schemas.openxmlformats.org/officeDocument/2006/relationships" name="Note 10 - Commitments and Con27" sheetId="27" state="visible" r:id="rId27"/>
    <sheet xmlns:r="http://schemas.openxmlformats.org/officeDocument/2006/relationships" name="Note 11 - Equity (Tables)" sheetId="28" state="visible" r:id="rId28"/>
    <sheet xmlns:r="http://schemas.openxmlformats.org/officeDocument/2006/relationships" name="Note 12 - Supplemental Cash F29" sheetId="29" state="visible" r:id="rId29"/>
    <sheet xmlns:r="http://schemas.openxmlformats.org/officeDocument/2006/relationships" name="Segment Disclosures (Tables)" sheetId="30" state="visible" r:id="rId30"/>
    <sheet xmlns:r="http://schemas.openxmlformats.org/officeDocument/2006/relationships" name="Note 14 - Quarterly Financial31" sheetId="31" state="visible" r:id="rId31"/>
    <sheet xmlns:r="http://schemas.openxmlformats.org/officeDocument/2006/relationships" name="Note 1 - Description of Busines" sheetId="32" state="visible" r:id="rId32"/>
    <sheet xmlns:r="http://schemas.openxmlformats.org/officeDocument/2006/relationships" name="Note 1 - Description of Busin33" sheetId="33" state="visible" r:id="rId33"/>
    <sheet xmlns:r="http://schemas.openxmlformats.org/officeDocument/2006/relationships" name="Note 2 - Acquisitions 2016 Acqu" sheetId="34" state="visible" r:id="rId34"/>
    <sheet xmlns:r="http://schemas.openxmlformats.org/officeDocument/2006/relationships" name="Note 2 - Acquisitions 2015 Acqu" sheetId="35" state="visible" r:id="rId35"/>
    <sheet xmlns:r="http://schemas.openxmlformats.org/officeDocument/2006/relationships" name="Note 2 - Acquisitions Rockies N" sheetId="36" state="visible" r:id="rId36"/>
    <sheet xmlns:r="http://schemas.openxmlformats.org/officeDocument/2006/relationships" name="Note 2 - Acquisitions 2014 Acqu" sheetId="37" state="visible" r:id="rId37"/>
    <sheet xmlns:r="http://schemas.openxmlformats.org/officeDocument/2006/relationships" name="Related-Party Transactions, Agr" sheetId="38" state="visible" r:id="rId38"/>
    <sheet xmlns:r="http://schemas.openxmlformats.org/officeDocument/2006/relationships" name="Related-Party Transactions, Sum" sheetId="39" state="visible" r:id="rId39"/>
    <sheet xmlns:r="http://schemas.openxmlformats.org/officeDocument/2006/relationships" name="Property, Plant and Equipment40" sheetId="40" state="visible" r:id="rId40"/>
    <sheet xmlns:r="http://schemas.openxmlformats.org/officeDocument/2006/relationships" name="Note 5- Acquired Intangibles 41" sheetId="41" state="visible" r:id="rId41"/>
    <sheet xmlns:r="http://schemas.openxmlformats.org/officeDocument/2006/relationships" name="Note 6 - Investment - Equity 42" sheetId="42" state="visible" r:id="rId42"/>
    <sheet xmlns:r="http://schemas.openxmlformats.org/officeDocument/2006/relationships" name="Note 6 - Investment - Equity 43" sheetId="43" state="visible" r:id="rId43"/>
    <sheet xmlns:r="http://schemas.openxmlformats.org/officeDocument/2006/relationships" name="Other Current Liabilities (Deta" sheetId="44" state="visible" r:id="rId44"/>
    <sheet xmlns:r="http://schemas.openxmlformats.org/officeDocument/2006/relationships" name="Debt, Total (Details)" sheetId="45" state="visible" r:id="rId45"/>
    <sheet xmlns:r="http://schemas.openxmlformats.org/officeDocument/2006/relationships" name="Debt, Revolver and Senior Notes" sheetId="46" state="visible" r:id="rId46"/>
    <sheet xmlns:r="http://schemas.openxmlformats.org/officeDocument/2006/relationships" name="Debt, Capital Lease (Details)" sheetId="47" state="visible" r:id="rId47"/>
    <sheet xmlns:r="http://schemas.openxmlformats.org/officeDocument/2006/relationships" name="Benefit Plans (Details)" sheetId="48" state="visible" r:id="rId48"/>
    <sheet xmlns:r="http://schemas.openxmlformats.org/officeDocument/2006/relationships" name="Note 10 - Commitments and Con49" sheetId="49" state="visible" r:id="rId49"/>
    <sheet xmlns:r="http://schemas.openxmlformats.org/officeDocument/2006/relationships" name="Note 10 - Commitments and Con50" sheetId="50" state="visible" r:id="rId50"/>
    <sheet xmlns:r="http://schemas.openxmlformats.org/officeDocument/2006/relationships" name="Note 11 - Equity Unit Issuance " sheetId="51" state="visible" r:id="rId51"/>
    <sheet xmlns:r="http://schemas.openxmlformats.org/officeDocument/2006/relationships" name="Note 11 - Equity Net Earnings p" sheetId="52" state="visible" r:id="rId52"/>
    <sheet xmlns:r="http://schemas.openxmlformats.org/officeDocument/2006/relationships" name="Note 11 - Equity Allocation of " sheetId="53" state="visible" r:id="rId53"/>
    <sheet xmlns:r="http://schemas.openxmlformats.org/officeDocument/2006/relationships" name="Note 11 - Equity Changes in Equ" sheetId="54" state="visible" r:id="rId54"/>
    <sheet xmlns:r="http://schemas.openxmlformats.org/officeDocument/2006/relationships" name="Note 11 - Equity Incentive Dist" sheetId="55" state="visible" r:id="rId55"/>
    <sheet xmlns:r="http://schemas.openxmlformats.org/officeDocument/2006/relationships" name="Note 11 - Equity Cash Distribut" sheetId="56" state="visible" r:id="rId56"/>
    <sheet xmlns:r="http://schemas.openxmlformats.org/officeDocument/2006/relationships" name="Note 12 - Supplemental Cash F57" sheetId="57" state="visible" r:id="rId57"/>
    <sheet xmlns:r="http://schemas.openxmlformats.org/officeDocument/2006/relationships" name="Supplemental Cash Flow Informat" sheetId="58" state="visible" r:id="rId58"/>
    <sheet xmlns:r="http://schemas.openxmlformats.org/officeDocument/2006/relationships" name="Segment Disclosures, Narrative " sheetId="59" state="visible" r:id="rId59"/>
    <sheet xmlns:r="http://schemas.openxmlformats.org/officeDocument/2006/relationships" name="Segment Disclosures, Results (D" sheetId="60" state="visible" r:id="rId60"/>
    <sheet xmlns:r="http://schemas.openxmlformats.org/officeDocument/2006/relationships" name="Quarterly Financial Data (Unaud" sheetId="61" state="visible" r:id="rId61"/>
  </sheets>
  <definedNames/>
  <calcPr calcId="124519" fullCalcOnLoad="1"/>
</workbook>
</file>

<file path=xl/sharedStrings.xml><?xml version="1.0" encoding="utf-8"?>
<sst xmlns="http://schemas.openxmlformats.org/spreadsheetml/2006/main" uniqueCount="882">
  <si>
    <t>Document and Entity Information - USD ($) $ in Billions</t>
  </si>
  <si>
    <t>12 Months Ended</t>
  </si>
  <si>
    <t>Dec. 31, 2016</t>
  </si>
  <si>
    <t>Feb. 15, 2017</t>
  </si>
  <si>
    <t>Jun. 30, 2016</t>
  </si>
  <si>
    <t>Entity Registrant Name</t>
  </si>
  <si>
    <t>TESORO LOGISTICS LP</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Common</t>
  </si>
  <si>
    <t>Entity Common Stock, Shares Outstanding</t>
  </si>
  <si>
    <t>General Partner</t>
  </si>
  <si>
    <t>Combined Consolidated Statements of Operations - USD ($) shares in Millions, $ in Millions</t>
  </si>
  <si>
    <t>Dec. 31, 2015</t>
  </si>
  <si>
    <t>Dec. 31, 2014</t>
  </si>
  <si>
    <t>Revenues</t>
  </si>
  <si>
    <t>Affiliate</t>
  </si>
  <si>
    <t>Third-party</t>
  </si>
  <si>
    <t>Total Revenues</t>
  </si>
  <si>
    <t>Costs and Expenses</t>
  </si>
  <si>
    <t>Operating expenses</t>
  </si>
  <si>
    <t>Imbalance settlement gains, net and reimbursements</t>
  </si>
  <si>
    <t>General and administrative expenses</t>
  </si>
  <si>
    <t>Depreciation and amortization expenses</t>
  </si>
  <si>
    <t>Loss (gain) on asset disposals and impairments</t>
  </si>
  <si>
    <t>Operating Income</t>
  </si>
  <si>
    <t>Interest and financing costs, net</t>
  </si>
  <si>
    <t>Equity in earnings of equity method investments</t>
  </si>
  <si>
    <t>Other Income, net</t>
  </si>
  <si>
    <t>Earnings Before Income Taxes</t>
  </si>
  <si>
    <t>Income tax expense</t>
  </si>
  <si>
    <t>Net Earnings</t>
  </si>
  <si>
    <t>Loss attributable to Predecessors</t>
  </si>
  <si>
    <t>Net earnings attributable to noncontrolling interest</t>
  </si>
  <si>
    <t>Net Earnings Attributable To Partners</t>
  </si>
  <si>
    <t>General partner's interest in net earnings, including incentive distribution rights</t>
  </si>
  <si>
    <t>Limited partners’ interest in net earnings</t>
  </si>
  <si>
    <t>Net earnings per limited partner unit:</t>
  </si>
  <si>
    <t>Common - basic (dollars per unit)</t>
  </si>
  <si>
    <t>[1]</t>
  </si>
  <si>
    <t>Common - diluted (dollars per unit)</t>
  </si>
  <si>
    <t>Subordinated - basic and diluted (dollars per unit)</t>
  </si>
  <si>
    <t>Weighted average limited partner units outstanding:</t>
  </si>
  <si>
    <t>Common units - basic (units)</t>
  </si>
  <si>
    <t>Common units - diluted (units)</t>
  </si>
  <si>
    <t>Subordinated units - basic and diluted (units)</t>
  </si>
  <si>
    <t>[2]</t>
  </si>
  <si>
    <t>Cash distributions paid per unit</t>
  </si>
  <si>
    <t>The sum of four quarters may not equal annual results due to rounding or the quarterly number of units outstanding.</t>
  </si>
  <si>
    <t>On May 16, 2014, the subordinated units were converted into common units on a one-for-one basis and thereafter participate on terms equal with all other common units in distributions of available cash. Distributions and the Partnership’s net earnings were allocated to the subordinated units through May 15, 2014.</t>
  </si>
  <si>
    <t>Consolidated Balance Sheets - USD ($) $ in Millions</t>
  </si>
  <si>
    <t>Current Assets</t>
  </si>
  <si>
    <t>Cash and cash equivalents</t>
  </si>
  <si>
    <t>Receivables, net of allowance for doubtful accounts</t>
  </si>
  <si>
    <t>Trade</t>
  </si>
  <si>
    <t>Prepayments and other current assets</t>
  </si>
  <si>
    <t>Total Current Assets</t>
  </si>
  <si>
    <t>Property, Plant, and Equipment, Net</t>
  </si>
  <si>
    <t>Acquired Intangibles, Net</t>
  </si>
  <si>
    <t>Goodwill</t>
  </si>
  <si>
    <t>Equity Method Investment</t>
  </si>
  <si>
    <t>Other Noncurrent Assets, Net</t>
  </si>
  <si>
    <t>Total Assets</t>
  </si>
  <si>
    <t>Accounts payable</t>
  </si>
  <si>
    <t>Accrued interest and financing costs</t>
  </si>
  <si>
    <t>Other current liabilities</t>
  </si>
  <si>
    <t>Total Current Liabilities</t>
  </si>
  <si>
    <t>Debt, Net of Unamortized Issuance Costs</t>
  </si>
  <si>
    <t>Other Noncurrent Liabilities</t>
  </si>
  <si>
    <t>Total Liabilities</t>
  </si>
  <si>
    <t>Commitments and Contingencies (Note 10)</t>
  </si>
  <si>
    <t xml:space="preserve"> </t>
  </si>
  <si>
    <t>Equity</t>
  </si>
  <si>
    <t>Equity of Predecessors</t>
  </si>
  <si>
    <t>Common unitholders: 102,981,495 units issued and outstanding (93,478,326 in 2015)</t>
  </si>
  <si>
    <t>General partner: 2,100,900 units issued and outstanding (1,900,515 in 2015)</t>
  </si>
  <si>
    <t>Noncontrolling interest</t>
  </si>
  <si>
    <t>Total Equity</t>
  </si>
  <si>
    <t>Total Liabilities and Equity</t>
  </si>
  <si>
    <t>Combined Consolidated Balance Sheets (Parenthetical) - shares</t>
  </si>
  <si>
    <t>Common units issued (units)</t>
  </si>
  <si>
    <t>Subordinated units issued (units)</t>
  </si>
  <si>
    <t>General partner units issued (units)</t>
  </si>
  <si>
    <t>Combined Consolidated Statements of Partners' Equity - USD ($) $ in Millions</t>
  </si>
  <si>
    <t>Total</t>
  </si>
  <si>
    <t>Subordinated</t>
  </si>
  <si>
    <t>Non-controlling Interest</t>
  </si>
  <si>
    <t>Balance at Beginning of Period, Partnership at Dec. 31, 2013</t>
  </si>
  <si>
    <t>Partners' Capital</t>
  </si>
  <si>
    <t>Sponsor contributions of equity to the Predecessors</t>
  </si>
  <si>
    <t>Net liabilities not assumed by Tesoro Logistics LP</t>
  </si>
  <si>
    <t>Allocation of net assets acquired by the unitholders</t>
  </si>
  <si>
    <t>Equity offering under ATM Program, net of issuance costs</t>
  </si>
  <si>
    <t>Quarterly distributions to unitholders and general partner</t>
  </si>
  <si>
    <t>Subordinated unit conversion</t>
  </si>
  <si>
    <t>Distributions to unitholders and general partner related to acquisitions</t>
  </si>
  <si>
    <t>Contributions</t>
  </si>
  <si>
    <t>Net earnings excluding loss attributable to Predecessors</t>
  </si>
  <si>
    <t>Noncontrolling interest acquired</t>
  </si>
  <si>
    <t>Other</t>
  </si>
  <si>
    <t>Balance at End of Period, Partnership at Dec. 31, 2014</t>
  </si>
  <si>
    <t>Balance at End of Period, Partnership at Dec. 31, 2015</t>
  </si>
  <si>
    <t>Partners' Capital Account, Sale of Units</t>
  </si>
  <si>
    <t>New Accounting Pronouncement or Change in Accounting Principle, Description</t>
  </si>
  <si>
    <t>Balance at End of Period, Partnership at Dec. 31, 2016</t>
  </si>
  <si>
    <t>Adjusted to include the historical results of the Predecessors. See Notes 1 and 2 for further discussion.</t>
  </si>
  <si>
    <t>Combined Consolidated Statements of Cash Flows - USD ($) $ in Millions</t>
  </si>
  <si>
    <t>Cash Flows From (Used In) Operating Activities:</t>
  </si>
  <si>
    <t>Net earnings</t>
  </si>
  <si>
    <t>Adjustments to reconcile net earnings to net cash from operating activities:</t>
  </si>
  <si>
    <t>Amortization of debt issuance costs</t>
  </si>
  <si>
    <t>Unit-based compensation expense</t>
  </si>
  <si>
    <t>Equity in earnings of equity method investment, net of distributions</t>
  </si>
  <si>
    <t>Other non-cash operating activities</t>
  </si>
  <si>
    <t>Changes in receivables</t>
  </si>
  <si>
    <t>Changes in other current assets</t>
  </si>
  <si>
    <t>Changes in current liabilities</t>
  </si>
  <si>
    <t>Changes in other noncurrent assets and liabilities</t>
  </si>
  <si>
    <t>Net cash from operating activities</t>
  </si>
  <si>
    <t>Cash Flows From (Used In) Investing Activities:</t>
  </si>
  <si>
    <t>Capital expenditures</t>
  </si>
  <si>
    <t>Acquisitions, net of cash</t>
  </si>
  <si>
    <t>Deposits for acquisitions</t>
  </si>
  <si>
    <t>Other investing activities</t>
  </si>
  <si>
    <t>Net cash used in investing activities</t>
  </si>
  <si>
    <t>Cash Flows From (Used In) Financing Activities:</t>
  </si>
  <si>
    <t>Proceeds from debt offering</t>
  </si>
  <si>
    <t>Proceeds from issuance of common units, net of issuance costs</t>
  </si>
  <si>
    <t>Proceeds from issuance of general partner units, net of issuance costs</t>
  </si>
  <si>
    <t>Quarterly distributions to common and subordinated unitholders</t>
  </si>
  <si>
    <t>Quarterly distributions to general partner</t>
  </si>
  <si>
    <t>Distributions to Noncontrolling Interests</t>
  </si>
  <si>
    <t>Distributions in connection with acquisitions from Tesoro</t>
  </si>
  <si>
    <t>Borrowings under revolving credit agreement</t>
  </si>
  <si>
    <t>Repayments under revolving credit agreement</t>
  </si>
  <si>
    <t>Repayments of Long-term Debt including capital leases</t>
  </si>
  <si>
    <t>Financing costs</t>
  </si>
  <si>
    <t>Payments of Debt Issuance Costs</t>
  </si>
  <si>
    <t>Contributions from general partner</t>
  </si>
  <si>
    <t>Capital Contributions by affiliate</t>
  </si>
  <si>
    <t>Net cash from (used in) financing activities</t>
  </si>
  <si>
    <t>Increase (Decrease) in Cash and Cash Equivalents</t>
  </si>
  <si>
    <t>Cash and Cash Equivalents, Beginning of Year</t>
  </si>
  <si>
    <t>Cash and Cash Equivalents, End of Year</t>
  </si>
  <si>
    <t>Description of Business and Summary of Significant Accounting Policies (Notes)</t>
  </si>
  <si>
    <t>Organization, Consolidation and Presentation of Financial Statements [Abstract]</t>
  </si>
  <si>
    <t>DESCRIPTION OF BUSINESS AND SUMMARY OF SIGNIFICANT ACCOUNTING POLICIES</t>
  </si>
  <si>
    <t>DESCRIPTION OF BUSINESS AND SUMMARY OF SIGNIFICANT ACCOUNTING POLICIES DESCRIPTION AND NATURE OF BUSINESS Tesoro Logistics LP (“TLLP” or the “Partnership”) is a fee-based, growth-oriented Delaware limited partnership formed in December 2010 by Tesoro Corporation and its wholly owned subsidiary, Tesoro Logistics GP, LLC (“TLGP”), our general partner in December 2010 to own, operate, develop and acquire logistics assets. Unless the context otherwise requires, references in this report to “we,” “us,” “our,” or “ours” refer to Tesoro Logistics LP, one or more of its consolidated subsidiaries or all of them taken as a whole. Unless the context otherwise requires, references in this report to “Tesoro” or our “Sponsor” refer collectively to Tesoro Corporation and any of its subsidiaries, other than TLLP, its subsidiaries and its general partner. Our logistics assets are integral to the success of Tesoro’s refining and marketing operations and are used to gather crude oil and to distribute, transport and store crude oil and refined products. We are a full-service logistics company operating primarily in the western and mid-continent regions of the United States. We own and operate a network of crude oil, refined products and natural gas pipelines as well as operate crude oil and refined products truck and marine terminals and provide crude oil and refined product storage capacity. In addition, we own and operate natural gas processing and fractionation complexes. Our assets are categorized into a Gathering segment, a Processing segment and a Terminalling and Transportation segment. We generate revenue by charging fees for gathering crude oil and natural gas, for processing natural gas, for terminalling, transporting and storing crude oil, and refined products. We are generally not directly exposed to commodity price risk with respect to any of the crude oil, natural gas, NGLs or refined products that we handle, as part of our normal operations. However, we may be subject to nominal commodity risk exposure due to pipeline loss allowance provisions in many of our pipeline gathering and transportation contracts and a nominal amount of condensate retained as part of our natural gas gathering services. For the NGLs that we handle under keep-whole agreements, the Partnership has a fee-based processing agreement with Tesoro which minimizes the impact of commodity price movement during the annual period subsequent to renegotiation of terms and pricing each year. We do not engage in the trading of crude oil, natural gas, NGLs or refined products; therefore we have minimal direct exposure to risks associated with commodity price fluctuations. However, these risks indirectly influence our activities and results of operations over the long term through their effects on our customers’ operations. In the years ended December 31, 2016 , 2015 and 2014 , 59% , 55% and 83% of our revenue was derived from Tesoro primarily under various long-term, fee-based commercial agreements that generally include minimum volume commitments. QEP Resources accounted for 13% and 16% of our total revenues in the years ended December 31, 2016 and 2015 , respectively. Our Gathering segment includes crude oil and natural gas pipeline gathering systems in the Bakken Shale/Williston Basin area of North Dakota and Montana (the “Bakken Region”) and the Green River Basin, Uinta Basin and Vermillion Basin in the states of Utah, Colorado and Wyoming (the “Rockies Region”). Our Processing segment consists of gas processing and fractionation complexes. Our Terminalling and Transportation segment consists of the Northwest Products Pipeline, which includes a regulated common carrier products pipeline running from Salt Lake City, Utah to Spokane, Washington and a jet fuel pipeline to the Salt Lake City International Airport; a regulated common carrier refined products pipeline system connecting Tesoro’s Kenai refinery to our terminals in Anchorage, Alaska; tankage and related equipment at Tesoro’s Kenai refinery; and crude oil and refined products terminals and storage facilities in the western and midwestern U.S.; marine terminals in California; a rail-car unloading facility in Washington; a petroleum coke handling and storage facility in Los Angeles; and other pipelines, which transport products and crude oil from Tesoro’s refineries to nearby facilities in Salt Lake City and Los Angeles. PRINCIPLES OF CONSOLIDATED AND BASIS OF PRESENTATION The accompanying consolidated financial statements include the accounts of TLLP and its subsidiaries. All intercompany accounts and transactions have been eliminated. We have evaluated subsequent events through the filing of this Form 10-K. Any material subsequent events that occurred during this time have been properly recognized or disclosed in our financial statements. In 2016 , 2015 and 2014 , we entered into various transactions with Tesoro and our general partner, TLGP, pursuant to which TLLP acquired from Tesoro the following: • tankage, refined product storage, marine terminal terminalling and storage assets, pipelines, causeway and ancillary equipment located in Martinez, California (the “Northern California Terminalling and Storage Assets”) effective November 21, 2016; • all of the limited liability company interests in Tesoro Alaska Terminals, LLC, tankage, bulk tank farm, a truck rack and rail-loading facility, terminalling and other storage assets located in Kenai, Anchorage and Fairbanks, Alaska (the “Alaska Storage and Terminalling Assets”) completed in two stages on July 1, 2016 and September 16, 2016; • a crude oil and refined products storage tank facility located at Tesoro’s Los Angeles refinery and a 50% fee interest in a pipeline that transports jet fuel from Tesoro’s Los Angeles refinery to the Los Angeles International Airport (the “Los Angeles Storage and Handling Assets”) effective November 12, 2015 ; and • truck terminals, storage tanks, rail loading and unloading facilities and a refined products pipeline (the “West Coast Logistics Assets”) effective July 1, 2014 , for the terminals, storage tanks and rail facilities and effective September 30, 2014 , for the refined products pipeline (the “West Coast Logistics Assets Acquisition”). These transactions are collectively referred to as “Acquisitions from Tesoro” and the related assets, liabilities and results of the operations are collectively referred to as the “Predecessors.” The Acquisitions from Tesoro were transfers between entities under common control. As an entity under common control with Tesoro, we record the assets that we acquire from Tesoro on our consolidated balance sheet at Tesoro’s historical basis instead of fair value. Transfers of businesses between entities under common control are accounted for as if the transfer occurred at the beginning of the period, and prior periods are retrospectively adjusted to furnish comparative information. Accordingly, the accompanying financial statements and related notes of TLLP have been retrospectively adjusted to include the historical results of the assets acquired in the Acquisitions from Tesoro prior to the effective date of each acquisition. See Note 2 for additional information regarding the 2016 and 2015 acquisitions. The accompanying financial statements and related notes present the combined financial position, results of operations, cash flows and equity of our Predecessors at historical cost. The financial statements of our Predecessors have been prepared from the separate records maintained by Tesoro and may not necessarily be indicative of the conditions that would have existed or the results of operations if our Predecessors had been operated as an unaffiliated entity. Our Predecessors did not record revenue for transactions with Tesoro in the Terminalling and Transportation segment, except for the Regulatory Commission of Alaska (“RCA”) tariffs charged to Tesoro on the refined products pipeline included in the acquisition of the West Coast Logistics Assets. Accordingly, the revenues in our Predecessors’ historical combined financial statements relate only to amounts received from third parties for these services and amounts received from affiliates with respect to transportation regulated by the RCA for the refined products pipeline included in the West Coast Logistics Assets Acquisition. USE OF ESTIMATES We prepare our consolidated financial statements in conformity with accounting principles generally accepted in the United States of America, which requires management to make estimates and assumptions that affect the reported amounts of assets and liabilities and revenues and expenses reported and presented as of and for the periods ended. We review our estimates on an ongoing basis using currently available information. Changes in facts and circumstances may result in revised estimates and actual results could differ from those estimates. CASH AND CASH EQUIVALENTS Cash and cash equivalents include bank deposits and low-risk short-term investments with original maturities of three months or less at the time of purchase. Cash equivalents are stated at cost, which approximates market value. We place our cash deposits and temporary cash investments with high credit quality financial institutions. At times, our cash and cash equivalents may be uninsured or in deposit accounts that exceed the Federal Deposit Insurance Corporation insurance limit. RECEIVABLES A portion of the Partnership’s accounts receivable is due from Tesoro. Credit for non-affiliated customers is extended based on an evaluation of each customer’s financial condition and in certain circumstances, collateral, such as letters of credit or guarantees, is required. Our allowance for doubtful accounts is based on various factors including current sales amounts, historical charge-offs and specific accounts identified as high risk. After reasonable efforts to collect the amounts have been exhausted, balances are deemed uncollectible and are charged against the allowance for doubtful accounts. Write-offs were immaterial in 2016 , 2015 and 2014 . The Company does not have any off-balance-sheet credit exposure related to its customers. PROPERTY, PLANT AND EQUIPMENT Property, plant and equipment are stated at the lower of historical cost less accumulated depreciation or fair value, if impaired. We capitalize all construction-related direct labor and material costs, as well as indirect construction costs. Indirect construction costs include general engineering and other allocated employee costs. Costs, including complete asset replacements and enhancements or upgrades that increase the original efficiency, productivity or capacity of property, plant and equipment, are also capitalized. The costs of repairs, minor replacements and maintenance projects that do not increase the original efficiency, productivity or capacity of property, plant and equipment are expensed as incurred. We capitalize interest as part of the cost of major projects during the construction period. Capitalized interest totaled $5 million , $9 million and $6 million during 2016 , 2015 and 2014 , respectively, and is recorded as a reduction to net interest and financing costs in our consolidated statements of operations. We compute depreciation of property, plant and equipment using the straight-line method, based on the estimated useful life of three to 28 years and salvage value of each asset. When assets are placed into service, we make estimates with respect to their useful lives that we believe are reasonable. However, factors such as maintenance levels, economic conditions impacting the demand for these assets and regulatory or environmental requirements could cause us to change our estimates, thus impacting the future calculation of depreciation. We depreciate leasehold improvements and property acquired under capital leases over the lesser of the lease term or the economic life of the asset. ASSET RETIREMENT OBLIGATIONS. We record asset retirement obligations (“AROs”) at fair value in the period in which we have a legal obligation to incur costs, whether by government action or contractual arrangement, to retire a tangible asset and can make a reasonable estimate of the fair value of the liability. AROs are calculated based on the present value of the estimated removal and other closure costs using our credit-adjusted risk-free rate given an estimated settlement date for the obligation. We estimate settlement dates by considering our past practice, industry practice, management’s intent and estimated economic lives. AROs included in our consolidated balance sheets were $9 million and $12 million at December 31, 2016 and 2015 , respectively. ACQUIRED INTANGIBLES AND GOODWILL Acquired intangibles are recorded at fair value as of the date acquired and consist of customer relationships obtained in connection with the acquisition all of the limited liability company interests of QEP Field Services, LLC, (the “Rockies Natural Gas Business Acquisition”). The value for the identified customer relationships consists of cash flow expected from existing contracts and future arrangements from the existing customer base. We amortize acquired intangibles with finite lives on a straight-line basis over an estimated weighted average useful life of 35 years and we include the amortization in depreciation and amortization expenses on our consolidated statements of operations. Goodwill represents the amount the purchase price exceeds the fair value of net assets acquired in a business combination. We do not amortize goodwill or indefinite-lived intangible assets. The goodwill recorded for the Rockies Natural Gas Business represents future organic growth opportunities, anticipated synergies and intangible assets that did not qualify for separate recognition. We are required, however, to review goodwill and indefinite-lived intangible assets for impairment annually, or more frequently if events or changes in business circumstances indicate the book value of the assets may not be recoverable. In such circumstances, we record the impairment in loss on asset disposals and impairments in our consolidated statements of operations. We review the recorded value of goodwill for impairment on November 1 st of each year, or sooner if events or changes in circumstances indicate the carrying amount may exceed fair value using qualitative and/or quantitative assessments at the reporting level. There were no impairments of goodwill during the years ended December 31, 2016 , 2015 and 2014 . IMPAIRMENT OF LONG-LIVED ASSETS We review property, plant and equipment and other long-lived assets, including acquired intangibles with finite lives, for impairment whenever events or changes in business circumstances indicate the net book values of the assets may not be recoverable. Impairment is indicated when the undiscounted cash flows estimated to be generated by those assets are less than the assets’ net book value. If this occurs, an impairment loss is recognized for the difference between the asset fair value and net book value. Factors that indicate potential impairment include: a significant decrease in the market value of the asset, operating or cash flow losses associated with the use of the asset and a significant change in the asset’s physical condition or use. INVESTMENTS IN EQUITY METHOD INVESTMENTS For equity investments that are not required to be consolidated under the variable or voting interest model, we evaluate the level of influence we are able to exercise over an entity’s operations to determine whether to use the equity method of accounting. Our judgment regarding the level of control over an equity method investment includes considering key factors such as our ownership interest, participation in policy-making and other significant decisions and material intercompany transactions. Amounts recognized for equity method investments are included in equity method investments in our consolidated balance sheet and adjusted for our shares of the net earnings and losses of the investee and cash distributions, which are included in our consolidated statements of operations and our consolidated statements of cash flows. Amounts recognized for earnings in excess of distributions of our equity method investments are included in the operating section of our consolidated statements of cash flows. We evaluate our equity method investments for impairment whenever events or changes in circumstances indicate that the carrying amounts of such investments may be impaired. A loss is recorded in earnings in the current period to write down the carrying value of the investment to fair value if a decline in the value of an equity method investment is determined to be other than temporary. The principal equity method investments and TLLP’s ownership percentage as of December 31, 2016 were Rendezvous Gas Services, L.L.C. (“RGS”), in which we own a 78% ownership interest, Three Rivers Gathering, L.L.C. (“TRG”), in which we own a 50% ownership interest, and Uintah Basin Field Services, L.L.C. (“UBFS”), in which we own a 38% ownership interest. All entities are limited liability companies engaged in gathering and compressing natural gas. FINANCIAL INSTRUMENTS Financial instruments including cash and cash equivalents, receivables, accounts payable and accrued liabilities are recorded at their carrying value. We believe the carrying value of these financial instruments approximates fair value. Our fair value assessment incorporates a variety of considerations, including: • the short term duration of the instruments (less than two percent for both our trade payables and third-party receivables have been outstanding for greater than 90 days); and • the expected future insignificance of bad debt expense, which includes an evaluation of counterparty credit risk. The evaluation of our third-party receivables with a short-term duration excludes amounts that are greater than 90 days related to XTO Energy Inc.’s (“XTO”) legal dispute with QEP Field Services, LLC (“QEPFS”). See further discussion regarding the XTO litigation in Note 10. The fair value of our senior notes is based on prices from recent trade activity and is categorized in level 2 of the fair value hierarchy. The carrying value and fair value of our debt were approximately $4.1 billion and $4.3 billion at December 31, 2016 , respectively, and were approximately $2.9 billion and $2.8 billion at December 31, 2015 , respectively. These carrying and fair values of our debt do not consider the unamortized issuance costs, which are netted against our total debt. INCOME TAXES We are a limited partnership, with the exception of one of our subsidiaries, and are not subject to federal or state income taxes. Our taxable income or loss is included in the federal and state income tax returns of our partners. Taxable income may vary substantially from income or loss reported for financial reporting purposes due to differences in the tax bases and financial reporting bases of assets and liabilities, and due to certain taxable income allocation requirements of the partnership agreement. We are unable to readily determine the net difference in the bases of our assets and liabilities for financial and tax reporting purposes because individual unitholders have different investment bases depending upon the timing and price of acquisition of their partnership units. Upon the closing of the merger of QEP Midstream Partners, LP (“QEPM”), as discussed further in Note 2, QEP Midstream GP, LLC, the general partner of QEPM and wholly-owned subsidiary of TLLP, made an election to be treated as a corporation for income tax purposes. As a result, we have recognized $1 million of deferred tax expense related to the difference in QEP Midstream GP, LLC’s book and tax basis in its investment in QEPM. Management is required to evaluate uncertain tax positions taken by the Partnership. The financial statement effects of a tax position are recognized when the position is more likely than not, based on the technical merits, to be sustained upon examination by the Internal Revenue Service. Management has analyzed the tax positions taken by the Partnership and has concluded that there are no uncertain positions taken or expected to be taken. CONTINGENCIES ENVIRONMENTAL MATTERS. We are subject to federal, state and local laws and regulations governing environmental quality and pollution control. These laws and regulations require us to remove or remedy the effect of the disposal or release of specified substances at current and former operating sites. Our environmental liabilities are estimates using internal and third-party assessments and available information to date. It is possible these estimates will change as additional information becomes available. We capitalize environmental expenditures that extend the life or increase the capacity of facilities as well as expenditures that prevent environmental contamination. We expense costs that relate to an existing condition caused by past operations and that do not contribute to current or future revenue generation. We record liabilities when environmental assessments and/or remedial efforts are probable and can be reasonably estimated. Cost estimates are based on the expected timing and the extent of remedial actions required by governing agencies, experience gained from similar sites for which environmental assessments or remediation have been completed, and the amount of our anticipated liability considering the proportional liability and financial abilities of other responsible parties. Estimated liabilities are not discounted to present value, and environmental expenses are recorded primarily in operating expenses. LEGAL MATTERS. In the ordinary course of business, we become party to lawsuits, administrative proceedings and governmental investigations. These matters may involve large or unspecified damages or penalties that may be sought from us and may require years to resolve. We record a liability related to a loss contingency attributable to such legal matters in other current liabilities or other noncurrent liabilities on our consolidated balance sheets, depending on the classification as current or noncurrent if we determine the loss to be both probable and estimable. The liability is recorded for an amount that is management’s best estimate of the loss, or when a best estimate cannot be made, the minimum loss amount of a range of possible outcomes. ACQUISITIONS We use the acquisition method of accounting for the recognition of assets acquired and liabilities assumed with acquisitions at their estimated fair values as of the date of acquisition, with the exception of the Acquisitions from Tesoro. As an entity under common control with Tesoro, we record the assets that we acquire from Tesoro on our consolidated balance sheet at Tesoro’s historical basis instead of fair value. Any excess consideration transferred over the estimated fair values of the identifiable net assets acquired from third parties is recorded as goodwill. While we use our best estimates and assumptions to measure the fair value of the identifiable assets acquired and liabilities assumed at the acquisition date, our estimates are inherently uncertain and subject to refinement. As a result, during the measurement period, not to exceed one year from the date of acquisition, any changes in the estimated fair values of the net assets recorded for the acquisitions will result in an adjustment to goodwill. Upon the conclusion of the measurement period or final determination of the values of assets acquired or liabilities assumed, whichever comes first, any subsequent adjustments are recorded to our consolidated statements of operations. Our acquisitions are discussed further in Note 2. REVENUE RECOGNITION The Partnership generates revenue by charging fees for gathering crude oil and natural gas, for terminalling, transporting and storing crude oil and refined products and for processing natural gas and natural gas liquids. Revenues are recognized as crude oil, natural gas and refined products are transported through, delivered by, or stored in our pipelines, terminals and storage facility assets and transported by our trucking operations. Processing revenues are generated under long-term contracts with fee-based or keep-whole agreements. Under our fee-based agreements, the amount of fee-based revenue we generate is based on the volumes of natural gas that we process at our processing complexes. The only historic revenues reflected in the financial statements of our Predecessors are amounts received from third-party use of our pipelines and terminals, and amounts received from Tesoro with respect to transportation regulated by the RCA on the refined products pipeline included in the West Coast Logistics Assets Acquisition. Tesoro was not charged fees for services rendered with respect to any terminalling, storage or pipeline transportation services, except as described above, prior to the Acquisitions from Tesoro, as the respective assets were operated as a component of Tesoro’s petroleum refining and marketing businesses. The Partnership has several streams of revenue. Revenues are recognized as products are shipped through our pipelines and terminals. Billings to customers for obligations under their quarterly minimum revenue commitments (shortfall payments) are recorded as deferred revenue when they have the right and physical ability to receive future services for these billings. Some of our fee-based agreements provide for fixed demand charges, which are recognized as revenue pursuant to the contract terms. Revenue associated with shortfall payments is recognized at the earlier of (i) the customer receiving the services provided by these billings, (ii) the expiration of the period in which the customer is contractually allowed to receive the services, (iii) the determination that future services will not be required. REIMBURSEMENTS Pursuant to the Third Amended and Restated Omnibus Agreement (“Amended Omnibus Agreement”) and Carson Assets Indemnity Agreement, Tesoro reimburses the Partnership for pressure testing, required repairs and maintenance identified as a result of the first inspection of certain pipeline and tank assets subsequent to the Acquisitions from Tesoro, as well as maintenance projects identified in the Amended Omnibus Agreement for which the costs were not known at the date of the Acquisitions from Tesoro. These amounts are recorded as a reduction to operating expense within the category labeled imbalance settlement gains, net and reimbursements during the period the costs are incurred and were $17 million , $34 million and $26 million for the years ended December 31, 2016 , 2015 and 2014 , respectively. In addition, Tesoro reimburses the Partnership for capital projects identified in the Amended Omnibus Agreement. These amounts are recorded as a capital contribution by affiliate and were $29 million , $22 million and $18 million for the years ended December 31, 2016 , 2015 and 2014 , respectively. IMBALANCES We experience volume gains and losses, which we sometimes refer to as imbalances, within our pipelines, terminals and storage facilities due to pressure and temperature changes, evaporation and variances in meter readings and in other measurement methods. On our crude oil gathering and transportation system in North Dakota and Montana (the “High Plains System”), we retain 0.20% of the crude oil shipped on our owned and operated common carrier pipelines in North Dakota and Montana and we bear any crude oil volume losses in excess of that amount. Under the Second Amended and Restated Master Terminalling Service Agreement with Tesoro, we retain 0.25% of the refined products we handle at certain of our terminals for Tesoro, and bear any refined product volume losses in excess of that amount. The value of any crude oil or refined product imbalance settlements resulting from these tariffs or contractual provisions is determined by using the monthly average market prices for the applicable commodity, less a specified discount. The Partnership measures volume losses annually for the terminals and pipelines in the Northwest Products System. We retain 0.125% of the distillates and 0.25% of the other refined products we handle at our terminals on the Northwest Products System and we bear any refined product volume losses in excess of those amounts. The value of any refined product losses is determined by using the annual average market price for the applicable commodity. Any settlements under tariffs or contractual provisions where we bear any crude oil or refined product volume losses in excess of amounts specified reduce our operating expenses in the period in which they are realized, to the extent they are within the loss allowance, and increase our operating expenses in such period to the extent they exceed the loss allowance. For all of other terminals, and under our other commercial agreements with Tesoro, we have no obligation to measure volume losses and have no liability for physical losses. The consolidated balance sheets also include offsetting natural gas imbalance receivables or payables resulting from differences in gas volumes received by customers and gas volumes delivered to interstate pipelines. Natural gas volumes owed to or by TLLP that are subject to tariffs are valued at market index prices, as of the balance sheet dates, and are subject to cash settlement procedures. Other natural gas volumes owed to or by TLLP are valued at the our weighted average cost of natural gas as of the balance sheet dates and are settled in-kind. UNIT-BASED COMPENSATION Our general partner provides unit-based compensation to officers and non-employee directors for the Partnership, which includes service and performance phantom unit awards. The fair value of our service phantom unit awards on the date of grant is equal to the market price of our common units. We estimate the grant date fair value of performance phantom unit awards using a Monte Carlo simulation at the inception of the award. We amortize the fair value over the vesting period using the straight-line method. The phantom unit awards are settled in TLLP common units. Expenses related to unit-based compensation are included in general and administrative expenses in our consolidated statements of operations. Total unit-based compensation expense totaled $6 million for both the years ended December 31, 2016 and 2015 and $2 million for the year ended December 31, 2014 . During 2016, the long term incentive plan was amended and restated to make available an additional 1,000,000 common units for unit-based awards and to make certain other administrative changes to the plan document. The Partnership had 1,085,464 units available for future grants under the long term incentive plan at December 31, 2016 . NET EARNINGS PER LIMITED PARTNER UNIT We use the two-class method when calculating the net earnings per unit applicable to limited partners, because we have more than one participating security. At December 31, 2016 , our participating securities consist of common units, general partner units and incentive distribution rights (“IDRs”). Net earnings attributable to the Partnership is allocated between the limited and general partners in accordance with our partnership agreement. We base our calculation of net earnings per unit on the weighted-average number of common and subordinated limited partner units outstanding during the period. Diluted net earnings per unit includes the effects of potentially dilutive units on our common units, which consist of unvested service and performance phantom units. Basic and diluted net earnings per unit applicable to subordinated limited partners was historically the same, as there were no potentially dilutive subordinated units outstanding. Distributions less than or greater than earnings are allocated in accordance with our partnership agreement. NEW ACCOUNTING STANDARDS AND DISCLOSURES REVENUE RECOGNITION. In May 2014, the Financial Accounting Standards Board (“FASB”) issued Accounting Standards Update (“ASU”) 2014-09, “Revenue from Contracts with Customers” (“ASU 2014-09”), and has since amended the standard with ASU 2015-14, “Revenue From Contracts with Customers: Deferral of the Effective Date,” ASU 2016-08, ”Revenue From Contracts with Customers: Principal versus Agent Considerations (Reporting Revenue Gross versus Net),” ASU 2016-10, “Revenue From Contracts with Customers: Identifying Performance Obligations and Licensing,” and ASU 2016-12, “Revenue From Contracts with Customers:</t>
  </si>
  <si>
    <t>Acquisitions (Notes)</t>
  </si>
  <si>
    <t>Business Combinations [Abstract]</t>
  </si>
  <si>
    <t>ACQUISITIONS</t>
  </si>
  <si>
    <t>ACQUISITIONS ACQUISITIONS FROM TESORO NORTHERN CALIFORNIA TERMINALLING AND STORAGE ASSETS. Effective November 21, 2016 , the Partnership acquired certain terminalling and storage assets located in Martinez, California from subsidiaries of Tesoro for a total consideration of $400 million , comprised of $360 million in cash financed with borrowings under our secured dropdown credit facility (the “Dropdown Credit Facility”), and the issuance of equity securities of the Partnership with a fair value of approximately $40 million . The Northern California Terminalling and Storage Assets include crude oil, feedstock, and refined product storage capacity at Tesoro’s Martinez Refinery along with the Avon marine terminal capable of handling feedstock and refined product throughput. The equity consideration was comprised of 860,933 units in the form of common units and 17,570 units in the form of general partner units. ALASKA STORAGE AND TERMINALLING ASSETS. Effective July 1, 2016 , the Partnership entered into an agreement to purchase certain terminalling and storage assets owned by Tesoro for total consideration of $444 million and was completed in two phases. On July 1, 2016 , the Partnership completed the acquisition of the first phase consisting of tankage, related equipment and ancillary facilities used for the operations at Tesoro’s Kenai Refinery. The second phase was completed on September 16, 2016 and consisted of refined product terminals in Anchorage and Fairbanks. Consideration paid for the first phase was $266 million , comprised of approximately $240 million in cash, financed with borrowings under the Dropdown Credit Facility, and the issuance of 162,375 general partner units and 390,282 common units to Tesoro with a combined fair value of $26 million . Consideration paid for the second phase was $178 million , comprised of approximately $160 million in cash, financed with borrowings under the Dropdown Credit Facility, and the issuance of 20,440 general partner units and 358,712 common units to Tesoro with a combined fair value of $18 million . LA STORAGE AND HANDLING ASSETS. On November 12, 2015 , the Partnership purchased crude oil and refined product storage and pipeline assets in Los Angeles, California owned by subsidiaries of Tesoro Corporation, for a total consideration of $500 million . The Partnership acquired crude oil, feedstock, and refined product storage tank facility and a 50% fee interest in a 16 -mile pipeline that transports jet fuel from Tesoro’s Los Angeles refinery to the Los Angeles International Airport. The acquisition price of $500 million included cash of approximately $250 million , funded in part from the unsecured term loan facility (the “Unsecured Term Loan Facility”), and the issuance of common and general partner units to Tesoro, valued at approximately $250 million . WEST COAST LOGISTICS ASSETS. On June 23, 2014 , we entered into an agreement with Tesoro to acquire certain terminalling and pipeline assets owned by Tesoro and two of its subsidiaries, Tesoro Refining &amp; Marketing Company LLC and Tesoro Alaska Company LLC for total consideration of $270 million and was completed in two stages. The operations of the West Coast Logistics Assets are included in our Terminalling and Transportation segment. On July 1, 2014 , the Partnership completed the acquisition of the first phase of the West Coast Logistics Assets in exchange for consideration of $241 million , comprised of approximately $214 million in cash, financed with borrowings on our secured revolving credit facility (the “Revolving Credit Facility”), the issuance of equity to Tesoro with a fair value of $27 million . The equity was comprised of 370,843 common units and 8,856 general partner units. The second phase was completed on September 30, 2014 , upon receiving the required regulatory approval from the RCA, for cash consideration of $29 million , which was financed with borrowings on our Revolving Credit Facility. The assets consist of all of Tesoro’s membership interests in Tesoro Alaska Pipeline Company LLC, a wholly-owned subsidiary of Tesoro, which owns a refined products pipeline connecting Tesoro’s Kenai refinery to our terminals in Anchorage, Alaska. In connection with all of the acquisitions above, Tesoro and TLLP entered into long-term, fee-based storage and throughput and use agreements. See Note 3 for additional information regarding commercial agreements and amendments to other agreements with related parties in connection with the acquisitions. OTHER ACQUISITIONS NORTH DAKOTA GATHERING AND PROCESSING ASSETS. On November 21, 2016 , the Partnership agreed to acquire crude oil, natural gas and produced water gathering systems and two natural gas processing facilities from Whiting Oil and Gas Corporation, GBK Investments, LLC and WBI Energy Midstream, LLC for total consideration of approximately $700 million funded with cash on-hand, which included the borrowings under our Revolving Credit Facility. The North Dakota Gathering and Processing Assets include crude oil, natural gas, and produced water gathering pipelines, natural gas processing and fractionation capacity in the Sanish and Pronghorn fields of the Williston Basin in North Dakota. The acquisition, which was subject to customary closing conditions including regulatory approval, closed January 1, 2017 . Given the acquisition date, it was impracticable to provide an initial estimate of the fair value of identifiable assets acquired, residual goodwill or pro forma information. We expect to provide disclosures of the preliminary fair value of identified assets acquired and pro forma information, if material, in our interim condensed consolidated financial statements for the period ending March 31, 2017. ROCKIES NATURAL GAS BUSINESS. On December 2, 2014 , the Partnership acquired all of the limited liability company interests of QEPFS for an aggregate purchase price of approximately $2.5 billion , which includes environmental obligations, existing legal obligations and $230 million QEPM debt. QEPFS is the direct or indirect owner of assets related to, and entities engaged in, natural gas gathering, transportation and processing in or around the Green River Basin located in Wyoming and Colorado, the Uinta Basin located in eastern Utah, and the portion of the Williston Basin located in North Dakota. During 2015, TLLP recorded measurement period adjustments, which reduced goodwill by $34 million , after obtaining additional information regarding, among other things, asset valuations and liabilities assumed. On July 22, 2015 , TLLP and QEPM completed the transaction in which TLLP Merger Sub LLC merged with and into QEPM, with QEPM surviving the merger as a wholly-owned subsidiary of TLLP (the “QEPM Merger”). TLLP issued additional TLLP Common Units to QEPM unitholders as a result of the QEPM Merger. There was no impact to the purchase price allocation as a result of the QEPM Merger. During the years ended December 31, 2015 and 2014 , we incurred transaction costs of $2 million and $33 million , respectively, related to the Rockies Natural Gas Business Acquisition directly attributable to the transaction. These costs are included in general and administrative expenses and interest and financing costs, net in our consolidated statements of operations. The unaudited pro forma condensed consolidated results of operations for the year ended December 31, 2014 , are provided as if the Rockies Natural Gas Business Acquisition had been completed on January 1, 2014. The unaudited pro forma financial information reflects adjustments to exclude $8 million of nonrecurring accelerated amortization of certain QEPFS deferred issuance costs and the $33 million of transaction costs as a result of the Rockies Natural Gas Business Acquisition for the year ended December 31, 2014 . Pro forma revenues, net earnings and net earnings attributable to partners were $936 million , $101 million and $106 million , respectively, for the year ended December 31, 2014 . Pro forma basic and diluted net earnings per limited partner unit were both $0.77 per common unit and were both $1.13 per subordinated unit for the year ended December 31, 2014 .</t>
  </si>
  <si>
    <t>Related-Party Transactions (Notes)</t>
  </si>
  <si>
    <t>Related Party Transactions [Abstract]</t>
  </si>
  <si>
    <t>RELATED-PARTY TRANSACTIONS</t>
  </si>
  <si>
    <t>RELATED-PARTY TRANSACTIONS COMMERCIAL AGREEMENTS The Partnership has various long-term, fee-based commercial agreements with Tesoro, under which we provide pipeline transportation, trucking, terminal distribution and storage services to Tesoro, and Tesoro commits to provide us with minimum monthly throughput volumes of crude oil and refined products. If, in any calendar month, Tesoro fails to meet its minimum volume commitments under these agreements, it will be required to pay us a shortfall payment. These shortfall payments may be applied as a credit against any amounts due above their minimum volume commitments for up to three months after the shortfall occurs. Each of these agreements has fees that are indexed annually for inflation or, in certain circumstances, allows for a quarterly rate adjustment based on a comparison of competitive rates. COMMERCIAL AGREEMENTS WITH TESORO Termination Provisions Commercial Agreement Initiation Date Term Renewals Refinery Shutdown Notice Period (a) Force Majeure Transportation Agreement (High Plains System) April 2011 10 2 x 5 years 12 months TLLP can declare (unilateral) Second Amended and Restated Master Terminalling Agreement April 2011 10 2 x 5 years Stockton Minimum Throughput Commitment (MTA supplement) April 2011 10 2 x 5 years Salt Lake City Storage Agreement April 2011 10 2 x 5 years Amended and Restated Transportation Services Agreement April 2011 10 2 x 5 years Amorco Terminal Use and Throughput Agreement (Martinez Marine) April 2012 10 2 x 5 years Amended Anacortes Track Use and Throughput Agreement November 2012 10 2 x 5 years N/A Terminalling Services Agreement for Northwest Products System June 2013 1 Year to year Southern California Terminalling Services Agreement June 2013 10 2 x 5 years Carson Storage Services Agreement Amended June 2013 10 2 x 5 years Southern California Dedicated Storage Agreement June 2013 10 2 x 5 years Long Beach Storage Services Agreement December 2013 10 2 x 5 years Carson Coke Handling Service Agreement December 2013 10 2 x 5 years Long Beach Throughput Agreement (b) December 2013 10 2 x 5 years Transportation Services Agreement (SoCal Pipelines) December 2013 10 2 x 5 years Amended and Restated Long Beach Berth Access Use and Throughput Agreement December 2013 10 2 x 5 years BASH Storage - TRMC Tanks April 2014 5 2 x 5 years Terminalling Services Agreement - Martinez July 2014 10 2 x 5 years Terminalling Services Agreement - Nikiski July 2014 10 2 x 5 years Storage Services Agreement - Anacortes July 2014 10 2 x 5 years Martinez Dedicated LPG Storage Agreement July 2014 10 2 x 5 years THPP Reversal Open Season Northbound Commitment September 2014 7 None Tesoro Alaska Pipeline Throughput Agreement September 2014 10 2 x 5 years Transportation Services Agreement (LAR Short Haul Pipelines) September 2014 10 2 x 5 years Keep-Whole Commodity Fee Agreement December 2014 5 1 year auto 90 days prior to expiration Bilateral Terminalling Services Agreement - Anacortes Rack November 2015 10 2 x 5 years N/A TLLP can declare (unilateral) Carson Tank Farm Storage Agreement November 2015 10 2 x 5 years Kenai Storage Services Agreement July 2016 10 2 x 5 years Alaska Terminalling Services Agreement September 2016 10 2 x 5 years Avon Marine Terminal Operating Agreement November 2016 Effective date of sublease None Martinez Storage Services Agreement November 2016 10 2 x 5 years Asphalt and Propane Rack Loading Services Agreement December 2016 10 2 x 5 years (a) Fixed minimum volumes remain in effect during routine turnarounds. (b) Agreement gives Tesoro the option to renew for two five-year terms, or Tesoro may modify the term of the agreements to a twenty-year term by providing notice in accordance with each agreement. We charge fixed fees based on the total storage capacity of our tanks under several of our agreements with Tesoro. We recognized approximately $193 million , $105 million and $83 million of revenue under these agreements where TLLP was considered to be the lessor during the years ended December 31, 2016 , 2015 and 2014 , respectively. Committed minimum payments for each of the five years following December 31, 2016 , are expected to be approximately $260 million to $268 million per year and an aggregate $890 million remaining after 2021. THIRD AMENDED AND RESTATED OMNIBUS AGREEMENT The Partnership entered into an omnibus agreement with Tesoro at the closing of the TLLP initial public offering (“Initial Offering”). The agreement has been amended for each of the Acquisitions from Tesoro and was most recently amended on November 21, 2016 , in connection with the acquisition of the Martinez Logistics Assets. The amendment increased the annual administrative fee payable by the Partnership to Tesoro under the Amended Omnibus Agreement to approximately $11 million as of December 31, 2016 , for the provision of various general and administrative services, including executive management, legal, accounting, treasury, human resources, health, safety and environmental, information technology, certain insurance coverage, administration and other corporate services. In addition, the Partnership reimburses Tesoro for all other direct or allocated costs and expenses incurred by Tesoro or its affiliates on its behalf. Under the Amended Omnibus Agreement, Tesoro indemnifies us for certain matters, including known environmental, title and tax matters associated with the ownership of our assets at or before the closing of the Initial Offering and the subsequent acquisitions from Tesoro, with certain exceptions that are covered by the Carson Assets Indemnity Agreement. With respect to assets that we acquired from Tesoro, indemnification for unknown environmental and title liabilities is limited to pre-closing conditions identified prior to the earlier of the date that Tesoro no longer controls our general partner or five years after the date of closing. The indemnification under the Initial Offering for unknown environmental matters expired on April 26, 2016 . Under the Amended Omnibus Agreement, the aggregate annual deductible for each type of liability (unknown environmental liabilities or title matters) is approximately $1 million as of December 31, 2016 , before we are entitled to indemnification in any calendar year in consideration of Initial Offering assets and all subsequent Acquisitions from Tesoro, with the exception of the indemnifications for the acquisition of the six marketing and storage terminal facilities (the “Los Angeles Terminal Assets”) and the acquisition of the remaining logistics assets (the “Los Angeles Logistics Assets”) initially acquired by us as part of the Los Angeles acquisition in Southern California (the “Los Angeles Logistics Assets Acquisition”). In addition, with respect to the assets that we acquired from Tesoro, we have agreed to indemnify Tesoro for events and conditions associated with the ownership or operation of our assets that occur after the closing of the Initial Offering, and the subsequent Acquisitions from Tesoro, and for environmental liabilities related to our assets to the extent Tesoro is not required to indemnify us for such liabilities. See Note 10 for additional information regarding the Amended Omnibus Agreement. CARSON ASSETS INDEMNITY AGREEMENT The Partnership entered into the Carson Assets Indemnity Agreement with Tesoro at the closing of the Los Angeles Logistics Assets Acquisition effective December 6, 2013, establishing indemnification for certain matters including known and unknown environmental liabilities arising out of the use or operation of the Los Angeles Terminal Assets and the Los Angeles Logistics Assets prior to the respective acquisition dates. Under the Carson Assets Indemnity Agreement, Tesoro retained responsibility for remediation of known environmental liabilities due to the use or operation of the Los Angeles Terminal Assets and the Los Angeles Logistics Assets prior to the respective acquisition dates, and has indemnified the Partnership for any losses incurred by the Partnership arising out of those remediation obligations. The indemnification for unknown pre-closing remediation liabilities is limited to five years. However, with respect to Terminal 2 at the Long Beach marine terminal, which was included in the Los Angeles Logistics Assets Acquisition, the indemnification for unknown pre-closing remediation liabilities is limited to ten years. Indemnification of the Los Angeles Terminal Assets’ and the Los Angeles Logistics Assets’ environmental liabilities is not subject to a deductible. See Note 10 for additional information regarding the Carson Assets Indemnity Agreement. KEEP-WHOLE COMMODITY FEE AGREEMENT Effective December 2, 2014 , following the completion of the Rockies Natural Gas Business Acquisition, we began processing gas for certain producers under keep-whole processing agreements. Under a keep-whole agreement, a producer transfers title to the NGLs produced during gas processing, and the processor, in exchange, delivers to the producer natural gas with a BTU content equivalent to the NGLs removed. The operating margin for these contracts is typically determined by the spread between NGLs sales prices and the price paid to purchase the replacement natural gas (“Shrink Gas”). At that time, TLLP entered into a five -year agreement with Tesoro, which transfers the commodity risk exposure associated with these keep-whole processing agreements from TLLP to Tesoro (the “Keep-Whole Commodity Agreement”). Under the Keep-Whole Commodity Agreement with Tesoro, Tesoro pays TLLP a processing fee for NGLs related to keep-whole agreements and delivers Shrink Gas to the producers on behalf of TLLP. TLLP pays Tesoro a marketing fee in exchange for assuming the commodity risk. On February 1, 2016, the parties entered into the First Amendment to the Keep-Whole Commodity Agreement (the “Keep-Whole Amendment”) that adjusted the contract to provide for a tiered pricing structure for different NGL production levels. The Keep-Whole Amendment continues to provide for annual purchase orders setting forth service fees for the base and incremental volumes; however, the Keep-Whole Amendment provides that the service fees payable for incremental volumes of natural gas liquids above 315,000 gallons per day shall be calculated with reference to the costs of (i) processing, (ii) conditioning, (iii) handling, (iv) fractionation, (v) storage, truck and rail loading at the Blacks Fork Processing Complex, and (vi) pipeline transportation fees on the MAPL Pipeline System and fractionation fees at Mt. Belvieu, Texas for transportation and fractionation services provided to Processors by MAPL, Cedar Bayou Fractionators, and Enterprise Products Partners L.P. for natural gas liquids sold pursuant to the Keep-Whole Commodity Agreement. The pricing for both the base and incremental volumes are subject to revision each year. SECONDMENT AND LOGISTICS SERVICES AGREEMENT We entered into the Secondment and Logistics Services Agreement (the “Secondment Agreement”) with Tesoro to govern the provision of seconded employees to or from Tesoro, the Partnership, and its subsidiaries, as applicable. The Secondment Agreement, as amended as recently as November 2016, also governs the use of certain facilities of the parties by the various entities. The services to be provided by such seconded employees, along with the fees for such services, will be provided on the service schedules attached to the Secondment Agreement. Specialized services and the use of various facilities, along with the fees for such services, will be provided for in service orders to be executed by parties requesting and receiving the service. All fees to be paid pursuant to the Secondment Agreement are indexed for inflation. For the years ended December 31, 2016 and 2015, the Partnership charged Tesoro $5 million and $3 million , respectively, and Tesoro charged the Partnership $18 million and $8 million , respectively, pursuant to the agreement. On December 2, 2014, the General Partner and certain of its indirect subsidiaries entered into Amendment No. 1 to the Secondment Agreement (the “Secondment Agreement Amendment”) with Tesoro, pursuant to which these entities joined as parties to the Secondment Agreement dated July 1, 2014, to provide for the secondment of employees to or from those entities and Tesoro. On March 31, 2016 and November 21, 2016, the General Partner and certain of its indirect subsidiaries entered in Amendments No. 2 and No. 3, respectively to the Secondment Agreement with Tesoro. Under Amendment No.2, additional parties were added to the agreement. Under Amendment No. 3 the parties agree that either party may provide labor, materials, equipment and supplies to either Tesoro or TLLP, that such work may be provided by third parties under contract with one of the parties to the amendment and that the costs and expenses will be allocated to the parties that receive the benefits of such work. SUMMARY OF AFFILIATE TRANSACTIONS SUMMARY OF REVENUE AND EXPENSE TRANSACTIONS WITH TESORO, INCLUDING PREDECESSORS (in millions) Years Ended December 31, 2016 2015 2014 Revenues $ 715 $ 615 $ 497 Operating expenses 166 135 111 Imbalance settlement gains, net and reimbursements from Tesoro (a) 24 42 43 General and administrative expenses 69 72 39 (a) Includes net imbalance settlement gains of $7 million , $8 million and $17 million in the years ended December 31, 2016 , 2015 and 2014 , respectively. Also includes reimbursements primarily related to pressure testing and repairs and maintenance costs pursuant to the Amended Omnibus Agreement and the Carson Assets Indemnity Agreement of $17 million , $34 million and $26 million in the years ended December 31, 2016 , 2015 and 2014 , respectively. PREDECESSOR TRANSACTIONS. Related-party transactions of our Predecessors were settled through equity. The balance in receivables and accounts payable from affiliated companies represents the amount owed from or to Tesoro related to certain affiliate transactions. Our Predecessors did not record revenue for transactions with Tesoro in the Terminalling and Transportation segment, with the exception of regulatory tariffs charged to Tesoro on the refined products pipeline included in the West Coast Logistics Assets Acquisition. DISTRIBUTIONS. In accordance with our partnership agreement, our limited and general partner interests are entitled to receive quarterly distributions of available cash. We paid quarterly cash distributions to Tesoro, including IDRs, totaling $245 million , $148 million and $87 million in 2016 , 2015 and 2014 , respectively. On January 18, 2017 , in accordance with our partnership agreement, we announced the declaration of a quarterly cash distribution, based on the results of the fourth quarter of 2016 , of $0.91 per unit, of which $77 million was paid to Tesoro on February 14, 2017 based on unitholders of record on February 3, 2017 .</t>
  </si>
  <si>
    <t>Property, Plant and Equipment (Notes)</t>
  </si>
  <si>
    <t>Property, Plant and Equipment [Abstract]</t>
  </si>
  <si>
    <t>PROPERTY, PLANT AND EQUIPMENT</t>
  </si>
  <si>
    <t>PROPERTY, PLANT AND EQUIPMENT PROPERTY, PLANT AND EQUIPMENT BY SEGMENT (in millions) December 31, 2016 2015 Gathering (a) $ 1,406 $ 1,700 Processing 577 565 Terminalling and Transportation (b) 2,076 1,897 Property, Plant and Equipment, at Cost 4,059 4,162 Accumulated depreciation (a) (b) (615 ) (481 ) Property, Plant and Equipment, Net $ 3,444 $ 3,681 (a) We recognized a decrease of $363 million to net property, plant and equipment as of January 1, 2016, as a result of the deconsolidation of RGS. See Note 6 for further discussion of the deconsolidation of RGS. (b) Assets owned by us for which we are the lessor under operating leases were $385 million and $252 million before accumulated depreciation of $111 million and $41 million as of December 31, 2016 and 2015 , respectively.</t>
  </si>
  <si>
    <t>Note 5- Acquired Intangibles and Goodwill (Notes)</t>
  </si>
  <si>
    <t>Goodwill and Intangible Assets Disclosure [Abstract]</t>
  </si>
  <si>
    <t>ACQUIRED INTANGIBLES AND GOODWILL</t>
  </si>
  <si>
    <t>ACQUIRED INTANGIBLES AND GOODWILL ACQUIRED INTANGIBLES The acquired intangible assets, net of accumulated amortization, was $947 million at December 31, 2016 consisting of customer relationships associated with the natural gas processing and gathering operations from the Rockies Natural Gas Business Acquisition. The value for the identified customer relationships consists of cash flows expected from existing contracts and future arrangements from the existing customer base. Accumulated amortization was $61 million and $32 million at December 31, 2016 and 2015 , respectively. Amortization expense of acquired intangible assets was $29 million for both years ended December 31, 2016 and 2015 . As of December 31, 2016 , amortization expense is expected to be approximately $29 million per year through 2021. GOODWILL We had goodwill of $117 million and $130 million at December 31, 2016 and 2015 , respectively. The deconsolidation of RGS, as further discussed in Note 6, reduced the Partnership’s consolidated goodwill by approximately $13 million . For 2016, we elected to perform our annual goodwill impairment using a two-step quantitative assessment process on our goodwill of $117 million . As part of our two-step quantitative goodwill impairment process, we engaged a third party appraisal firm to assist in the determination of estimated fair value. This determination includes estimating the fair value using both the income and market approaches. The income approach requires management to estimate a number of factors, including projected future operating results, economic projections, anticipated future cash flows and discount rates. The market approach estimates fair value using comparable marketplace fair value data from within a comparable industry grouping. The determination of the fair value requires us to make significant estimates and assumptions. These estimates and assumptions primarily include, but are not limited to, the selection of appropriate peer group companies, control premiums appropriate for acquisitions in the industries in which we compete, the discount rates, terminal growth rates, and forecasts of revenue, operating income, depreciation and amortization and capital expenditures. We determined that no impairment charges resulted from our November 1, 2016 goodwill impairment assessments. Furthermore, the fair value tested in step one of the goodwill impairment test exceeded the carrying value such that we were not required to perform step two. There were no impairments of goodwill during the years ended December 31, 2016 , 2015 and 2014 .</t>
  </si>
  <si>
    <t>Note 6 - Investment - Equity Method and Joint Ventures Investment - Equity Method and Joint Ventures (Notes)</t>
  </si>
  <si>
    <t>Equity Method Investments and Joint Ventures [Abstract]</t>
  </si>
  <si>
    <t>INVESTMENTS - EQUITY METHOD AND JOINT VENTURES</t>
  </si>
  <si>
    <t>INVESTMENTS - EQUITY METHOD AND JOINT VENTURES For each of the following investments, we have the ability to exercise significant influence over each of these investments through our participation in the management committees, which make all significant decisions. However, since we have equal or proportionate influence over each committee as a joint interest partner and all significant decisions require the consent of the other investor(s) without regard to economic interest, we have determined that these entities should not be consolidated and apply the equity method of accounting with respect to our investments in each entity. • RGS. We have a 78% interest in RGS, which owns and operates the infrastructure that transports gas from certain fields to several re-delivery points in southwestern Wyoming, including natural gas processing facilities that are owned by us or a third party. Prior to 2016, we consolidated RGS, however, upon our reassessment performed in conjunction with the adoption of ASU 2015-02 as of January 1, 2016, we determined RGS represented a variable interest entity to us for which we are not the primary beneficiary. Under the limited liability company agreement, we do not have voting rights commensurate with our economic interest due to veto rights available to our partner in RGS. Certain business decisions, including, but not limited to, decisions with respect to significant expenditures or contractual commitments, annual budgets, material financings, dispositions of assets or amending the members’ gas servicing agreements, require unanimous approval of the members. • TRG. We own a 50% interest in TRG located in the southeastern Uinta Basin. TRG was formed with Ute Energy to transport natural gas gathered by UBFS and other third-party volumes to gas processing facilities. The Three Rivers Gathering system is primarily supported by long-term, fee-based gas gathering agreements with minimum volume commitments. • UBFS. We own a 38% interest in UBFS which owns and operates the natural gas gathering infrastructure located in the southeastern Uinta Basin and is supported by long-term, fee-based gas gathering agreements that contain firm throughput commitments, which generate fees whether or not the capacity is used, and is operated by us. EQUITY METHOD INVESTMENTS (in millions) RGS TRG UBFS Total Balance at December 31, 2014 $ — $ 40 $ 18 $ 58 Investments — 3 (c) — (c) 3 Equity in earnings — 5 2 7 Distributions received — (6 ) (4 ) (10 ) Balance at December 31, 2015 (a) — 42 16 58 Effect of deconsolidation (b) 295 — — 295 Equity in earnings 8 2 3 13 Distributions received (22 ) (4 ) (3 ) (29 ) Balance at December 31, 2016 (a) $ 281 $ 40 $ 16 $ 337 (a) The carrying amount of our investments in RGS, TRG and UBFS exceeded the underlying equity in net assets by $135 million , $16 million and $7 million , respectively, at December 31, 2016 . The carrying amount of our investments in TRG and UBFS exceeded the underlying equity in net assets by $17 million and $8 million , respectively, at December 31, 2015 . The carrying amounts of our investments that exceed the underlying equity in net assets are amortized over the useful life of the underlying fixed assets and included in equity in earnings (loss). (b) We recognized an increase of $295 million to equity method investments as of January 1, 2016 as a result of the deconsolidation of RGS. The carrying amount of our investment in RGS exceeded the underlying equity in net assets by $135 million at December 31, 2016 (c) Includes the final fair value adjustment resulting from measurement period changes related to TLLP’s Rockies Natural Gas Business in 2015.</t>
  </si>
  <si>
    <t>Other Current Liabilities (Notes)</t>
  </si>
  <si>
    <t>Other Liabilities, Current [Abstract]</t>
  </si>
  <si>
    <t>OTHER CURRENT LIABILITIES</t>
  </si>
  <si>
    <t>OTHER CURRENT LIABILITIES OTHER CURRENT LIABILITIES (in millions) December 31, 2016 2015 Legal $ — $ 21 Accrued environmental liabilities 17 21 Asset retirement obligation 6 1 Other 22 18 Total Other Current Liabilities $ 45 $ 61</t>
  </si>
  <si>
    <t>Debt (Notes)</t>
  </si>
  <si>
    <t>Debt Disclosure [Abstract]</t>
  </si>
  <si>
    <t>DEBT</t>
  </si>
  <si>
    <t>DEBT DEBT BALANCE, NET OF UNAMORTIZED ISSUANCE COSTS (in millions) December 31, 2016 2015 Revolving Credit Facility $ 330 $ 305 Dropdown Credit Facility — — Term Loan Facility — 250 5.500% Senior Notes due 2019 500 500 5.875% Senior Notes due 2020 (a) 470 470 6.125% Senior Notes due 2021 (a) 800 550 6.250% Senior Notes due 2022 800 800 6.375% Senior Notes due 2024 450 — 5.250% Senior Notes due 2025 750 — Capital lease obligations 9 8 Total Debt 4,109 2,883 Unamortized issuance costs (a) (55 ) (39 ) Current maturities, net of unamortized issuance costs (1 ) — Debt, Net of Current Maturities and Unamortized Issuance Costs $ 4,053 $ 2,844 (a) Unamortized premiums of $4 million associated with these senior notes are included in unamortized issuance costs at both December 31, 2016 and 2015 . The aggregate maturities of our debt, including the principal payments of our capital lease obligations, for each of the five years following December 31, 2016 are approximately $1 million in 2017 and 2018 , $501 million in 2019 , $471 million in 2020 and $1.1 billion in 2021 . REVOLVING CREDIT FACILITY AND DROPDOWN CREDIT FACILITY On January 29, 2016 , we amended our existing secured Revolving Credit Facility to revise key terms related to pricing and financial covenants and lowered the aggregate available facility limit from $900 million to $600 million . As a result of this amendment, an immaterial amount of unamortized debt issuance costs were expensed. Additionally on January 29, 2016 , we syndicated the $1.0 billion Dropdown Credit Facility. The primary use of proceeds under this facility will be to fund asset acquisitions. The terms, covenants and restrictions under this facility are substantially the same as with our amended secured Revolving Credit Facility. The total aggregate available facility limits for the Revolving Credit Facility and Dropdown Credit Facility totaled $1.6 billion at December 31, 2016 . We are allowed to request the loan availability for both the Revolving Credit Facility and the Dropdown Credit Facility be increased up to an aggregate of $2.1 billion , subject to receiving increased commitments from lenders. Our secured Revolving Credit Facility provided for total loan capacity of $600 million as of December 31, 2016 . Borrowings are available under the secured Revolving Credit Facility up to the total loan availability of the facility. Our secured Revolving Credit Facility is non-recourse to Tesoro, except for TLGP, and is guaranteed by all of our consolidated subsidiaries with the exception of certain non-wholly owned subsidiaries acquired in the Rockies Natural Gas Business acquisition and secured by substantially all of our assets. As of December 31, 2016 , there was $330 million in borrowings outstanding under the secured Revolving Credit Facility, which had unused credit availability of $270 million , or 45% the borrowing capacity. The weighted average interest rate for borrowings under our Revolving Credit Facility was 2.76% at December 31, 2016 . As of December 31, 2016 , the Dropdown Credit Facility provided for total loan availability of $1.0 billion . We had no borrowings outstanding under the Dropdown Credit Facility, resulting in the full loan availability of the borrowing capacity as of December 31, 2016 . The Revolving Credit Facility and the Dropdown Credit Facility ratably share collateral comprised primarily of our property, plant and equipment and both facilities mature on January 29, 2021 . In addition, upon an upgrade of our corporate family rating to investment grade from either Moody’s Investors Service or S&amp;P Global Ratings, certain covenants and restrictions under each facility will automatically be eliminated or improved. COVENANTS. The Revolving Credit Facility, the Dropdown Credit Facility and senior notes contain certain covenants that may, among other things, limit or restrict our ability (as well as those of our subsidiaries) to: • incur additional indebtedness and incur liens on assets to secure certain debt; • pay and make certain restricted payments; • make distributions from its subsidiaries; • dispose of assets in excess of an annual threshold amount; • in the case of our Revolving Credit Facility, make certain amendments, modifications or supplements to organization documents and material contracts; • in the case of the our Revolving Credit Facility, engage in certain business activities; • engage in certain mergers or consolidations and transfers of assets; and • enter into non-arm’s-length transactions with affiliates. SENIOR NOTES EXCHANGE On February 26, 2016, the Partnership commenced an offer to exchange (the “Exchange”) its existing unregistered 5.500% Senior Notes due 2019 (“2019 Notes”) and 6.250% Senior Notes due 2022 (“2022 Notes”) (together, “Unregistered Notes”) for an equal principal amount of senior notes due 2019 at 5.500% and senior notes due 2022 (the “Exchange Notes”) at 6.250%, respectively, that were registered under the Securities Act of 1933, as amended. The aforementioned rates of the Exchange Notes approximate the effective interest rate. On April 14, 2016, the Exchange was completed for all of the 2019 Notes and substantially all of the 2022 Notes. The terms of the Exchange Notes are identical in all material respects (including principal amount, interest rate, maturity and redemption rights) to the Unregistered Notes for which they were exchanged, except that the Exchange Notes generally are not subject to transfer restrictions. The Exchange fulfills all of the requirements of the registration rights agreements for the Unregistered Notes. SENIOR NOTES 5.500% SENIOR NOTES DUE 2019 . In October 2014 , we completed a private offering of $1.3 billion aggregate principal amount of senior notes pursuant to a private placement transaction conducted under Rule 144A and Regulation S of the Securities Act of 1933, as amended. The $1.3 billion of aggregate principal senior notes, completed in a private offering (the “Senior Notes Offering”) consisted of $500 million of the 2019 Notes at 5.500% , which approximates the effective interest rate, and $800 million of 6.250% the 2022 Notes. The proceeds from the 2019 Notes were used to repay amounts outstanding under our Revolving Credit Facility related to the West Coast Logistics Assets Acquisition. The remaining net proceeds from the 2019 Notes were used to fund the Rockies Natural Gas Business Acquisition. The 2019 Notes have no sinking fund requirements. We may redeem some or all of the 2019 Notes prior to September 15, 2019, at a make-whole price, and at par thereafter, plus accrued and unpaid interest. The 2019 Notes are unsecured and guaranteed by all of our consolidated subsidiaries, with the exception of Tesoro Logistics Finance Corp., the co-issuer, and are non-recourse to Tesoro, except for TLGP, and contain customary terms, events of default and covenants for an issuance of non-investment grade securities. We agreed to complete a registered exchange offer to exchange the 2019 Notes for debt securities with substantially identical terms within 18 months of the closing date of the Senior Notes Offering. On April 14, 2016, we completed the Exchange of all of the 2019 Notes. 5.875% SENIOR NOTES DUE 2020 . At December 31, 2016 , we had $470 million of outstanding senior notes due in 2020 (the “2020 Notes”) at 5.875% , which approximates the effective interest rate, excluding unamortized premiums of $4 million . The 2020 Notes were issued in two offerings, the initial offering of $350 million of unregistered notes effective September 14, 2012 and the secondary offering of $250 million of unregistered notes effective December 17, 2013 , which was issued at 102.25% of face value (together the “Unregistered Notes”). In July 2014 , we completed an offer to exchange these Unregistered Notes for notes registered under the Securities Act of 1933, as amended (the “Exchange Notes”). In accordance with the terms of the Exchange Notes, each holder of the Unregistered Notes was entitled to receive the Exchange Notes, which are identical in all material respects to the Unregistered Notes (including principal amount, interest rate, maturity and redemption rights), except that the Exchange Notes generally are not subject to transfer restrictions. The exchange offer fulfills all of the requirements of the Registration Rights Agreement for the unregistered note. The 2020 Notes have no sinking fund requirements. We may redeem some or all of the 2020 Notes at premiums equal to 2.938% through October 1, 2017; 1.469% from October 1, 2017 through October 1, 2018; and at par thereafter, plus accrued and unpaid interest. The 2020 Notes are unsecured and guaranteed by all of our subsidiaries, except Tesoro Logistics Finance Corp., the co-issuer, and any subsidiaries acquired with the Rockies Natural Gas Business Acquisition, and are non-recourse to Tesoro, except for TLGP, and contain customary terms, events of default and covenants for an issuance of non-investment grade securities. In August 2014 , we completed a public offering of 2.1 million common units representing limited partner interests, at a price of $67.47 per unit. We used the net proceeds for the redemption of $130 million of the 2020 Notes, and to pay accrued interest and premiums of $4 million and $7 million , respectively. TLGP reimbursed the payment of premiums, which was reflected as a contribution by TLGP as it relates to its ownership of our common units. The $7 million of premiums and $3 million of expenses of unamortized debt issuance costs were included in interest and financing costs, net. 6.125% SENIOR NOTES DUE 2021 . In August 2013 , we completed a private offering which were exchanged for registered notes of $550 million aggregate principal amount of senior notes due in 2021 (“the 2021 Notes”) at 6.125% , which approximates the effective interest rate. The proceeds of this offering were used to repay the amounts outstanding under our Revolving Credit Facility, which were used to fund a significant portion of the Los Angeles Terminal Assets Acquisition, and to pay a portion of the fees and expenses related to the offering of the 2021 Notes. The 2021 Notes have no sinking fund requirements and we may redeem some or all of the notes at premiums equal to 4.594% through October 15, 2017; 3.063% from October 15, 2017 through October 15, 2018; 1.531% from October 15, 2018 through October 15, 2019; and at par thereafter, plus accrued and unpaid interest. The 2021 Notes are unsecured and guaranteed by all of our subsidiaries, except Tesoro Logistics Finance Corp., the co-issuer and any subsidiaries acquired with the Rockies Natural Gas Business Acquisition, and are non-recourse to Tesoro, except for TLGP, and contain customary terms, events of default and covenants for an issuance of non-investment grade securities. In May 2016, we completed a registered offering of $250 million aggregate principal amount of senior notes due 2021 (“Supplemental 2021 Notes”) at 6.125% , which approximates the effective interest rate. We used the proceeds of the offering to repay amounts outstanding under the Dropdown Credit Facility. The Supplemental 2021 Notes were issued under the same indenture governing the existing $550 million of the 2021 Notes and have the same terms. The Supplemental 2021 Notes have no sinking fund requirements and may be redeemed at premiums equal to 4.594% through October 15, 2017; 3.063% from October 15, 2017 through October 15, 2018; 1.531% from October 15, 2018 through October 15, 2019; and at par thereafter, plus accrued and unpaid interest. The Supplemental 2021 Notes are unsecured and guaranteed by all of our subsidiaries, except Tesoro Logistics Finance Corp., the co-issuer and are non-recourse to Tesoro, except for TLGP, and contain customary terms, events of default and covenants for an issuance of non-investment grade securities. 6.250% SENIOR NOTES DUE 2022 . In October 2014, we issued $800 million aggregate principal amount of senior notes due in 2022 (the “2022 Notes”) at 6.250% , which approximates the effective interest rate. The proceeds from the 2022 Notes were used to fund a portion of the Rockies Natural Gas Business acquisition. The 2022 Notes have no sinking fund requirements. We may redeem some or all of the 2022 Notes prior to October 15, 2018, at a make-whole price, plus any accrued and unpaid interest. On or after October 15, 2018, the 2022 Notes may be redeemed at premiums equal to 3.125% through October 15, 2019; 1.563% from October 15, 2019 through October 15, 2020; and at par thereafter, plus accrued and unpaid interest. We will have the right to redeem up to 35% of the aggregate principal amount at 106.25% of face value with proceeds from certain equity issuances through October 15, 2017. The 2022 Notes are unsecured and guaranteed by all of our consolidated subsidiaries, with the exception Tesoro Logistics Finance Corp., the co-issuer, and are non-recourse to Tesoro, except for TLGP, and contain customary terms, events of default and covenants for an issuance of non-investment grade securities. We agreed to complete a registered exchange offer to exchange the 2022 Notes for debt securities with substantially identical terms within 18 months of the closing date of the Senior Notes Offering. On April 14, 2016, we completed the Exchange of substantially all of the 2022 Notes. 6.375% SENIOR NOTES DUE 2024 . In May 2016, we completed a registered offering of $450 million aggregate principal amount of senior notes due in 2024 (the “2024 Notes”) at 6.375% , which approximates the effective interest rate. We used the proceeds of the offering to repay amounts outstanding under the Revolving Credit Facility and for general partnership purposes. The 2024 Notes have no sinking fund requirements and we may redeem some or all of the 2024 Notes, prior to May 1, 2019, at a make-whole price plus accrued and unpaid interest, if any. On or after May 1, 2019, the 2024 Notes may be redeemed at premiums equal to 4.781% through May 1, 2020; 3.188% through May 1, 2021; 1.594% from May 1, 2021 through May 1, 2022; and at par thereafter, plus accrued and unpaid interest. We will have the right to redeem up to 35% of the aggregate principal amount at 106.375% face value with proceeds from certain equity issuances through May 1, 2019. The 2024 Notes are unsecured and guaranteed by all of our subsidiaries, except Tesoro Logistics Finance Corp., the co-issuer, and are non-recourse to Tesoro, except for TLGP, and contain customary terms, events of default and covenants for an issuance of non-investment grade securities. 5.250% SENIOR NOTES DUE 2025 . On December 2, 2016 , we completed a registered offering of $750 million aggregate principal amount of the senior notes due in 2025 (“the 2025 Notes”) at 5.250% , which approximates the effective interest rate. The proceeds from this offering were used to repay amounts outstanding under the Dropdown Credit Facility. The 2025 Notes have no sinking fund requirements. We may redeem some or all of the 2025 Notes prior to January 15, 2021, at a make-whole price, plus any accrued and unpaid interest. On or after January 15, 2021, the 2025 Notes may be redeemed at premiums equal to 2.625% through January 15, 2022; 1.313% through January 15, 2023; and at par thereafter, plus accrued and unpaid interest. We will have the right to redeem up to 35% of the aggregate principal amount at 105.250% of face value with proceeds from certain equity issuances through January 15, 2020. The 2025 Notes are unsecured and guaranteed by all of our subsidiaries, except Tesoro Logistics Finance Corp., the co-issuer and are non-recourse to Tesoro, except for TLGP, and contain customary terms, events of default and covenants for an issuance of non-investment grade securities. TERM LOAN UNSECURED TERM LOAN FACILITY. In November 12, 2015 , we entered into a $250 million the Unsecured Term Loan Facility to fund a portion of the LA Storage and Handling Assets from Tesoro. On February 3, 2016, we repaid the full amount of the Unsecured Term Loan Facility, including accrued interest, with proceeds drawn from the Dropdown Credit Facility. All commitments under the Unsecured Term Loan Facility were terminated effective with the repayment. CAPITAL LEASE OBLIGATIONS Our capital lease obligations relate to two leases of facilities used for trucking operations in North Dakota with initial terms of 15 years , with five -year renewal options and a right of way with an initial term of 31 years . The total cost of assets under capital leases was $11 million and $9 million for December 31, 2016 and 2015 , respectively, and accumulated amortization was $2 million at both December 31, 2016 and 2015 . We include the amortization of the cost of assets under capital leases in depreciation and amortization expenses in our consolidated statements of operations. FUTURE MINIMUM ANNUAL LEASE PAYMENTS, INCLUDING INTEREST FOR THE CAPITAL LEASE (in millions) December 31, 2016 2017 $ 1 2018 1 2019 1 2020 1 2021 1 Thereafter 7 Total minimum lease payments 12 Less amount representing interest (3 ) Capital lease obligations $ 9</t>
  </si>
  <si>
    <t>Benefit Plans (Notes)</t>
  </si>
  <si>
    <t>Pension and Other Postretirement Benefit Expense [Abstract]</t>
  </si>
  <si>
    <t>BENEFIT PLANS</t>
  </si>
  <si>
    <t>BENEFIT PLANS Employees supporting our operations participate in the benefit plans and the employee thrift plan of Tesoro. Tesoro allocates expense to the Partnership for costs associated with the benefit plans based on the salaries of Tesoro’s employees that provide services to the Partnership as a percentage of total Tesoro salaries. The Predecessors were allocated expenses for costs associated with the benefit plans primarily based on the percentage of the Predecessors’ allocated salaries compared to Tesoro’s total salaries. Our portion of our Sponsor’s employee benefit plan expenses was $24 million , $23 million and $14 million for the years ended December 31, 2016 , 2015 and 2014 , respectively. These employee benefit plan expenses and the related payroll costs are included in operating expenses and general and administrative expenses in our consolidated statements of operations and include amounts allocated to the Predecessors.</t>
  </si>
  <si>
    <t>Note 10 - Commitments and Contingencies (Notes)</t>
  </si>
  <si>
    <t>Commitments and Contingencies Disclosure [Abstract]</t>
  </si>
  <si>
    <t>COMMITMENTS AND CONTINGENCIES</t>
  </si>
  <si>
    <t>COMMITMENTS AND CONTINGENCIES OPERATING LEASES, PURCHASE OBLIGATIONS AND OTHER COMMITMENTS FUTURE MINIMUM ANNUAL PAYMENTS APPLICABLE TO ALL NON-CANCELLABLE OPERATING LEASES AND PURCHASE OBLIGATIONS (in millions) Payments Due by Period 2017 2018 2019 2020 2021 Thereafter Total Operating leases $ 16 $ 12 $ 11 $ 9 $ 8 $ 70 $ 126 Purchase obligations 86 86 86 87 49 — 394 Total $ 102 $ 98 $ 97 $ 96 $ 57 $ 70 $ 520 We have various cancellable and non-cancellable operating leases related to land, trucks, terminals, right-of-way permits and other operating facilities. In general, these leases have remaining primary terms up to 20 years and typically contain multiple renewal options. Total lease expense for all operating leases, including leases with a term of one month or less, was $11 million , $10 million and $8 million for the years ended December 31, 2016 , 2015 and 2014 , respectively. See Note 8 for information related to our capital leases. See Note 3 for a discussion of revenue recognized under agreements where TLLP is considered the lessor. Our purchase obligations include enforceable and legally binding service agreement commitments that meet any of the following criteria: (1) they are non-cancellable, (2) we would incur a penalty if the agreement was canceled, or (3) we must make specified minimum payments even if we do not take delivery of the contracted products or services. If we can unilaterally terminate the agreement simply by providing a certain number of days’ notice or by paying a termination fee, we have included the termination fee or the amount that would be paid over the notice period. Contracts that can be unilaterally terminated without a penalty are not included. Future purchase obligations primarily include fixed charges under the Amended Omnibus Agreement and the Secondment Agreement Amendment. Our Amended Omnibus Agreement remains in effect between the applicable parties until a change in control of the Partnership. As we are unable to estimate the termination of the omnibus agreement, we have included the fees for each of the five years following December 31, 2016 for the Amended Omnibus Agreement for disclosure purposes in the table above. Total expense under these service agreements was $192 million , $175 million and $117 million for the years ended December 31, 2016 , 2015 and 2014 , respectively. In addition to these purchase commitments, we also have minimum contractual capital spending commitments for approximately $82 million in 2017 . INDEMNIFICATION Under the Amended Omnibus Agreement and the Carson Assets Indemnity Agreement, Tesoro indemnifies us for certain matters, including environmental, title and tax matters associated with the ownership of our assets at or before the closing of the Initial Offering and the subsequent Acquisitions from Tesoro. Under the Amended Omnibus Agreement, with respect to assets that we acquired from Tesoro, excluding the Los Angeles Terminal Assets and the Los Angeles Logistics Assets, indemnification for unknown environmental and title liabilities is limited to pre-closing conditions identified prior to the earlier of the date that Tesoro no longer controls our general partner or five years after the date of closing. The indemnification under the Initial Offering for unknown environmental matters expired on April 26, 2016 . Under the Amended Omnibus Agreement, the aggregate annual deductible for each type of liability (unknown environmental liabilities or title matters) is approximately $1 million , as of December 31, 2016 , before we are entitled to indemnification in any calendar year in consideration of the Initial Offering assets and all subsequent Acquisitions from Tesoro, with the exception of the Los Angeles Terminal Assets Acquisition and the Los Angeles Logistics Assets Acquisition. In addition, with respect to the assets that we acquired from Tesoro, we have agreed to indemnify Tesoro for events and conditions associated with the ownership or operation of our assets that occur after the closing of the Initial Offering, and the subsequent Acquisitions from Tesoro, and for environmental liabilities related to our assets to the extent Tesoro is not required to indemnify us for such liabilities. Under the Carson Assets Indemnity Agreement, Tesoro retained responsibility for remediation of known environmental liabilities due to the use or operation of the Los Angeles Terminal Assets and the Los Angeles Logistics Assets prior to the acquisition dates, and has indemnified the Partnership for any losses incurred by the Partnership arising out of those remediation obligations. The indemnification for unknown pre-closing remediation liabilities is limited to five years . However, with respect to Terminal 2 at the Long Beach marine terminal, which was included in the Los Angeles Logistics Assets Acquisition, the indemnification for unknown pre-closing remediation liabilities is limited to ten years . Indemnification of the Los Angeles Terminal Assets’ and the Los Angeles Logistics Assets’ environmental liabilities are not subject to a deductible. OTHER CONTINGENCIES In the ordinary course of business, we may become party to lawsuits, administrative proceedings and governmental investigations, including environmental, regulatory and other matters. The outcome of these matters cannot always be predicted accurately, but TLLP will accrue liabilities for these matters if the amount is probable and can be reasonably estimated. Contingencies arising after the closing of the Initial Offering from conditions existing before the Initial Offering, and the subsequent Acquisitions from Tesoro that have been identified after the closing of each transaction, will be recorded in accordance with the indemnification terms set forth in the Amended Omnibus Agreement and the Carson Assets Indemnity Agreement. Any contingencies arising from events after the Initial Offering, and the subsequent Acquisitions from Tesoro, will be the responsibility of TLLP. ENVIRONMENTAL LIABILITIES CHANGES IN OUR ENVIRONMENTAL LIABILITIES (in millions) Tioga Crude Oil Pipeline Release Other Liabilities Total At December 31, 2014 $ 25 $ 7 $ 32 Additions 24 1 25 Expenditures (22 ) (2 ) (24 ) At December 31, 2015 27 6 33 Additions 7 1 8 Expenditures (18 ) (1 ) (19 ) At December 31, 2016 $ 16 $ 6 $ 22 UNRESOLVED MATTERS TIOGA, NORTH DAKOTA CRUDE OIL PIPELINE RELEASE . In September 2013 , the Partnership responded to the release of crude oil in a rural field northeast of Tioga, North Dakota (the “Crude Oil Pipeline Release”). The environmental liabilities related to the Crude Oil Pipeline Release include amounts estimated for remediation activities that will be conducted during the next few years to restore the site for agricultural use. We accrued an additional $7 million during the year ended December 31, 2016 , to reflect improved scope definition and estimates, which resulted in an increase in the total estimated cost associated with the project. This incident was covered by our pollution liability insurance policy, subject to a $1 million deductible and a $25 million loss limit in place at that time. Pursuant to this policy, there were no insurance recovery receivables related to the Crude Oil Pipeline Release at both December 31, 2016 and 2015 . The estimated remediation costs of $73 million exceeded our policy loss limit by $48 million as of December 31, 2016 . We received no insurance proceeds for the year ended December 31, 2016 , and $18 million and $7 million in reimbursement of costs incurred during the years ended December 31, 2015 and 2014 , respectively. On October 7, 2015 , we received an offer to settle a Notice of Violation (“NOV”) from the North Dakota Department of Health (“NDDOH”). The NOV was issued on March 21, 2015 , and alleges violations of water pollution regulations as a result of a release of crude oil that occurred near Tioga, North Dakota on our gathering and transportation pipeline system in September 2013 . We are currently negotiating the settlement of this matter with the NDDOH. The ultimate resolution of the matter will not have a material impact on our liquidity, financial position, or results of operations. XTO ENERGY INC. V. QEP FIELD SERVICES COMPANY. Prior to the Rockies Natural Gas Acquisition, XTO filed a complaint against QEPFS on January 30, 2014 , asserting claims for breach of contract, breach of implied covenant of good faith and fair dealing, unjust enrichment and an accounting and declaratory judgment related to a 2010 gas processing agreement (the “XTO Agreement”). Tesoro Logistics processes XTO’s natural gas on a firm basis under the XTO Agreement. The XTO Agreement requires Tesoro Logistics to transport, fractionate and market XTO’s natural gas liquids derived from XTO’s processed gas. XTO is seeking monetary damages related to Tesoro Logistics allocation of charges related to XTO’s share of natural gas liquid transportation, fractionation and marketing costs associated with shortfalls in contractual firm processing volumes. Trial is set for July 2017. In relation to $31 million of billed and unbilled amounts in our receivables that are subject to dispute with XTO as of December 31, 2016 as a result of this matter, we continue to believe that loss is not probable and estimable as we believe our allocation of applicable transportation, fractionation and marketing costs incurred by us related to minimum volume commitments made to us by XTO are permitted under the XTO Agreement and are consistent with industry standard. We have concluded continued recognition of revenue for charges allocated to XTO is appropriate under revenue recognition criteria including the fact that the costs being allocated are fixed and determinable and their collectability is deemed to be reasonably assured. Ultimate resolution of this matter is not expected to have a material impact on our liquidity or financial position, but the establishment of a reserve for uncollectible amounts subject to dispute may have a material impact on our results of operations in the period of establishment. A change in our ability to recognize revenue in future periods for the allocation of applicable transportation, fractionation, and marketing costs is not expected to have a material impact on our results of operations. Other than described above, we do not have any other material outstanding lawsuits, administrative proceedings or governmental investigations. See current legal proceedings in Part I, Item 3.</t>
  </si>
  <si>
    <t>Note 11 - Equity (Notes)</t>
  </si>
  <si>
    <t>Equity [Abstract]</t>
  </si>
  <si>
    <t>Equity [Text Block]</t>
  </si>
  <si>
    <t>EQUITY We had 68,926,453 common public units outstanding as of December 31, 2016 . Additionally, Tesoro owned 34,055,042 of our common units, and 2,100,900 of our general partner units (the 2% general partner interest) as of December 31, 2016 , which together constitutes a 34% ownership interest in us. UNIT ISSUANCE. We closed a registered public offering of 6,325,000 common units representing limited partner interests, including the over-allotment option exercised by the underwriter for the purchase of an additional 825,000 common units, at a public offering price of $47.13 per unit on June 10, 2016 . The net proceeds of $293 million were used for general partnership purposes, including debt repayment, acquisitions, capital expenditures and additions to working capital. ATM PROGRAM. On June 25, 2014 , we filed a prospectus supplement to our shelf registration statement filed with the SEC in 2012, authorizing the continuous issuance of up to an aggregate of $200 million of common units, in amounts, at prices and on terms to be determined by market conditions and other factors at the time of our offerings (such continuous offering program, or at-the-market program, referred to as our “2014 ATM Program”). The 2014 ATM Program expired during the second quarter of 2015 . During the years ended December 31, 2015 and 2014 , we issued an aggregate of 819,513 and 199,400 common units under our 2014 ATM Program, generating proceeds of approximately $46 million and $14 million before issuance costs. On August 24, 2015 , we filed a prospectus supplement to our shelf registration statement filed with the Securities and Exchange Commission on August 6, 2015 , authorizing the continuous issuance of up to an aggregate of $750 million of common units, in amounts, at prices and on terms to be determined by market conditions and other factors at the time of our offerings (such continuous offering program, or at-the-market program, referred to as our “2015 ATM Program”). During the years ended December 31, 2016 and 2015 , we issued an aggregate of 1,492,637 and 1,093,483 common units, respectively, under our 2015 ATM Program, generating proceeds of approximately $72 million and $57 million , respectively, before issuance costs. The net proceeds from issuances under the 2015 and 2014 ATM Programs were used for general partnership purposes, including debt repayment, acquisitions, capital expenditures and additions to working capital. ISSUANCE OF ADDITIONAL SECURITIES. Our partnership agreement authorizes us to issue an unlimited number of additional partnership securities for the consideration and on the terms and conditions determined by our general partner without the approval of the unitholders. Costs associated with the issuance of securities are allocated to all unitholders’ capital accounts based on their ownership interest at the time of issuance. NET EARNINGS PER UNIT. Our partnership agreement contains provisions for the allocation of net earnings and loss to the unitholders and the general partner. For purposes of maintaining partner capital accounts, the partnership agreement specifies that items of income and loss will be allocated among the partners in accordance with their respective percentage interest. Normal allocations according to percentage interests are made after giving effect, if any, to priority income allocations in an amount equal to incentive cash distributions fully allocated to the general partner and any special allocations. NET EARNINGS PER UNIT (in millions, except per unit amounts) Years Ended December 31, 2016 2015 2014 Net earnings $ 315 $ 249 $ 56 Net earnings attributable to noncontrolling interest — (20 ) (3 ) Special allocation of net earnings (“Special Allocation”) (a) 3 — 7 Net earnings, excluding noncontrolling interest and including special allocations 318 229 60 General partner’s distributions (10 ) (6 ) (5 ) General partner’s IDRs (b) (148 ) (69 ) (41 ) Limited partners’ distributions on common units (344 ) (259 ) (157 ) Limited partner’s distributions on subordinated units (c) — — (14 ) Distributions greater than earnings $ (184 ) $ (105 ) $ (157 ) General partner’s earnings: Distributions $ 10 $ 6 $ 5 General partners IDRs (b) 148 69 41 Allocation of distributions greater than earnings (d) (27 ) (44 ) (49 ) Total general partner’s earnings (loss) $ 131 $ 31 $ (3 ) Limited partners’ earnings on common units: Distributions $ 344 $ 259 $ 157 Special Allocation (3 ) — (7 ) Allocation of distributions greater than earnings (157 ) (61 ) (98 ) Total limited partners’ earnings on common units $ 184 $ 198 $ 52 Limited partner’s earnings on subordinated units (c): Distributions $ — $ — $ 14 Allocation of distributions greater than earnings — — (10 ) Total limited partner’s earnings on subordinated units $ — $ — $ 4 Weighted average limited partner units outstanding: Common units - basic 98.2 84.7 54.2 Common unit equivalents — 0.1 — Common units - diluted 98.2 84.8 54.2 Subordinated units - basic and diluted (c) — — 5.6 Net earnings per limited partner unit: Common - basic $ 1.87 $ 2.33 $ 0.96 Common - diluted $ 1.87 $ 2.33 $ 0.96 Subordinated - basic and diluted $ — $ — $ 0.62 (a) Normal allocations according to percentage interests are made after giving effect, if any, to priority income allocations in an amount equal to incentive cash distributions fully allocated to the general partner and any special allocations. The adjustment reflects the special allocation to common units held by TLGP for the interest incurred in connection with borrowings on the Dropdown Credit Facility in lieu of using cash on hand to fund the Alaska Storage and Terminalling Assets acquisition during the year ended December 31, 2016 . (b) IDRs entitle the general partner to receive increasing percentages, up to 50% , of quarterly distributions in excess of $0.3881 per unit per quarter. The amount above reflects earnings distributed to our general partner net of $10 million of IDRs for the year ended December 31, 2015 , waived by TLGP. (c) On May 16, 2014 , the subordinated units were converted into common units on a one-for-one basis and thereafter participate on terms equal with all other common units in distributions of available cash. Distributions and the Partnership’s net earnings were allocated to the subordinated units through May 15, 2014 . (d) We have revised the historical allocation of general partner earnings to include the Predecessors’ losses of $24 million , $43 million and $46 million for the years ended December 31, 2016 , 2015 and 2014 , respectively. ALLOCATION OF THE GENERAL PARTNER’S INTEREST IN NET EARNINGS (in millions, except percentage of ownership interest) Years Ended December 31, 2016 2015 2014 Net earnings attributable to partners $ 339 $ 272 $ 99 General partner’s IDRs (148 ) (69 ) (41 ) Special Allocation 3 — 7 Net earnings available to partners $ 194 $ 203 $ 65 General partner’s ownership interest 2.0 % 2.0 % 2.0 % General partner’s allocated interest in net earnings $ 4 $ 4 $ 1 General partner’s IDRs 148 69 41 Allocation of Predecessors’ impact to general partner interest (24 ) (43 ) (46 ) Total general partner’s interest in net earnings (loss) $ 128 $ 30 $ (4 ) CHANGES IN THE NUMBER OF UNITS OUTSTANDING (in million units) Common Subordinated General Partner Total At December 31, 2013 39.1 15.3 1.1 55.5 Issuances under ATM Program 0.2 — — 0.2 Conversion in May 2014 of Tesoro’s subordinated units to common units 15.3 (15.3 ) — — Issuance in July 2014 in connection with the West Coast Logistics Assets acquisition 0.3 — — 0.3 Issuance in August 2014 used primarily to redeem a portion of our 5.875% Senior Notes due 2020 2.1 — — 2.1 Issuance in October 2014 to fund the Rockies Natural Gas Business Acquisition 23.0 — 0.5 23.5 Unit-based compensation awards 0.1 — — 0.1 At December 31, 2014 80.1 — 1.6 81.7 Issuances under ATM Program 1.9 — — 1.9 Issuance in July 2015 to effect the QEPM Merger 7.1 — — 7.1 Issuance in November 2015 in connection with the LA Storage and Handling Assets acquisition 4.3 — 0.3 4.6 Unit-based compensation awards 0.1 — — 0.1 At December 31, 2015 93.5 — 1.9 95.4 Issuances under ATM Program 1.4 — — 1.4 Issuance of units in June 2016 for cash (a) 6.3 — — 6.3 Issuance in July 2016 in connection with the Alaska Storage and Terminalling Assets acquisition (b) 0.4 — 0.2 0.6 Issuance in September 2016 in connection with the Alaska Storage and Terminalling Assets acquisition (b) 0.4 — — 0.4 Issuance in November 2016 in connection with the Northern California Terminalling and Storage Assets acquisition (c) 0.9 — — 0.9 Unit-based compensation awards 0.1 — — 0.1 At December 31, 2016 103.0 — 2.1 105.1 (a) In June 2016, we issued common units representing limited partner interests in a registered public offering, including the over-allotment option exercised by the underwriter for the purchase of common units. (b) On July 1 and September 16, 2016 , we issued general partner and common units to Tesoro and TLGP in connection with the completion of the Alaska Storage and Terminalling Assets acquisition discussed in Note 2. (c) On November 21, 2016 , we issued common units to Tesoro and TLGP in connection with the Northern California Terminalling and Storage Assets acquisition discussed in Note 2. INCENTIVE DISTRIBUTION RIGHTS. The following table illustrates the percentage allocations of available cash from operating surplus between the unitholders and our general partner based on the specified target distribution levels. The amounts set forth under marginal percentage interest in distributions are the percentage interests of our general partner and the unitholders in any available cash from operating surplus we distribute, up to and including the corresponding amount in the column total quarterly distribution per unit target amount. The percentage interests shown for our unitholders and our general partner for the minimum quarterly distribution are also applicable to quarterly distribution amounts that are less than the minimum quarterly distribution. For illustrative purposes, the percentage interests set forth below for our general partner assume that there are no arrearages on common units, our general partner has contributed any additional capital necessary to maintain its 2% general partner interest and our general partner owns all of the IDRs. PERCENTAGE ALLOCATION FOR INCENTIVE DISTRIBUTION RIGHTS Total quarterly distribution per unit target amount Marginal percentage interest in distributions Unitholders General Partner Incentive Distribution Rights Minimum Quarterly Distribution $0.337500 98% 2% — First Target Distribution Above $0.337500 up to $0.388125 98% 2% — Second Target Distribution Above $0.388125 up to $0.421875 85% 2% 13% Third Target Distribution Above $0.421875 up to $0.506250 75% 2% 23% Thereafter Above $0.506250 50% 2% 48% In connection with the North Dakota Gathering and Processing Assets acquisition, our general partner agreed to ratably reduce its quarterly distributions with respect to incentive distribution rights by $100 million with respect to distributions during 2017 and 2018. DISTRIBUTIONS FOR ACQUISITIONS. Distributions to unitholders and general partner include $760 million , $250 million , and $243 million in cash payments for acquisitions from Tesoro during 2016 , 2015 and 2014 , respectively. As an entity under common control with Tesoro, we record the assets that we acquire from Tesoro in our consolidated balance sheets at Tesoro’s historical book value instead of fair value, and any excess of amounts paid over the historical book value of the assets acquired from Tesoro is recorded within equity. As a result of this accounting treatment, these transactions resulted in net decreases of $443 million , $211 million and $214 million in our equity balance during 2016 , 2015 and 2014 , respectively. CASH DISTRIBUTIONS. Our partnership agreement, as amended, sets forth the calculation to be used to determine the amount and priority of cash distributions that the limited partner unitholders and general partner will receive. On January 18, 2017 , in accordance with our partnership agreement, we announced the declaration of a quarterly cash distribution, based on the results of the fourth quarter of 2016, totaling $140 million , or $0.910 per limited partner unit. This distribution was paid on February 14, 2017 to unitholders of record on February 3, 2017 . TOTAL QUARTERLY CASH DISTRIBUTIONS TO GENERAL AND LIMITED PARTNERS (in millions) Years Ended December 31, 2016 (a) 2015 (a) 2014 (a) General partner’s distributions: General partner’s distributions $ (10 ) $ (6 ) $ (5 ) General partner’s IDRs (b) (148 ) (69 ) (41 ) Total general partner’s distributions $ (158 ) $ (75 ) $ (46 ) Limited partners’ distributions: Common $ (344 ) $ (259 ) $ (157 ) Subordinated — — (14 ) Total limited partners’ distributions (344 ) (259 ) (171 ) Total Cash Distributions $ (502 ) $ (334 ) $ (217 ) (a) Our distributions are declared subsequent to quarter end; therefore, the following table represents total cash distributions applicable to the period in which the distributions are earned. (b) In connection with the Rockies Natural Gas Business Acquisition, our general partner waived its right to $10 million of general partner distributions with respect to IDRs during 2015 .</t>
  </si>
  <si>
    <t>Note 12 - Supplemental Cash Flow Information</t>
  </si>
  <si>
    <t>Supplemental Cash Flow Elements [Abstract]</t>
  </si>
  <si>
    <t>SUPPLEMENTAL CASH FLOW INFORMATION</t>
  </si>
  <si>
    <t>SUPPLEMENTAL CASH FLOW INFORMATION Supplemental disclosure of cash activities includes interest paid, net of capitalized interest, of $165 million , $137 million and $73 million for the years ended December 31, 2016 , 2015 and 2014 , respectively. SUPPLEMENTAL DISCLOSURE OF NON-CASH INVESTING AND FINANCING ACTIVITIES (in millions) Years Ended December 31, 2016 2015 2014 Capital expenditures included in accounts payable at period end $ 30 $ 54 $ 50 Capital expenditures included in affiliate payable at period end 8 — 17 Capital leases and other 2 — 4 Predecessors’ net liabilities not assumed by Tesoro Logistics LP 22 3 1 Receivable from affiliate for capital expenditures 4 6 3</t>
  </si>
  <si>
    <t>Operating Segments (Notes)</t>
  </si>
  <si>
    <t>Segment Reporting, Disclosure of Entity's Reportable Segments [Abstract]</t>
  </si>
  <si>
    <t>OPERATING SEGMENTS</t>
  </si>
  <si>
    <t>OPERATING SEGMENTS Our revenues are derived from three operating segments: Gathering, Processing, and Terminalling and Transportation. Our gathering systems include crude oil and natural gas pipeline gathering systems in the Bakken Region and the Green River Basin, Uinta Basin and Vermillion Basin in the Rockies Region, including: • the High Plains System; • the Williston Gathering System, which consists of a crude oil and natural gas gathering system located in the Williston Basin, North Dakota; • the Uinta Basin Gathering System, which consists of natural gas gathering systems and compression assets located in northeastern Utah; • the Green River System, which consists of an integrated natural gas gathering and transportation system; • the Vermillion Gathering System, which consists of natural gas gathering and compression assets located in Southern Wyoming, northwest Colorado and northeast Utah; and • equity method investments, which operate gathering pipeline and gas compression assets and transports natural gas to our natural gas processing facilities, located in the Uinta Basin. Our Processing segment consists of gas processing and fractionation complexes, including: • the Vermillion processing complex; • the Uinta Basin processing complex; • the Blacks Fork processing complex fractionation facility; and • the Emigrant Trail processing complex. Our Terminalling and Transportation segment consists of: • crude oil and refined products terminals and storage facilities in the western and midwestern U.S. that are supplied by Tesoro-owned and third-party pipelines, trucks and barges; • marine terminals in California that load and unload vessels; • pipelines, which transport products and crude oil from Tesoro’s refineries to nearby facilities in Salt Lake City and Los Angeles and a 50% fee interest in a pipeline that transports jet fuel from Tesoro’s Los Angeles refinery to the Los Angeles International Airport; • a regulated common carrier products pipeline and a jet fuel pipeline to the Salt Lake City International Airport • a rail-car unloading facility in Washington; • a petroleum coke handling and storage facility in Los Angeles; and • a regulated common carrier refined products pipeline system Our revenues are generated from commercial agreements we have entered into with Tesoro, under which Tesoro pays us fees, and from third-party contracts for gathering crude oil and natural gas, processing natural gas and distributing, transporting and storing crude oil, refined products, natural gas and NGLs. The commercial agreements with Tesoro are described in Note 3. We do not have any foreign operations. The operating segments adhere to the accounting polices used for our consolidated financial statements, as described in Note 1. Our operating segments are strategic business units that offer different services in different geographical locations. We evaluate the performance of each segment based on its respective operating income. Certain general and administrative expenses and interest and financing costs are excluded from segment operating income as they are not directly attributable to a specific operating segment. Identifiable assets are those used by the segment, whereas other assets are principally cash, deposits and other assets that are not associated with a specific operating segment. SEGMENT INFORMATION RELATING TO CONTINUING OPERATIONS (in millions) Years Ended December 31, 2016 2015 2014 Revenues Gathering: Affiliate $ 81 $ 89 $ 105 Third-party 258 250 30 Total Gathering 339 339 135 Processing: Affiliate 98 96 7 Third-party 178 182 16 Total Processing 276 278 23 Terminalling and Transportation: (a) Affiliate 536 430 385 Third-party 69 65 57 Total Terminalling and Transportation 605 495 442 Total Segment Revenues $ 1,220 $ 1,112 $ 600 Segment Operating Income Gathering $ 132 $ 142 $ 47 Processing 111 105 6 Terminalling and Transportation 297 200 150 Total Segment Operating Income 540 447 203 Unallocated general and administrative expenses (53 ) (54 ) (39 ) Interest and financing costs, net (191 ) (150 ) (109 ) Equity in earnings of equity method investments 13 7 1 Other Income, net 6 — — Earnings Before Income Taxes $ 315 $ 250 $ 56 Depreciation and Amortization Expense Gathering $ 62 $ 67 $ 11 Processing 45 44 4 Terminalling and Transportation 83 76 70 Total Depreciation and Amortization Expense $ 190 $ 187 $ 85 Capital Expenditures Gathering $ 99 $ 213 $ 156 Processing 20 15 4 Terminalling and Transportation 154 158 112 Total Capital Expenditures $ 273 $ 386 $ 272 (a) Our Predecessors did not record revenue for transactions with Tesoro in the Terminalling and Transportation segment for assets acquired in the Acquisitions from Tesoro prior to the effective date of each acquisition, except for the RCA tariffs charged to Tesoro on the refined products pipeline included in the acquisition of the West Coast Logistics Assets. TOTAL IDENTIFIABLE ASSETS BY OPERATING SEGMENT (in millions) December 31, 2016 2015 Identifiable Assets Gathering $ 1,765 $ 1,850 Processing 1,627 1,619 Terminalling and Transportation 1,768 1,641 Other (a) 700 21 Total Identifiable Assets $ 5,860 $ 5,131 (a) Other consists mainly of $688 million in cash and cash equivalents as of December 31, 2016 , which was used to fund the acquisition of the North Dakota Gathering and Processing Assets on January 1, 2017 .</t>
  </si>
  <si>
    <t>Note 14 - Quarterly Financial Data (Unaudited)</t>
  </si>
  <si>
    <t>Quarterly Financial Information Disclosure [Abstract]</t>
  </si>
  <si>
    <t>QUARTERLY FINANCIAL DATA (UNAUDITED)</t>
  </si>
  <si>
    <t>QUARTERLY FINANCIAL DATA (UNAUDITED) Quarters First Second Third Fourth Total Year 2016 (In millions, except per unit amounts) Revenues $ 300 $ 293 $ 308 $ 319 $ 1,220 Operating expenses 117 113 113 128 471 Operating income 119 118 127 123 487 Net earnings 85 76 81 73 315 Limited partners' interest in net earnings 60 47 48 32 187 Net earnings per limited partner unit (a): Common - basic $ 0.64 $ 0.48 $ 0.46 $ 0.31 $ 1.87 Common - diluted $ 0.64 $ 0.48 $ 0.46 $ 0.31 $ 1.87 2015 Revenues $ 263 $ 275 $ 282 $ 292 $ 1,112 Operating expenses 101 115 117 135 468 Operating income 99 97 100 97 393 Net earnings 65 60 65 59 249 Limited partners' interest in net earnings 50 49 54 46 199 Net earnings per limited partner unit (a): Common - basic $ 0.63 $ 0.60 $ 0.62 $ 0.49 $ 2.33 Common - diluted $ 0.63 $ 0.60 $ 0.62 $ 0.49 $ 2.33 (a) The sum of four quarters may not equal annual results due to rounding or the quarterly number of units outstanding.</t>
  </si>
  <si>
    <t>Description of Business and Summary of Significant Accounting Policies (Policies)</t>
  </si>
  <si>
    <t>Principles of Consolidated and Basis of Presentation, Policy</t>
  </si>
  <si>
    <t>PRINCIPLES OF CONSOLIDATED AND BASIS OF PRESENTATION The accompanying consolidated financial statements include the accounts of TLLP and its subsidiaries. All intercompany accounts and transactions have been eliminated. We have evaluated subsequent events through the filing of this Form 10-K. Any material subsequent events that occurred during this time have been properly recognized or disclosed in our financial statements. In 2016 , 2015 and 2014 , we entered into various transactions with Tesoro and our general partner, TLGP, pursuant to which TLLP acquired from Tesoro the following: • tankage, refined product storage, marine terminal terminalling and storage assets, pipelines, causeway and ancillary equipment located in Martinez, California (the “Northern California Terminalling and Storage Assets”) effective November 21, 2016; • all of the limited liability company interests in Tesoro Alaska Terminals, LLC, tankage, bulk tank farm, a truck rack and rail-loading facility, terminalling and other storage assets located in Kenai, Anchorage and Fairbanks, Alaska (the “Alaska Storage and Terminalling Assets”) completed in two stages on July 1, 2016 and September 16, 2016; • a crude oil and refined products storage tank facility located at Tesoro’s Los Angeles refinery and a 50% fee interest in a pipeline that transports jet fuel from Tesoro’s Los Angeles refinery to the Los Angeles International Airport (the “Los Angeles Storage and Handling Assets”) effective November 12, 2015 ; and • truck terminals, storage tanks, rail loading and unloading facilities and a refined products pipeline (the “West Coast Logistics Assets”) effective July 1, 2014 , for the terminals, storage tanks and rail facilities and effective September 30, 2014 , for the refined products pipeline (the “West Coast Logistics Assets Acquisition”). These transactions are collectively referred to as “Acquisitions from Tesoro” and the related assets, liabilities and results of the operations are collectively referred to as the “Predecessors.” The Acquisitions from Tesoro were transfers between entities under common control. As an entity under common control with Tesoro, we record the assets that we acquire from Tesoro on our consolidated balance sheet at Tesoro’s historical basis instead of fair value. Transfers of businesses between entities under common control are accounted for as if the transfer occurred at the beginning of the period, and prior periods are retrospectively adjusted to furnish comparative information. Accordingly, the accompanying financial statements and related notes of TLLP have been retrospectively adjusted to include the historical results of the assets acquired in the Acquisitions from Tesoro prior to the effective date of each acquisition. See Note 2 for additional information regarding the 2016 and 2015 acquisitions. The accompanying financial statements and related notes present the combined financial position, results of operations, cash flows and equity of our Predecessors at historical cost. The financial statements of our Predecessors have been prepared from the separate records maintained by Tesoro and may not necessarily be indicative of the conditions that would have existed or the results of operations if our Predecessors had been operated as an unaffiliated entity. Our Predecessors did not record revenue for transactions with Tesoro in the Terminalling and Transportation segment, except for the Regulatory Commission of Alaska (“RCA”) tariffs charged to Tesoro on the refined products pipeline included in the acquisition of the West Coast Logistics Assets. Accordingly, the revenues in our Predecessors’ historical combined financial statements relate only to amounts received from third parties for these services and amounts received from affiliates with respect to transportation regulated by the RCA for the refined products pipeline included in the West Coast Logistics Assets Acquisition.</t>
  </si>
  <si>
    <t>Use of Estimates, Policy</t>
  </si>
  <si>
    <t>USE OF ESTIMATES We prepare our consolidated financial statements in conformity with accounting principles generally accepted in the United States of America, which requires management to make estimates and assumptions that affect the reported amounts of assets and liabilities and revenues and expenses reported and presented as of and for the periods ended. We review our estimates on an ongoing basis using currently available information. Changes in facts and circumstances may result in revised estimates and actual results could differ from those estimates.</t>
  </si>
  <si>
    <t>Cash and Cash Equivalents, Policy</t>
  </si>
  <si>
    <t>CASH AND CASH EQUIVALENTS Cash and cash equivalents include bank deposits and low-risk short-term investments with original maturities of three months or less at the time of purchase. Cash equivalents are stated at cost, which approximates market value. We place our cash deposits and temporary cash investments with high credit quality financial institutions. At times, our cash and cash equivalents may be uninsured or in deposit accounts that exceed the Federal Deposit Insurance Corporation insurance limit.</t>
  </si>
  <si>
    <t>Receivables, Policy</t>
  </si>
  <si>
    <t>RECEIVABLES A portion of the Partnership’s accounts receivable is due from Tesoro. Credit for non-affiliated customers is extended based on an evaluation of each customer’s financial condition and in certain circumstances, collateral, such as letters of credit or guarantees, is required. Our allowance for doubtful accounts is based on various factors including current sales amounts, historical charge-offs and specific accounts identified as high risk. After reasonable efforts to collect the amounts have been exhausted, balances are deemed uncollectible and are charged against the allowance for doubtful accounts. Write-offs were immaterial in 2016 , 2015 and 2014 . The Company does not have any off-balance-sheet credit exposure related to its customers.</t>
  </si>
  <si>
    <t>Property, Plant and Equipment, Policy</t>
  </si>
  <si>
    <t>PROPERTY, PLANT AND EQUIPMENT Property, plant and equipment are stated at the lower of historical cost less accumulated depreciation or fair value, if impaired. We capitalize all construction-related direct labor and material costs, as well as indirect construction costs. Indirect construction costs include general engineering and other allocated employee costs. Costs, including complete asset replacements and enhancements or upgrades that increase the original efficiency, productivity or capacity of property, plant and equipment, are also capitalized. The costs of repairs, minor replacements and maintenance projects that do not increase the original efficiency, productivity or capacity of property, plant and equipment are expensed as incurred. We capitalize interest as part of the cost of major projects during the construction period. Capitalized interest totaled $5 million , $9 million and $6 million during 2016 , 2015 and 2014 , respectively, and is recorded as a reduction to net interest and financing costs in our consolidated statements of operations. We compute depreciation of property, plant and equipment using the straight-line method, based on the estimated useful life of three to 28 years and salvage value of each asset. When assets are placed into service, we make estimates with respect to their useful lives that we believe are reasonable. However, factors such as maintenance levels, economic conditions impacting the demand for these assets and regulatory or environmental requirements could cause us to change our estimates, thus impacting the future calculation of depreciation. We depreciate leasehold improvements and property acquired under capital leases over the lesser of the lease term or the economic life of the asset.</t>
  </si>
  <si>
    <t>Asset Retirement Obligations, Policy</t>
  </si>
  <si>
    <t>ASSET RETIREMENT OBLIGATIONS. We record asset retirement obligations (“AROs”) at fair value in the period in which we have a legal obligation to incur costs, whether by government action or contractual arrangement, to retire a tangible asset and can make a reasonable estimate of the fair value of the liability. AROs are calculated based on the present value of the estimated removal and other closure costs using our credit-adjusted risk-free rate given an estimated settlement date for the obligation. We estimate settlement dates by considering our past practice, industry practice, management’s intent and estimated economic lives. AROs included in our consolidated balance sheets were $9 million and $12 million at December 31, 2016 and 2015 , respectively.</t>
  </si>
  <si>
    <t>Acquired Intangibles, Policy</t>
  </si>
  <si>
    <t>ACQUIRED INTANGIBLES AND GOODWILL Acquired intangibles are recorded at fair value as of the date acquired and consist of customer relationships obtained in connection with the acquisition all of the limited liability company interests of QEP Field Services, LLC, (the “Rockies Natural Gas Business Acquisition”). The value for the identified customer relationships consists of cash flow expected from existing contracts and future arrangements from the existing customer base. We amortize acquired intangibles with finite lives on a straight-line basis over an estimated weighted average useful life of 35 years and we include the amortization in depreciation and amortization expenses on our consolidated statements of operations.</t>
  </si>
  <si>
    <t>Goodwill, Policy</t>
  </si>
  <si>
    <t>Goodwill represents the amount the purchase price exceeds the fair value of net assets acquired in a business combination. We do not amortize goodwill or indefinite-lived intangible assets. The goodwill recorded for the Rockies Natural Gas Business represents future organic growth opportunities, anticipated synergies and intangible assets that did not qualify for separate recognition. We are required, however, to review goodwill and indefinite-lived intangible assets for impairment annually, or more frequently if events or changes in business circumstances indicate the book value of the assets may not be recoverable. In such circumstances, we record the impairment in loss on asset disposals and impairments in our consolidated statements of operations. We review the recorded value of goodwill for impairment on November 1 st of each year, or sooner if events or changes in circumstances indicate the carrying amount may exceed fair value using qualitative and/or quantitative assessments at the reporting level. There were no impairments of goodwill during the years ended December 31, 2016 , 2015 and 2014 .</t>
  </si>
  <si>
    <t>Impairment of Long-Lived Assets, Policy</t>
  </si>
  <si>
    <t>IMPAIRMENT OF LONG-LIVED ASSETS We review property, plant and equipment and other long-lived assets, including acquired intangibles with finite lives, for impairment whenever events or changes in business circumstances indicate the net book values of the assets may not be recoverable. Impairment is indicated when the undiscounted cash flows estimated to be generated by those assets are less than the assets’ net book value. If this occurs, an impairment loss is recognized for the difference between the asset fair value and net book value. Factors that indicate potential impairment include: a significant decrease in the market value of the asset, operating or cash flow losses associated with the use of the asset and a significant change in the asset’s physical condition or use.</t>
  </si>
  <si>
    <t>Investment in Equity Method Investments, Policy</t>
  </si>
  <si>
    <t>INVESTMENTS IN EQUITY METHOD INVESTMENTS For equity investments that are not required to be consolidated under the variable or voting interest model, we evaluate the level of influence we are able to exercise over an entity’s operations to determine whether to use the equity method of accounting. Our judgment regarding the level of control over an equity method investment includes considering key factors such as our ownership interest, participation in policy-making and other significant decisions and material intercompany transactions. Amounts recognized for equity method investments are included in equity method investments in our consolidated balance sheet and adjusted for our shares of the net earnings and losses of the investee and cash distributions, which are included in our consolidated statements of operations and our consolidated statements of cash flows. Amounts recognized for earnings in excess of distributions of our equity method investments are included in the operating section of our consolidated statements of cash flows. We evaluate our equity method investments for impairment whenever events or changes in circumstances indicate that the carrying amounts of such investments may be impaired. A loss is recorded in earnings in the current period to write down the carrying value of the investment to fair value if a decline in the value of an equity method investment is determined to be other than temporary. The principal equity method investments and TLLP’s ownership percentage as of December 31, 2016 were Rendezvous Gas Services, L.L.C. (“RGS”), in which we own a 78% ownership interest, Three Rivers Gathering, L.L.C. (“TRG”), in which we own a 50% ownership interest, and Uintah Basin Field Services, L.L.C. (“UBFS”), in which we own a 38% ownership interest. All entities are limited liability companies engaged in gathering and compressing natural gas.</t>
  </si>
  <si>
    <t>Financial Instruments, Policy</t>
  </si>
  <si>
    <t>FINANCIAL INSTRUMENTS Financial instruments including cash and cash equivalents, receivables, accounts payable and accrued liabilities are recorded at their carrying value. We believe the carrying value of these financial instruments approximates fair value. Our fair value assessment incorporates a variety of considerations, including: • the short term duration of the instruments (less than two percent for both our trade payables and third-party receivables have been outstanding for greater than 90 days); and • the expected future insignificance of bad debt expense, which includes an evaluation of counterparty credit risk. The evaluation of our third-party receivables with a short-term duration excludes amounts that are greater than 90 days related to XTO Energy Inc.’s (“XTO”) legal dispute with QEP Field Services, LLC (“QEPFS”). See further discussion regarding the XTO litigation in Note 10. The fair value of our senior notes is based on prices from recent trade activity and is categorized in level 2 of the fair value hierarchy. The carrying value and fair value of our debt were approximately $4.1 billion and $4.3 billion at December 31, 2016 , respectively, and were approximately $2.9 billion and $2.8 billion at December 31, 2015 , respectively. These carrying and fair values of our debt do not consider the unamortized issuance costs, which are netted against our total debt.</t>
  </si>
  <si>
    <t>Income Taxes, Policy</t>
  </si>
  <si>
    <t>INCOME TAXES We are a limited partnership, with the exception of one of our subsidiaries, and are not subject to federal or state income taxes. Our taxable income or loss is included in the federal and state income tax returns of our partners. Taxable income may vary substantially from income or loss reported for financial reporting purposes due to differences in the tax bases and financial reporting bases of assets and liabilities, and due to certain taxable income allocation requirements of the partnership agreement. We are unable to readily determine the net difference in the bases of our assets and liabilities for financial and tax reporting purposes because individual unitholders have different investment bases depending upon the timing and price of acquisition of their partnership units. Upon the closing of the merger of QEP Midstream Partners, LP (“QEPM”), as discussed further in Note 2, QEP Midstream GP, LLC, the general partner of QEPM and wholly-owned subsidiary of TLLP, made an election to be treated as a corporation for income tax purposes. As a result, we have recognized $1 million of deferred tax expense related to the difference in QEP Midstream GP, LLC’s book and tax basis in its investment in QEPM. Management is required to evaluate uncertain tax positions taken by the Partnership. The financial statement effects of a tax position are recognized when the position is more likely than not, based on the technical merits, to be sustained upon examination by the Internal Revenue Service. Management has analyzed the tax positions taken by the Partnership and has concluded that there are no uncertain positions taken or expected to be taken.</t>
  </si>
  <si>
    <t>Environmental Matters, Policy</t>
  </si>
  <si>
    <t>CONTINGENCIES ENVIRONMENTAL MATTERS. We are subject to federal, state and local laws and regulations governing environmental quality and pollution control. These laws and regulations require us to remove or remedy the effect of the disposal or release of specified substances at current and former operating sites. Our environmental liabilities are estimates using internal and third-party assessments and available information to date. It is possible these estimates will change as additional information becomes available. We capitalize environmental expenditures that extend the life or increase the capacity of facilities as well as expenditures that prevent environmental contamination. We expense costs that relate to an existing condition caused by past operations and that do not contribute to current or future revenue generation. We record liabilities when environmental assessments and/or remedial efforts are probable and can be reasonably estimated. Cost estimates are based on the expected timing and the extent of remedial actions required by governing agencies, experience gained from similar sites for which environmental assessments or remediation have been completed, and the amount of our anticipated liability considering the proportional liability and financial abilities of other responsible parties. Estimated liabilities are not discounted to present value, and environmental expenses are recorded primarily in operating expenses.</t>
  </si>
  <si>
    <t>Legal Matters, Policy</t>
  </si>
  <si>
    <t>LEGAL MATTERS. In the ordinary course of business, we become party to lawsuits, administrative proceedings and governmental investigations. These matters may involve large or unspecified damages or penalties that may be sought from us and may require years to resolve. We record a liability related to a loss contingency attributable to such legal matters in other current liabilities or other noncurrent liabilities on our consolidated balance sheets, depending on the classification as current or noncurrent if we determine the loss to be both probable and estimable. The liability is recorded for an amount that is management’s best estimate of the loss, or when a best estimate cannot be made, the minimum loss amount of a range of possible outcomes.</t>
  </si>
  <si>
    <t>Acquisitions, Policy</t>
  </si>
  <si>
    <t>ACQUISITIONS We use the acquisition method of accounting for the recognition of assets acquired and liabilities assumed with acquisitions at their estimated fair values as of the date of acquisition, with the exception of the Acquisitions from Tesoro. As an entity under common control with Tesoro, we record the assets that we acquire from Tesoro on our consolidated balance sheet at Tesoro’s historical basis instead of fair value. Any excess consideration transferred over the estimated fair values of the identifiable net assets acquired from third parties is recorded as goodwill. While we use our best estimates and assumptions to measure the fair value of the identifiable assets acquired and liabilities assumed at the acquisition date, our estimates are inherently uncertain and subject to refinement. As a result, during the measurement period, not to exceed one year from the date of acquisition, any changes in the estimated fair values of the net assets recorded for the acquisitions will result in an adjustment to goodwill. Upon the conclusion of the measurement period or final determination of the values of assets acquired or liabilities assumed, whichever comes first, any subsequent adjustments are recorded to our consolidated statements of operations. Our acquisitions are discussed further in Note 2.</t>
  </si>
  <si>
    <t>Revenue Recognition, Policy</t>
  </si>
  <si>
    <t>REVENUE RECOGNITION The Partnership generates revenue by charging fees for gathering crude oil and natural gas, for terminalling, transporting and storing crude oil and refined products and for processing natural gas and natural gas liquids. Revenues are recognized as crude oil, natural gas and refined products are transported through, delivered by, or stored in our pipelines, terminals and storage facility assets and transported by our trucking operations. Processing revenues are generated under long-term contracts with fee-based or keep-whole agreements. Under our fee-based agreements, the amount of fee-based revenue we generate is based on the volumes of natural gas that we process at our processing complexes. The only historic revenues reflected in the financial statements of our Predecessors are amounts received from third-party use of our pipelines and terminals, and amounts received from Tesoro with respect to transportation regulated by the RCA on the refined products pipeline included in the West Coast Logistics Assets Acquisition. Tesoro was not charged fees for services rendered with respect to any terminalling, storage or pipeline transportation services, except as described above, prior to the Acquisitions from Tesoro, as the respective assets were operated as a component of Tesoro’s petroleum refining and marketing businesses. The Partnership has several streams of revenue. Revenues are recognized as products are shipped through our pipelines and terminals. Billings to customers for obligations under their quarterly minimum revenue commitments (shortfall payments) are recorded as deferred revenue when they have the right and physical ability to receive future services for these billings. Some of our fee-based agreements provide for fixed demand charges, which are recognized as revenue pursuant to the contract terms. Revenue associated with shortfall payments is recognized at the earlier of (i) the customer receiving the services provided by these billings, (ii) the expiration of the period in which the customer is contractually allowed to receive the services, (iii) the determination that future services will not be required.</t>
  </si>
  <si>
    <t>Reimbursements, Policy</t>
  </si>
  <si>
    <t>REIMBURSEMENTS Pursuant to the Third Amended and Restated Omnibus Agreement (“Amended Omnibus Agreement”) and Carson Assets Indemnity Agreement, Tesoro reimburses the Partnership for pressure testing, required repairs and maintenance identified as a result of the first inspection of certain pipeline and tank assets subsequent to the Acquisitions from Tesoro, as well as maintenance projects identified in the Amended Omnibus Agreement for which the costs were not known at the date of the Acquisitions from Tesoro. These amounts are recorded as a reduction to operating expense within the category labeled imbalance settlement gains, net and reimbursements during the period the costs are incurred and were $17 million , $34 million and $26 million for the years ended December 31, 2016 , 2015 and 2014 , respectively. In addition, Tesoro reimburses the Partnership for capital projects identified in the Amended Omnibus Agreement. These amounts are recorded as a capital contribution by affiliate and were $29 million , $22 million and $18 million for the years ended December 31, 2016 , 2015 and 2014 , respectively.</t>
  </si>
  <si>
    <t>Imbalances, Policy</t>
  </si>
  <si>
    <t>IMBALANCES We experience volume gains and losses, which we sometimes refer to as imbalances, within our pipelines, terminals and storage facilities due to pressure and temperature changes, evaporation and variances in meter readings and in other measurement methods. On our crude oil gathering and transportation system in North Dakota and Montana (the “High Plains System”), we retain 0.20% of the crude oil shipped on our owned and operated common carrier pipelines in North Dakota and Montana and we bear any crude oil volume losses in excess of that amount. Under the Second Amended and Restated Master Terminalling Service Agreement with Tesoro, we retain 0.25% of the refined products we handle at certain of our terminals for Tesoro, and bear any refined product volume losses in excess of that amount. The value of any crude oil or refined product imbalance settlements resulting from these tariffs or contractual provisions is determined by using the monthly average market prices for the applicable commodity, less a specified discount. The Partnership measures volume losses annually for the terminals and pipelines in the Northwest Products System. We retain 0.125% of the distillates and 0.25% of the other refined products we handle at our terminals on the Northwest Products System and we bear any refined product volume losses in excess of those amounts. The value of any refined product losses is determined by using the annual average market price for the applicable commodity. Any settlements under tariffs or contractual provisions where we bear any crude oil or refined product volume losses in excess of amounts specified reduce our operating expenses in the period in which they are realized, to the extent they are within the loss allowance, and increase our operating expenses in such period to the extent they exceed the loss allowance. For all of other terminals, and under our other commercial agreements with Tesoro, we have no obligation to measure volume losses and have no liability for physical losses. The consolidated balance sheets also include offsetting natural gas imbalance receivables or payables resulting from differences in gas volumes received by customers and gas volumes delivered to interstate pipelines. Natural gas volumes owed to or by TLLP that are subject to tariffs are valued at market index prices, as of the balance sheet dates, and are subject to cash settlement procedures. Other natural gas volumes owed to or by TLLP are valued at the our weighted average cost of natural gas as of the balance sheet dates and are settled in-kind.</t>
  </si>
  <si>
    <t>Unit-based Compensation, Policy</t>
  </si>
  <si>
    <t>UNIT-BASED COMPENSATION Our general partner provides unit-based compensation to officers and non-employee directors for the Partnership, which includes service and performance phantom unit awards. The fair value of our service phantom unit awards on the date of grant is equal to the market price of our common units. We estimate the grant date fair value of performance phantom unit awards using a Monte Carlo simulation at the inception of the award. We amortize the fair value over the vesting period using the straight-line method. The phantom unit awards are settled in TLLP common units. Expenses related to unit-based compensation are included in general and administrative expenses in our consolidated statements of operations. Total unit-based compensation expense totaled $6 million for both the years ended December 31, 2016 and 2015 and $2 million for the year ended December 31, 2014 . During 2016, the long term incentive plan was amended and restated to make available an additional 1,000,000 common units for unit-based awards and to make certain other administrative changes to the plan document. The Partnership had 1,085,464 units available for future grants under the long term incentive plan at December 31, 2016 .</t>
  </si>
  <si>
    <t>Net Earnings per Limited Partner Unit, Policy</t>
  </si>
  <si>
    <t>NET EARNINGS PER LIMITED PARTNER UNIT We use the two-class method when calculating the net earnings per unit applicable to limited partners, because we have more than one participating security. At December 31, 2016 , our participating securities consist of common units, general partner units and incentive distribution rights (“IDRs”). Net earnings attributable to the Partnership is allocated between the limited and general partners in accordance with our partnership agreement. We base our calculation of net earnings per unit on the weighted-average number of common and subordinated limited partner units outstanding during the period. Diluted net earnings per unit includes the effects of potentially dilutive units on our common units, which consist of unvested service and performance phantom units. Basic and diluted net earnings per unit applicable to subordinated limited partners was historically the same, as there were no potentially dilutive subordinated units outstanding. Distributions less than or greater than earnings are allocated in accordance with our partnership agreement.</t>
  </si>
  <si>
    <t>New Accounting Standards and Disclosures, Policy</t>
  </si>
  <si>
    <t>NEW ACCOUNTING STANDARDS AND DISCLOSURES REVENUE RECOGNITION. In May 2014, the Financial Accounting Standards Board (“FASB”) issued Accounting Standards Update (“ASU”) 2014-09, “Revenue from Contracts with Customers” (“ASU 2014-09”), and has since amended the standard with ASU 2015-14, “Revenue From Contracts with Customers: Deferral of the Effective Date,” ASU 2016-08, ”Revenue From Contracts with Customers: Principal versus Agent Considerations (Reporting Revenue Gross versus Net),” ASU 2016-10, “Revenue From Contracts with Customers: Identifying Performance Obligations and Licensing,” and ASU 2016-12, “Revenue From Contracts with Customers: Narrow-Scope Improvements and Practical Expedients.” These standards replace existing revenue recognition rules with a single comprehensive model to use in accounting for revenue arising from contracts with customers. We are required to adopt ASU 2014-09 on January 1, 2018. We have been and continue to evaluate the impact of the standard’s revenue recognition model on our contracts with customers in the gathering, processing and terminalling and transportation segments. While we have made substantial progress in our review and documentation of the impact of the standard on our revenue agreements, we continue to assess the impact in certain other areas where industry consensus continues to be formed such as agreements with terms that include non-cash consideration, contributions in aid of construction, and tiered pricing structures. At this time, we are unable to estimate the full impact of the standard until the industry reaches a consensus on certain industry specific issues. We are currently in the early stages of our implementation plan and are evaluating the impact of the standard on our business processes, accounting systems, controls and financial statement disclosures. We preliminarily expect to transition to the new standard under the modified retrospective transition method, whereby a cumulative effect adjustment is recognized upon adoption and the guidance is applied prospectively. CONSOLIDATION. In February 2015, the FASB issued ASU 2015-02, “Amendments to the Consolidation Analysis” (“ASU 2015-02”). This standard modifies existing consolidation guidance for reporting organizations that are required to evaluate whether they should consolidate certain legal entities. ASU 2015-02 is effective for interim and annual periods beginning after December 15, 2015, and requires either a retrospective or a modified retrospective approach to adoption. We adopted this guidance using the modified retrospective approach as of January 1, 2016 and performed the required reassessments outlined by the guidance. For further information on the results of the reassessments, refer to Note 6, Investments - Equity Method and Joint Ventures. BUSINESS COMBINATIONS. In September 2015, the FASB issued ASU 2015-16, “Simplifying the Accounting for Measurement-Period Adjustments” (“ASU 2015-16”). The standard requires an acquirer to recognize the cumulative impact of adjustments to provisional purchase price amounts that are identified during the measurement period in the reporting period in which the adjustment amounts are determined. The standard also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interim and annual periods beginning after December 15, 2015, and must be applied prospectively to adjustments that occur after the effective date. We adopted this guidance as of January 1, 2016, with no impact to our financial statements. LEASES. In February 2016, the FASB issued ASU 2016-02, “Leases” (“ASU 2016-02”), which amends existing accounting standards for lease accounting and adds additional disclosures about leasing arrangements. Under the new guidance, lessees are required to recognize lease assets and lease liabilities on the balance sheet for all leases with terms longer than 12 months. Leases will be classified as either a finance lease or operating lease with the classification affecting the pattern of expense recognition in the income statement and presentation of the cash flows in the statement of cash flows. ASU 2016-02 is effective for annual reporting periods beginning after December 15, 2018, and interim reporting periods within those annual reporting periods. Early adoption is permitted and modified retrospective application is required. We are still evaluating the impact of ASU 2016-02 on our financial statements. SHARE-BASED COMPENSATION. In March 2016, the FASB issued ASU 2016-09, “Improvements to Employee Share-Based Payment Accounting” (“ASU 2016-09”), which simplifies several aspects of the accounting for employee share-based payment transactions including accounting for income taxes, cash flow presentation of tax impacts, forfeitures, and liability versus equity accounting due to statutory tax withholding requirements. ASU 2016-09 is effective for interim and annual periods beginning after December 15, 2016, with early adoption permitted. As of January 1, 2016, we early adopted ASU 2016-09 and with respect to the guidance on forfeitures, we have elected to continue to estimate forfeitures on the date of grant to account for the estimated number of awards for which the requisite service period will not be rendered. The adoption of ASU 2016-09 had no impact on our financial statements. CREDIT LOSSES. In June 2016, the FASB issued ASU 2016-13, “Measurement of Credit Losses on Financial Instruments” (“ASU 2016-13”), which amends guidance on the impairment of financial instruments. The ASU estimates credit losses based on expected losses, modifies the impairment model for available-for-sale debt securities and provides for a simplified accounting model for purchased financial assets with credit deterioration. ASU 2016-13 is effective for annual reporting periods beginning after December 15, 2019, and interim reporting periods within those annual reporting periods. Early adoption is permitted for annual reporting periods beginning after December 15, 2018. While we are still evaluating the impact of ASU 2016-13, we do not expect the adoption of this standard to have a material impact on our financial statements. STATEMENT OF CASH FLOWS. In August 2016, the FASB issued ASU 2016-15, “Clarification of Certain Cash Receipts and Cash Payments” (“ASU 2016-15”), which eliminates the diversity in practice related to the classification of certain cash receipts and payments in the statement of cash flows, by adding or clarifying guidance on eight specific cash flow issues. ASU 2016-15 is effective for interim and annual reporting periods beginning after December 15, 2017, with early adoption permitted. The amendments in this update should be applied retrospectively to all periods presented, unless deemed impracticable, in which case, prospective application is permitted. We early adopted this standard retrospectively as of December 31, 2016 , which had an immaterial impact on our financial statements. DEFINITION OF A BUSINESS. In January 2017, the FASB issued ASU 2017-01, “Clarifying the Definition of a Business” (“ASU 2017-01”), which revises the definition of a business and assists in the evaluation of when a set of transferred assets and activities is a business. ASU 2017-01 is effective for interim and annual reporting periods beginning after December 15, 2017, and should be applied prospectively on or after the effective date. Early adoption is permitted under certain circumstances. At this time, we are evaluating the potential impact of this standard on our financial statements.</t>
  </si>
  <si>
    <t>Related-Party Transactions (Tables)</t>
  </si>
  <si>
    <t>Commercial arrangements</t>
  </si>
  <si>
    <t>COMMERCIAL AGREEMENTS WITH TESORO Termination Provisions Commercial Agreement Initiation Date Term Renewals Refinery Shutdown Notice Period (a) Force Majeure Transportation Agreement (High Plains System) April 2011 10 2 x 5 years 12 months TLLP can declare (unilateral) Second Amended and Restated Master Terminalling Agreement April 2011 10 2 x 5 years Stockton Minimum Throughput Commitment (MTA supplement) April 2011 10 2 x 5 years Salt Lake City Storage Agreement April 2011 10 2 x 5 years Amended and Restated Transportation Services Agreement April 2011 10 2 x 5 years Amorco Terminal Use and Throughput Agreement (Martinez Marine) April 2012 10 2 x 5 years Amended Anacortes Track Use and Throughput Agreement November 2012 10 2 x 5 years N/A Terminalling Services Agreement for Northwest Products System June 2013 1 Year to year Southern California Terminalling Services Agreement June 2013 10 2 x 5 years Carson Storage Services Agreement Amended June 2013 10 2 x 5 years Southern California Dedicated Storage Agreement June 2013 10 2 x 5 years Long Beach Storage Services Agreement December 2013 10 2 x 5 years Carson Coke Handling Service Agreement December 2013 10 2 x 5 years Long Beach Throughput Agreement (b) December 2013 10 2 x 5 years Transportation Services Agreement (SoCal Pipelines) December 2013 10 2 x 5 years Amended and Restated Long Beach Berth Access Use and Throughput Agreement December 2013 10 2 x 5 years BASH Storage - TRMC Tanks April 2014 5 2 x 5 years Terminalling Services Agreement - Martinez July 2014 10 2 x 5 years Terminalling Services Agreement - Nikiski July 2014 10 2 x 5 years Storage Services Agreement - Anacortes July 2014 10 2 x 5 years Martinez Dedicated LPG Storage Agreement July 2014 10 2 x 5 years THPP Reversal Open Season Northbound Commitment September 2014 7 None Tesoro Alaska Pipeline Throughput Agreement September 2014 10 2 x 5 years Transportation Services Agreement (LAR Short Haul Pipelines) September 2014 10 2 x 5 years Keep-Whole Commodity Fee Agreement December 2014 5 1 year auto 90 days prior to expiration Bilateral Terminalling Services Agreement - Anacortes Rack November 2015 10 2 x 5 years N/A TLLP can declare (unilateral) Carson Tank Farm Storage Agreement November 2015 10 2 x 5 years Kenai Storage Services Agreement July 2016 10 2 x 5 years Alaska Terminalling Services Agreement September 2016 10 2 x 5 years Avon Marine Terminal Operating Agreement November 2016 Effective date of sublease None Martinez Storage Services Agreement November 2016 10 2 x 5 years Asphalt and Propane Rack Loading Services Agreement December 2016 10 2 x 5 years (a) Fixed minimum volumes remain in effect during routine turnarounds. (b) Agreement gives Tesoro the option to renew for two five-year terms, or Tesoro may modify the term of the agreements to a twenty-year term by providing notice in accordance with each agreement.</t>
  </si>
  <si>
    <t>Schedule of Related Party Transactions</t>
  </si>
  <si>
    <t>SUMMARY OF REVENUE AND EXPENSE TRANSACTIONS WITH TESORO, INCLUDING PREDECESSORS (in millions) Years Ended December 31, 2016 2015 2014 Revenues $ 715 $ 615 $ 497 Operating expenses 166 135 111 Imbalance settlement gains, net and reimbursements from Tesoro (a) 24 42 43 General and administrative expenses 69 72 39 (a) Includes net imbalance settlement gains of $7 million , $8 million and $17 million in the years ended December 31, 2016 , 2015 and 2014 , respectively. Also includes reimbursements primarily related to pressure testing and repairs and maintenance costs pursuant to the Amended Omnibus Agreement and the Carson Assets Indemnity Agreement of $17 million , $34 million and $26 million in the years ended December 31, 2016 , 2015 and 2014 , respectively.</t>
  </si>
  <si>
    <t>Property, Plant and Equipment (Tables)</t>
  </si>
  <si>
    <t>Property, Plant and Equipment</t>
  </si>
  <si>
    <t>PROPERTY, PLANT AND EQUIPMENT BY SEGMENT (in millions) December 31, 2016 2015 Gathering (a) $ 1,406 $ 1,700 Processing 577 565 Terminalling and Transportation (b) 2,076 1,897 Property, Plant and Equipment, at Cost 4,059 4,162 Accumulated depreciation (a) (b) (615 ) (481 ) Property, Plant and Equipment, Net $ 3,444 $ 3,681 (a) We recognized a decrease of $363 million to net property, plant and equipment as of January 1, 2016, as a result of the deconsolidation of RGS. See Note 6 for further discussion of the deconsolidation of RGS. (b) Assets owned by us for which we are the lessor under operating leases were $385 million and $252 million before accumulated depreciation of $111 million and $41 million as of December 31, 2016 and 2015 , respectively.</t>
  </si>
  <si>
    <t>Note 6 - Investment - Equity Method and Joint Ventures Equity Method Investments (Tables)</t>
  </si>
  <si>
    <t>Equity Method Investments [Table Text Block]</t>
  </si>
  <si>
    <t>EQUITY METHOD INVESTMENTS (in millions) RGS TRG UBFS Total Balance at December 31, 2014 $ — $ 40 $ 18 $ 58 Investments — 3 (c) — (c) 3 Equity in earnings — 5 2 7 Distributions received — (6 ) (4 ) (10 ) Balance at December 31, 2015 (a) — 42 16 58 Effect of deconsolidation (b) 295 — — 295 Equity in earnings 8 2 3 13 Distributions received (22 ) (4 ) (3 ) (29 ) Balance at December 31, 2016 (a) $ 281 $ 40 $ 16 $ 337 (a) The carrying amount of our investments in RGS, TRG and UBFS exceeded the underlying equity in net assets by $135 million , $16 million and $7 million , respectively, at December 31, 2016 . The carrying amount of our investments in TRG and UBFS exceeded the underlying equity in net assets by $17 million and $8 million , respectively, at December 31, 2015 . The carrying amounts of our investments that exceed the underlying equity in net assets are amortized over the useful life of the underlying fixed assets and included in equity in earnings (loss). (b) We recognized an increase of $295 million to equity method investments as of January 1, 2016 as a result of the deconsolidation of RGS. The carrying amount of our investment in RGS exceeded the underlying equity in net assets by $135 million at December 31, 2016 (c) Includes the final fair value adjustment resulting from measurement period changes related to TLLP’s Rockies Natural Gas Business in 2015.</t>
  </si>
  <si>
    <t>Other Current Liabilities (Tables)</t>
  </si>
  <si>
    <t>Schedule of Other Current Liabilities</t>
  </si>
  <si>
    <t>OTHER CURRENT LIABILITIES (in millions) December 31, 2016 2015 Legal $ — $ 21 Accrued environmental liabilities 17 21 Asset retirement obligation 6 1 Other 22 18 Total Other Current Liabilities $ 45 $ 61</t>
  </si>
  <si>
    <t>Debt (Tables)</t>
  </si>
  <si>
    <t>Debt Instrument</t>
  </si>
  <si>
    <t>Schedule of Future Minimum Lease Payments for Capital Leases</t>
  </si>
  <si>
    <t>FUTURE MINIMUM ANNUAL LEASE PAYMENTS, INCLUDING INTEREST FOR THE CAPITAL LEASE (in millions) December 31, 2016 2017 $ 1 2018 1 2019 1 2020 1 2021 1 Thereafter 7 Total minimum lease payments 12 Less amount representing interest (3 ) Capital lease obligations $ 9</t>
  </si>
  <si>
    <t>Schedule of Debt</t>
  </si>
  <si>
    <t>DEBT BALANCE, NET OF UNAMORTIZED ISSUANCE COSTS (in millions) December 31, 2016 2015 Revolving Credit Facility $ 330 $ 305 Dropdown Credit Facility — — Term Loan Facility — 250 5.500% Senior Notes due 2019 500 500 5.875% Senior Notes due 2020 (a) 470 470 6.125% Senior Notes due 2021 (a) 800 550 6.250% Senior Notes due 2022 800 800 6.375% Senior Notes due 2024 450 — 5.250% Senior Notes due 2025 750 — Capital lease obligations 9 8 Total Debt 4,109 2,883 Unamortized issuance costs (a) (55 ) (39 ) Current maturities, net of unamortized issuance costs (1 ) — Debt, Net of Current Maturities and Unamortized Issuance Costs $ 4,053 $ 2,844 (a) Unamortized premiums of $4 million associated with these senior notes are included in unamortized issuance costs at both December 31, 2016 and 2015 .</t>
  </si>
  <si>
    <t>Note 10 - Commitments and Contingencies (Tables)</t>
  </si>
  <si>
    <t>Contractual Obligation, Fiscal Year Maturity Schedule</t>
  </si>
  <si>
    <t>FUTURE MINIMUM ANNUAL PAYMENTS APPLICABLE TO ALL NON-CANCELLABLE OPERATING LEASES AND PURCHASE OBLIGATIONS (in millions) Payments Due by Period 2017 2018 2019 2020 2021 Thereafter Total Operating leases $ 16 $ 12 $ 11 $ 9 $ 8 $ 70 $ 126 Purchase obligations 86 86 86 87 49 — 394 Total $ 102 $ 98 $ 97 $ 96 $ 57 $ 70 $ 520</t>
  </si>
  <si>
    <t>Environmental Exit Costs by Cost</t>
  </si>
  <si>
    <t>CHANGES IN OUR ENVIRONMENTAL LIABILITIES (in millions) Tioga Crude Oil Pipeline Release Other Liabilities Total At December 31, 2014 $ 25 $ 7 $ 32 Additions 24 1 25 Expenditures (22 ) (2 ) (24 ) At December 31, 2015 27 6 33 Additions 7 1 8 Expenditures (18 ) (1 ) (19 ) At December 31, 2016 $ 16 $ 6 $ 22</t>
  </si>
  <si>
    <t>Note 11 - Equity (Tables)</t>
  </si>
  <si>
    <t>Schedule of Earnings Per Share, Basic and Diluted [Table Text Block]</t>
  </si>
  <si>
    <t>NET EARNINGS PER UNIT (in millions, except per unit amounts) Years Ended December 31, 2016 2015 2014 Net earnings $ 315 $ 249 $ 56 Net earnings attributable to noncontrolling interest — (20 ) (3 ) Special allocation of net earnings (“Special Allocation”) (a) 3 — 7 Net earnings, excluding noncontrolling interest and including special allocations 318 229 60 General partner’s distributions (10 ) (6 ) (5 ) General partner’s IDRs (b) (148 ) (69 ) (41 ) Limited partners’ distributions on common units (344 ) (259 ) (157 ) Limited partner’s distributions on subordinated units (c) — — (14 ) Distributions greater than earnings $ (184 ) $ (105 ) $ (157 ) General partner’s earnings: Distributions $ 10 $ 6 $ 5 General partners IDRs (b) 148 69 41 Allocation of distributions greater than earnings (d) (27 ) (44 ) (49 ) Total general partner’s earnings (loss) $ 131 $ 31 $ (3 ) Limited partners’ earnings on common units: Distributions $ 344 $ 259 $ 157 Special Allocation (3 ) — (7 ) Allocation of distributions greater than earnings (157 ) (61 ) (98 ) Total limited partners’ earnings on common units $ 184 $ 198 $ 52 Limited partner’s earnings on subordinated units (c): Distributions $ — $ — $ 14 Allocation of distributions greater than earnings — — (10 ) Total limited partner’s earnings on subordinated units $ — $ — $ 4 Weighted average limited partner units outstanding: Common units - basic 98.2 84.7 54.2 Common unit equivalents — 0.1 — Common units - diluted 98.2 84.8 54.2 Subordinated units - basic and diluted (c) — — 5.6 Net earnings per limited partner unit: Common - basic $ 1.87 $ 2.33 $ 0.96 Common - diluted $ 1.87 $ 2.33 $ 0.96 Subordinated - basic and diluted $ — $ — $ 0.62 (a) Normal allocations according to percentage interests are made after giving effect, if any, to priority income allocations in an amount equal to incentive cash distributions fully allocated to the general partner and any special allocations. The adjustment reflects the special allocation to common units held by TLGP for the interest incurred in connection with borrowings on the Dropdown Credit Facility in lieu of using cash on hand to fund the Alaska Storage and Terminalling Assets acquisition during the year ended December 31, 2016 . (b) IDRs entitle the general partner to receive increasing percentages, up to 50% , of quarterly distributions in excess of $0.3881 per unit per quarter. The amount above reflects earnings distributed to our general partner net of $10 million of IDRs for the year ended December 31, 2015 , waived by TLGP. (c) On May 16, 2014 , the subordinated units were converted into common units on a one-for-one basis and thereafter participate on terms equal with all other common units in distributions of available cash. Distributions and the Partnership’s net earnings were allocated to the subordinated units through May 15, 2014 . (d) We have revised the historical allocation of general partner earnings to include the Predecessors’ losses of $24 million , $43 million and $46 million for the years ended December 31, 2016 , 2015 and 2014 , respectively.</t>
  </si>
  <si>
    <t>Schedule Of Calculation Of Net Income Applicable To Partners [Text Block]</t>
  </si>
  <si>
    <t>ALLOCATION OF THE GENERAL PARTNER’S INTEREST IN NET EARNINGS (in millions, except percentage of ownership interest) Years Ended December 31, 2016 2015 2014 Net earnings attributable to partners $ 339 $ 272 $ 99 General partner’s IDRs (148 ) (69 ) (41 ) Special Allocation 3 — 7 Net earnings available to partners $ 194 $ 203 $ 65 General partner’s ownership interest 2.0 % 2.0 % 2.0 % General partner’s allocated interest in net earnings $ 4 $ 4 $ 1 General partner’s IDRs 148 69 41 Allocation of Predecessors’ impact to general partner interest (24 ) (43 ) (46 ) Total general partner’s interest in net earnings (loss) $ 128 $ 30 $ (4 )</t>
  </si>
  <si>
    <t>Schedule of Stockholders Equity [Table Text Block]</t>
  </si>
  <si>
    <t>CHANGES IN THE NUMBER OF UNITS OUTSTANDING (in million units) Common Subordinated General Partner Total At December 31, 2013 39.1 15.3 1.1 55.5 Issuances under ATM Program 0.2 — — 0.2 Conversion in May 2014 of Tesoro’s subordinated units to common units 15.3 (15.3 ) — — Issuance in July 2014 in connection with the West Coast Logistics Assets acquisition 0.3 — — 0.3 Issuance in August 2014 used primarily to redeem a portion of our 5.875% Senior Notes due 2020 2.1 — — 2.1 Issuance in October 2014 to fund the Rockies Natural Gas Business Acquisition 23.0 — 0.5 23.5 Unit-based compensation awards 0.1 — — 0.1 At December 31, 2014 80.1 — 1.6 81.7 Issuances under ATM Program 1.9 — — 1.9 Issuance in July 2015 to effect the QEPM Merger 7.1 — — 7.1 Issuance in November 2015 in connection with the LA Storage and Handling Assets acquisition 4.3 — 0.3 4.6 Unit-based compensation awards 0.1 — — 0.1 At December 31, 2015 93.5 — 1.9 95.4 Issuances under ATM Program 1.4 — — 1.4 Issuance of units in June 2016 for cash (a) 6.3 — — 6.3 Issuance in July 2016 in connection with the Alaska Storage and Terminalling Assets acquisition (b) 0.4 — 0.2 0.6 Issuance in September 2016 in connection with the Alaska Storage and Terminalling Assets acquisition (b) 0.4 — — 0.4 Issuance in November 2016 in connection with the Northern California Terminalling and Storage Assets acquisition (c) 0.9 — — 0.9 Unit-based compensation awards 0.1 — — 0.1 At December 31, 2016 103.0 — 2.1 105.1 (a) In June 2016, we issued common units representing limited partner interests in a registered public offering, including the over-allotment option exercised by the underwriter for the purchase of common units. (b) On July 1 and September 16, 2016 , we issued general partner and common units to Tesoro and TLGP in connection with the completion of the Alaska Storage and Terminalling Assets acquisition discussed in Note 2. (c) On November 21, 2016 , we issued common units to Tesoro and TLGP in connection with the Northern California Terminalling and Storage Assets acquisition discussed in Note 2.</t>
  </si>
  <si>
    <t>Schedule of Incentive Distributions Made to Managing Members or General Partners by Distribution [Table Text Block]</t>
  </si>
  <si>
    <t>The following table illustrates the percentage allocations of available cash from operating surplus between the unitholders and our general partner based on the specified target distribution levels. The amounts set forth under marginal percentage interest in distributions are the percentage interests of our general partner and the unitholders in any available cash from operating surplus we distribute, up to and including the corresponding amount in the column total quarterly distribution per unit target amount. The percentage interests shown for our unitholders and our general partner for the minimum quarterly distribution are also applicable to quarterly distribution amounts that are less than the minimum quarterly distribution. For illustrative purposes, the percentage interests set forth below for our general partner assume that there are no arrearages on common units, our general partner has contributed any additional capital necessary to maintain its 2% general partner interest and our general partner owns all of the IDRs. PERCENTAGE ALLOCATION FOR INCENTIVE DISTRIBUTION RIGHTS Total quarterly distribution per unit target amount Marginal percentage interest in distributions Unitholders General Partner Incentive Distribution Rights Minimum Quarterly Distribution $0.337500 98% 2% — First Target Distribution Above $0.337500 up to $0.388125 98% 2% — Second Target Distribution Above $0.388125 up to $0.421875 85% 2% 13% Third Target Distribution Above $0.421875 up to $0.506250 75% 2% 23% Thereafter Above $0.506250 50% 2% 48%</t>
  </si>
  <si>
    <t>Distributions Made to Limited Partner, by Distribution [Table Text Block]</t>
  </si>
  <si>
    <t>TOTAL QUARTERLY CASH DISTRIBUTIONS TO GENERAL AND LIMITED PARTNERS (in millions) Years Ended December 31, 2016 (a) 2015 (a) 2014 (a) General partner’s distributions: General partner’s distributions $ (10 ) $ (6 ) $ (5 ) General partner’s IDRs (b) (148 ) (69 ) (41 ) Total general partner’s distributions $ (158 ) $ (75 ) $ (46 ) Limited partners’ distributions: Common $ (344 ) $ (259 ) $ (157 ) Subordinated — — (14 ) Total limited partners’ distributions (344 ) (259 ) (171 ) Total Cash Distributions $ (502 ) $ (334 ) $ (217 ) (a) Our distributions are declared subsequent to quarter end; therefore, the following table represents total cash distributions applicable to the period in which the distributions are earned. (b) In connection with the Rockies Natural Gas Business Acquisition, our general partner waived its right to $10 million of general partner distributions with respect to IDRs during 2015 .</t>
  </si>
  <si>
    <t>Note 12 - Supplemental Cash Flow Information Supplemental Cash Flow Information (Tables)</t>
  </si>
  <si>
    <t>Schedule of Cash Flow, Supplemental Disclosures</t>
  </si>
  <si>
    <t>SUPPLEMENTAL DISCLOSURE OF NON-CASH INVESTING AND FINANCING ACTIVITIES (in millions) Years Ended December 31, 2016 2015 2014 Capital expenditures included in accounts payable at period end $ 30 $ 54 $ 50 Capital expenditures included in affiliate payable at period end 8 — 17 Capital leases and other 2 — 4 Predecessors’ net liabilities not assumed by Tesoro Logistics LP 22 3 1 Receivable from affiliate for capital expenditures 4 6 3</t>
  </si>
  <si>
    <t>Segment Disclosures (Tables)</t>
  </si>
  <si>
    <t>Schedule of Segment Reporting Information, by Segment</t>
  </si>
  <si>
    <t>SEGMENT INFORMATION RELATING TO CONTINUING OPERATIONS (in millions) Years Ended December 31, 2016 2015 2014 Revenues Gathering: Affiliate $ 81 $ 89 $ 105 Third-party 258 250 30 Total Gathering 339 339 135 Processing: Affiliate 98 96 7 Third-party 178 182 16 Total Processing 276 278 23 Terminalling and Transportation: (a) Affiliate 536 430 385 Third-party 69 65 57 Total Terminalling and Transportation 605 495 442 Total Segment Revenues $ 1,220 $ 1,112 $ 600 Segment Operating Income Gathering $ 132 $ 142 $ 47 Processing 111 105 6 Terminalling and Transportation 297 200 150 Total Segment Operating Income 540 447 203 Unallocated general and administrative expenses (53 ) (54 ) (39 ) Interest and financing costs, net (191 ) (150 ) (109 ) Equity in earnings of equity method investments 13 7 1 Other Income, net 6 — — Earnings Before Income Taxes $ 315 $ 250 $ 56 Depreciation and Amortization Expense Gathering $ 62 $ 67 $ 11 Processing 45 44 4 Terminalling and Transportation 83 76 70 Total Depreciation and Amortization Expense $ 190 $ 187 $ 85 Capital Expenditures Gathering $ 99 $ 213 $ 156 Processing 20 15 4 Terminalling and Transportation 154 158 112 Total Capital Expenditures $ 273 $ 386 $ 272 (a) Our Predecessors did not record revenue for transactions with Tesoro in the Terminalling and Transportation segment for assets acquired in the Acquisitions from Tesoro prior to the effective date of each acquisition, except for the RCA tariffs charged to Tesoro on the refined products pipeline included in the acquisition of the West Coast Logistics Assets. TOTAL IDENTIFIABLE ASSETS BY OPERATING SEGMENT (in millions) December 31, 2016 2015 Identifiable Assets Gathering $ 1,765 $ 1,850 Processing 1,627 1,619 Terminalling and Transportation 1,768 1,641 Other (a) 700 21 Total Identifiable Assets $ 5,860 $ 5,131 (a) Other consists mainly of $688 million in cash and cash equivalents as of December 31, 2016 , which was used to fund the acquisition of the North Dakota Gathering and Processing Assets on January 1, 2017 .</t>
  </si>
  <si>
    <t>Note 14 - Quarterly Financial Data (Unaudited) Quarterly Financial Data (Unaudited) (Tables)</t>
  </si>
  <si>
    <t>Schedule of Quarterly Financial Data (Unaudited)</t>
  </si>
  <si>
    <t xml:space="preserve"> Quarters First Second Third Fourth Total Year 2016 (In millions, except per unit amounts) Revenues $ 300 $ 293 $ 308 $ 319 $ 1,220 Operating expenses 117 113 113 128 471 Operating income 119 118 127 123 487 Net earnings 85 76 81 73 315 Limited partners' interest in net earnings 60 47 48 32 187 Net earnings per limited partner unit (a): Common - basic $ 0.64 $ 0.48 $ 0.46 $ 0.31 $ 1.87 Common - diluted $ 0.64 $ 0.48 $ 0.46 $ 0.31 $ 1.87 2015 Revenues $ 263 $ 275 $ 282 $ 292 $ 1,112 Operating expenses 101 115 117 135 468 Operating income 99 97 100 97 393 Net earnings 65 60 65 59 249 Limited partners' interest in net earnings 50 49 54 46 199 Net earnings per limited partner unit (a): Common - basic $ 0.63 $ 0.60 $ 0.62 $ 0.49 $ 2.33 Common - diluted $ 0.63 $ 0.60 $ 0.62 $ 0.49 $ 2.33 (a) The sum of four quarters may not equal annual results due to rounding or the quarterly number of units outstanding.</t>
  </si>
  <si>
    <t>Note 1 - Description of Business and Summary of Significant Accounting Policies Description and Nature of Business (Details)</t>
  </si>
  <si>
    <t>Percentage of revenue</t>
  </si>
  <si>
    <t>59.00%</t>
  </si>
  <si>
    <t>55.00%</t>
  </si>
  <si>
    <t>83.00%</t>
  </si>
  <si>
    <t>Customer Concentration Risk</t>
  </si>
  <si>
    <t>13.00%</t>
  </si>
  <si>
    <t>16.00%</t>
  </si>
  <si>
    <t>Note 1 - Description of Business and Summary of Significant Accounting Policies Principles of Consolidated and Basis of Presentation (Details) - USD ($) $ in Millions</t>
  </si>
  <si>
    <t>Nov. 12, 2015</t>
  </si>
  <si>
    <t>Sep. 30, 2014</t>
  </si>
  <si>
    <t>Jul. 01, 2014</t>
  </si>
  <si>
    <t>Interest Costs Capitalized</t>
  </si>
  <si>
    <t>Asset Retirement Obligation</t>
  </si>
  <si>
    <t>Finite-Lived Intangible Asset, Useful Life</t>
  </si>
  <si>
    <t>35 years</t>
  </si>
  <si>
    <t>Long-term Debt, Gross</t>
  </si>
  <si>
    <t>Debt Instrument, Fair Value Disclosure</t>
  </si>
  <si>
    <t>Deferred Income Tax Expense (Benefit)</t>
  </si>
  <si>
    <t>Reimbursements from Tesoro</t>
  </si>
  <si>
    <t>Proceeds From Contributions From Sponsor</t>
  </si>
  <si>
    <t>Share-based Compensation Arrangement by Share-based Payment Award, Number of Additional Shares Authorized</t>
  </si>
  <si>
    <t>Share-based Compensation Arrangement by Share-based Payment Award, Number of Shares Available for Grant</t>
  </si>
  <si>
    <t>LA Storage and Handling Assets</t>
  </si>
  <si>
    <t>Percent of fee interest</t>
  </si>
  <si>
    <t>50.00%</t>
  </si>
  <si>
    <t>Related Party Agreement Amendment Date</t>
  </si>
  <si>
    <t>Nov. 12,
		2015</t>
  </si>
  <si>
    <t>Maximum</t>
  </si>
  <si>
    <t>Maturity Period Of Short-Term Investments</t>
  </si>
  <si>
    <t>3 months</t>
  </si>
  <si>
    <t>Property, Plant and Equipment, Useful Life</t>
  </si>
  <si>
    <t>28 years</t>
  </si>
  <si>
    <t>Percent Of Trade Payables With Balances Outstanding</t>
  </si>
  <si>
    <t>2.00%</t>
  </si>
  <si>
    <t>Minimum</t>
  </si>
  <si>
    <t>3 years</t>
  </si>
  <si>
    <t>Fair Value Assumptions, Expected Term</t>
  </si>
  <si>
    <t>90 days</t>
  </si>
  <si>
    <t>Rendezvous Gas Services, L.L.C.</t>
  </si>
  <si>
    <t>Equity Method Investment, Ownership Percentage</t>
  </si>
  <si>
    <t>78.00%</t>
  </si>
  <si>
    <t>Three Rivers Gathering, LLC</t>
  </si>
  <si>
    <t>Uintah Basin Field Services, LLC</t>
  </si>
  <si>
    <t>38.00%</t>
  </si>
  <si>
    <t>Crude Oil</t>
  </si>
  <si>
    <t>Products Retained For Volume Losses, Percent</t>
  </si>
  <si>
    <t>0.20%</t>
  </si>
  <si>
    <t>Petroleum Products</t>
  </si>
  <si>
    <t>0.25%</t>
  </si>
  <si>
    <t>Petroleum Products | Northwest Products System</t>
  </si>
  <si>
    <t>Distillates | Northwest Products System</t>
  </si>
  <si>
    <t>0.125%</t>
  </si>
  <si>
    <t>Phase One | West Coast Logistics Assets</t>
  </si>
  <si>
    <t>Effective date of acquisition</t>
  </si>
  <si>
    <t>Jul. 1,
		2014</t>
  </si>
  <si>
    <t>Phase Two | West Coast Logistics Assets</t>
  </si>
  <si>
    <t>Sep. 30,
		2014</t>
  </si>
  <si>
    <t>Note 2 - Acquisitions 2016 Acquisitions (Details) - USD ($) $ in Millions</t>
  </si>
  <si>
    <t>Nov. 21, 2016</t>
  </si>
  <si>
    <t>Sep. 16, 2016</t>
  </si>
  <si>
    <t>Jul. 01, 2016</t>
  </si>
  <si>
    <t>Cash payments for acquisitions</t>
  </si>
  <si>
    <t>Whiting Assets [Domain]</t>
  </si>
  <si>
    <t>Purchase price</t>
  </si>
  <si>
    <t>Martinez Logistics Assets [Domain]</t>
  </si>
  <si>
    <t>Equity consideration, value</t>
  </si>
  <si>
    <t>Alaska Logistics Assets</t>
  </si>
  <si>
    <t>Phase One | Alaska Logistics Assets</t>
  </si>
  <si>
    <t>Phase Two | Alaska Logistics Assets</t>
  </si>
  <si>
    <t>Common | Martinez Logistics Assets [Domain]</t>
  </si>
  <si>
    <t>Equity consideration, number of units (units)</t>
  </si>
  <si>
    <t>Common | Phase One | Alaska Logistics Assets</t>
  </si>
  <si>
    <t>Common | Phase Two | Alaska Logistics Assets</t>
  </si>
  <si>
    <t>General Partner | Martinez Logistics Assets [Domain]</t>
  </si>
  <si>
    <t>General Partner | Phase One | Alaska Logistics Assets</t>
  </si>
  <si>
    <t>General Partner | Phase Two | Alaska Logistics Assets</t>
  </si>
  <si>
    <t>Note 2 - Acquisitions 2015 Acquisitions (Details) - USD ($) $ in Millions</t>
  </si>
  <si>
    <t>Acquisition</t>
  </si>
  <si>
    <t>Note 2 - Acquisitions Rockies Natural Gas Business Acquisition (Details) - Rockies Natural Gas Business Acquisition - USD ($) $ / shares in Units, $ in Millions</t>
  </si>
  <si>
    <t>Jul. 22, 2015</t>
  </si>
  <si>
    <t>Dec. 02, 2014</t>
  </si>
  <si>
    <t>Jul. 22,
		2015</t>
  </si>
  <si>
    <t>Dec. 2,
		2014</t>
  </si>
  <si>
    <t>Business Combination, Recognized Identifiable Assets Acquired and Liabilities Assumed, Liabilities</t>
  </si>
  <si>
    <t>Measurement period adjustment</t>
  </si>
  <si>
    <t>Transaction costs</t>
  </si>
  <si>
    <t>Adjustments related to deferred issuance costs</t>
  </si>
  <si>
    <t>Reason for business combination</t>
  </si>
  <si>
    <t>The acquisition aligns with TLLP’s strategies to focus on stable fee-based business, optimize existing assets, pursue organic growth and grow through acquisitions. The combined system provides a platform for growth across the crude oil and natural gas basin near existing TLLP assets. The Rockies Natural Gas Business Acquisition makes TLLP a full-service, integrated logistics company. Natural gas gathering and processing is an extension of our existing business allowing us to offer integrated crude oil and natural gas services to producers, particularly in the Bakken region.</t>
  </si>
  <si>
    <t>Business Acquisition, Pro Forma Information</t>
  </si>
  <si>
    <t>Net earnings attributable to partners</t>
  </si>
  <si>
    <t>Common - basic and diluted</t>
  </si>
  <si>
    <t>Subordinated - basic and diluted</t>
  </si>
  <si>
    <t>Note 2 - Acquisitions 2014 Acquisitions (Details) - USD ($) $ in Millions</t>
  </si>
  <si>
    <t>Jun. 23, 2014</t>
  </si>
  <si>
    <t>West Coast Logistics Assets</t>
  </si>
  <si>
    <t>Business acquisition, date of acquisition agreement</t>
  </si>
  <si>
    <t>Jun. 23,
		2014</t>
  </si>
  <si>
    <t>Common | Phase One | West Coast Logistics Assets</t>
  </si>
  <si>
    <t>General Partner | Phase One | West Coast Logistics Assets</t>
  </si>
  <si>
    <t>Related-Party Transactions, Agreements (Details) $ in Millions</t>
  </si>
  <si>
    <t>Dec. 31, 2016USD ($)</t>
  </si>
  <si>
    <t>Dec. 31, 2015USD ($)</t>
  </si>
  <si>
    <t>Dec. 31, 2014USD ($)</t>
  </si>
  <si>
    <t>Related Party Transaction</t>
  </si>
  <si>
    <t>Receivables from affiliate related to third-party revenues</t>
  </si>
  <si>
    <t>Other Commitments</t>
  </si>
  <si>
    <t>2017, Commitment</t>
  </si>
  <si>
    <t>2018, Commitment</t>
  </si>
  <si>
    <t>2019, Commitment</t>
  </si>
  <si>
    <t>2020, Commitment</t>
  </si>
  <si>
    <t>2021, Commitment</t>
  </si>
  <si>
    <t>Operating Leases, Future Minimum Payments Receivable, Thereafter</t>
  </si>
  <si>
    <t>Indemnification deductible</t>
  </si>
  <si>
    <t>Transportation Agreement (High Plains System)</t>
  </si>
  <si>
    <t>Initiation date</t>
  </si>
  <si>
    <t>Term (years)</t>
  </si>
  <si>
    <t>10 years</t>
  </si>
  <si>
    <t>Number Of Contract Renewals</t>
  </si>
  <si>
    <t>Term Of Renewal</t>
  </si>
  <si>
    <t>5 years</t>
  </si>
  <si>
    <t>Length Of Time For Continuing Minimum Payments</t>
  </si>
  <si>
    <t>12 months</t>
  </si>
  <si>
    <t>Second Amended and Restated Trucking Transportation Services Agreement (High Plains System)</t>
  </si>
  <si>
    <t>Stockton Minimum Throughput Commitment (MTA suppliement)</t>
  </si>
  <si>
    <t>Salt Lake City Storage Agreement</t>
  </si>
  <si>
    <t>Amended and Restated Transportation Services Agreement</t>
  </si>
  <si>
    <t>Amorco Terminal Use and Throughput Agreement (Martinez Marine)</t>
  </si>
  <si>
    <t>Amended Anacortes Track Use and Throughput Agreement [Member]</t>
  </si>
  <si>
    <t>Terminalling Services Agreement for Northwest Product System [Member]</t>
  </si>
  <si>
    <t>1 year</t>
  </si>
  <si>
    <t>Southern California Terminalling Services Agreement [Member]</t>
  </si>
  <si>
    <t>Carson Storage Services Agreement [Member]</t>
  </si>
  <si>
    <t>Southern California Dedicated Storage Agreement [Member]</t>
  </si>
  <si>
    <t>Long Beach Storage Services Agreement [Member]</t>
  </si>
  <si>
    <t>Carson Coke Handling Services Agreement [Member]</t>
  </si>
  <si>
    <t>Long Beach Throughput Agreement</t>
  </si>
  <si>
    <t>Term Of Modification</t>
  </si>
  <si>
    <t>20 years</t>
  </si>
  <si>
    <t>Transportation Services Agreement (SoCal Pipelines) [Member]</t>
  </si>
  <si>
    <t>Amended and Restated Long Beach Berth Access Use and Throughput Agreement [Member]</t>
  </si>
  <si>
    <t>BASH Storage-TRMC Tanks [Member]</t>
  </si>
  <si>
    <t>Terminalling Services Agreement - Martinez [Member]</t>
  </si>
  <si>
    <t>Terminalling Services Agreement - Nikiski [Member]</t>
  </si>
  <si>
    <t>Storage Services Agreement - Anacortes [Member]</t>
  </si>
  <si>
    <t>Martinez Dedicated LPG Storage Agreement [Member]</t>
  </si>
  <si>
    <t>THPP Reversal Open Season Northbound Commitment [Member]</t>
  </si>
  <si>
    <t>7 years</t>
  </si>
  <si>
    <t>0 years</t>
  </si>
  <si>
    <t>Tesoro Alaska Pipeline Throughput Agreement [Member]</t>
  </si>
  <si>
    <t>Transportation Services Agreement (LAR Short Haul Pipeline) [Member]</t>
  </si>
  <si>
    <t>Keep-Whole Commodity Fee Agreement</t>
  </si>
  <si>
    <t>Terminalling Services Agreement-Anacortes Rack [Member]</t>
  </si>
  <si>
    <t>Carson Tank Farm Storage Agreement</t>
  </si>
  <si>
    <t>Kenai Storage Services Agreement [Member]</t>
  </si>
  <si>
    <t>Alaska Terminalling Services Agreement [Member]</t>
  </si>
  <si>
    <t>Avon Marine Terminal Operating Agreement [Member]</t>
  </si>
  <si>
    <t>Martinez Storage Services Agreement [Member]</t>
  </si>
  <si>
    <t>Asphalt and Propane Rack Loading Services Agreement [Member]</t>
  </si>
  <si>
    <t>Omnibus Agreement</t>
  </si>
  <si>
    <t>Omnibus agreement annual fee</t>
  </si>
  <si>
    <t>Los Angeles Terminal Assets</t>
  </si>
  <si>
    <t>Years to identify conditions after the date of purchase (years)</t>
  </si>
  <si>
    <t>Partner to Tesoro [Member] | Secondment and Logistics Services Agreement</t>
  </si>
  <si>
    <t>Operational services fee</t>
  </si>
  <si>
    <t>Tesoro to Partner [Member] | Secondment and Logistics Services Agreement</t>
  </si>
  <si>
    <t>Agreement gives Tesoro the option to renew for two five-year terms, or Tesoro may modify the term of the agreements to a twenty-year term by providing notice in accordance with each agreement.</t>
  </si>
  <si>
    <t>Related-Party Transactions, Summary of Affiliate Transactions (Details) - USD ($) $ / shares in Units, $ in Millions</t>
  </si>
  <si>
    <t>Feb. 14, 2017</t>
  </si>
  <si>
    <t>Feb. 03, 2017</t>
  </si>
  <si>
    <t>Jan. 18, 2017</t>
  </si>
  <si>
    <t>Subsequent Event</t>
  </si>
  <si>
    <t>Operating and maintenance expenses</t>
  </si>
  <si>
    <t>Imbalance settlement gains and reimbursements from Tesoro</t>
  </si>
  <si>
    <t>Imbalance settlement gains</t>
  </si>
  <si>
    <t>Quarterly cash distributions, including IDRs</t>
  </si>
  <si>
    <t>Cash distribution to Tesoro</t>
  </si>
  <si>
    <t>Date of distribution</t>
  </si>
  <si>
    <t>Feb. 14,
		2017</t>
  </si>
  <si>
    <t>Distribution Made to Limited Partner, Declaration Date</t>
  </si>
  <si>
    <t>Feb. 3,
		2017</t>
  </si>
  <si>
    <t>Jan. 18,
		2017</t>
  </si>
  <si>
    <t>Includes net imbalance settlement gains of $7 million, $8 million and $17 million in the years ended December 31, 2016, 2015 and 2014, respectively. Also includes reimbursements primarily related to pressure testing and repairs and maintenance costs pursuant to the Amended Omnibus Agreement and the Carson Assets Indemnity Agreement of $17 million, $34 million and $26 million in the years ended December 31, 2016, 2015 and 2014, respectively.</t>
  </si>
  <si>
    <t>Property, Plant and Equipment (Details) - USD ($) $ in Millions</t>
  </si>
  <si>
    <t>Property, Plant and Equipment, Net</t>
  </si>
  <si>
    <t>Property, Plant and Equipment, Transfers and Changes</t>
  </si>
  <si>
    <t>Gathering</t>
  </si>
  <si>
    <t>Property, Plant and Equipment, at Cost</t>
  </si>
  <si>
    <t>Processing</t>
  </si>
  <si>
    <t>Terminalling and Transportation</t>
  </si>
  <si>
    <t>Property Subject to or Available for Operating Lease, Gross</t>
  </si>
  <si>
    <t>Property Subject to or Available for Operating Lease, Accumulated Depreciation</t>
  </si>
  <si>
    <t>[1],[2]</t>
  </si>
  <si>
    <t>Pipelines</t>
  </si>
  <si>
    <t>Accumulated depreciation (a) (b)</t>
  </si>
  <si>
    <t>We recognized a decrease of $363 million to net property, plant and equipment as of January 1, 2016, as a result of the deconsolidation of RGS. See Note 6 for further discussion of the deconsolidation of RGS.</t>
  </si>
  <si>
    <t>Assets owned by us for which we are the lessor under operating leases were $385 million and $252 million before accumulated depreciation of $111 million and $41 million as of December 31, 2016 and 2015, respectively.</t>
  </si>
  <si>
    <t>Note 5- Acquired Intangibles and Goodwill (Details) - USD ($) $ in Millions</t>
  </si>
  <si>
    <t>Finite-Lived Intangible Assets, Accumulated Amortization</t>
  </si>
  <si>
    <t>Amortization of Intangible Assets</t>
  </si>
  <si>
    <t>Finite-Lived Intangible Assets, Amortization Expense, Next 12 Months</t>
  </si>
  <si>
    <t>Finite-Lived Intangible Assets, Amortization Expense, Year Two</t>
  </si>
  <si>
    <t>Finite-Lived Intangible Assets, Amortization Expense, Year Three</t>
  </si>
  <si>
    <t>Finite-Lived Intangible Assets, Amortization Expense, Year Four</t>
  </si>
  <si>
    <t>Finite-Lived Intangible Assets, Amortization Expense, Rolling Year Five</t>
  </si>
  <si>
    <t>Goodwill, Other Increase (Decrease)</t>
  </si>
  <si>
    <t>Goodwill, Impairment Loss</t>
  </si>
  <si>
    <t>4610 Pipe Lines (No Natural Gas)</t>
  </si>
  <si>
    <t>Note 6 - Investment - Equity Method and Joint Ventures Narrative (Details) $ in Millions</t>
  </si>
  <si>
    <t>New Accounting Pronouncement or Change in Accounting Principle, Effect of Adoption, Quantification</t>
  </si>
  <si>
    <t>4610 Pipe Lines (No Natural Gas) | Rendezvous Gas Services, L.L.C.</t>
  </si>
  <si>
    <t>4610 Pipe Lines (No Natural Gas) | Uintah Basin Field Services, LLC</t>
  </si>
  <si>
    <t>4610 Pipe Lines (No Natural Gas) | Three Rivers Gathering, LLC</t>
  </si>
  <si>
    <t>We recognized an increase of $295 million to equity method investments as of January 1, 2016 as a result of the deconsolidation of RGS. The carrying amount of our investment in RGS exceeded the underlying equity in net assets by $135 million at December 31, 2016</t>
  </si>
  <si>
    <t>Note 6 - Investment - Equity Method and Joint Ventures Table (Details) - USD ($) $ in Millions</t>
  </si>
  <si>
    <t>Schedule of Equity Method Investments [Line Items]</t>
  </si>
  <si>
    <t>Balance at period</t>
  </si>
  <si>
    <t>Investments</t>
  </si>
  <si>
    <t>Equity in earnings</t>
  </si>
  <si>
    <t>Distributions received</t>
  </si>
  <si>
    <t>Equity Method Investment, Difference Between Carrying Amount and Underlying Equity</t>
  </si>
  <si>
    <t>[3]</t>
  </si>
  <si>
    <t>The carrying amount of our investments in RGS, TRG and UBFS exceeded the underlying equity in net assets by $135 million, $16 million and $7 million, respectively, at December 31, 2016. The carrying amount of our investments in TRG and UBFS exceeded the underlying equity in net assets by $17 million and $8 million, respectively, at December 31, 2015. The carrying amounts of our investments that exceed the underlying equity in net assets are amortized over the useful life of the underlying fixed assets and included in equity in earnings (loss).</t>
  </si>
  <si>
    <t>Includes the final fair value adjustment resulting from measurement period changes related to TLLP’s Rockies Natural Gas Business in 2015.</t>
  </si>
  <si>
    <t>Other Current Liabilities (Details) - USD ($) $ in Millions</t>
  </si>
  <si>
    <t>Legal</t>
  </si>
  <si>
    <t>Accrued environmental liabilities</t>
  </si>
  <si>
    <t>Asset Retirement Obligation, Current</t>
  </si>
  <si>
    <t>Total Other Current Liabilities</t>
  </si>
  <si>
    <t>Debt, Total (Details) - USD ($) $ in Millions</t>
  </si>
  <si>
    <t>Capital lease obligations</t>
  </si>
  <si>
    <t>Total Debt</t>
  </si>
  <si>
    <t>Debt Instrument, Unamortized Discount (Premium) and Debt Issuance Costs, Net</t>
  </si>
  <si>
    <t>Long-term Debt and Capital Lease Obligations, Current</t>
  </si>
  <si>
    <t>Debt, Net of Current Maturities and Unamortized Issuance Costs</t>
  </si>
  <si>
    <t>Long-term Debt, Maturities, Repayments of Principal in Next Rolling Twelve Months</t>
  </si>
  <si>
    <t>Long-term Debt, Maturities, Repayments of Principal in Year Three</t>
  </si>
  <si>
    <t>Long-term Debt, Maturities, Repayments of Principal in Year Four</t>
  </si>
  <si>
    <t>Long-term Debt, Maturities, Repayments of Principal in Year Five</t>
  </si>
  <si>
    <t>Long-term Debt, Maturities, Repayments of Principal in Year Two</t>
  </si>
  <si>
    <t>TLLP Revolving Credit Facility</t>
  </si>
  <si>
    <t>Revolving Credit Facility</t>
  </si>
  <si>
    <t>5.500% Senior Notes Due 2019</t>
  </si>
  <si>
    <t>Senior Notes</t>
  </si>
  <si>
    <t>5.875% Senior Notes due 2020</t>
  </si>
  <si>
    <t>6.125% Senior Notes due 2021</t>
  </si>
  <si>
    <t>6.250% Senior Notes Due 2022</t>
  </si>
  <si>
    <t>6.375% Senior Notes due 2024</t>
  </si>
  <si>
    <t>5.250% Senior Notes due 2025</t>
  </si>
  <si>
    <t>Unamortized premium</t>
  </si>
  <si>
    <t>Unsecured Term Loan Facility</t>
  </si>
  <si>
    <t>Term Loan Facility</t>
  </si>
  <si>
    <t>Dropdown Credit Facility</t>
  </si>
  <si>
    <t>Unamortized premiums of $4 million associated with these senior notes are included in unamortized issuance costs at both December 31, 2016 and 2015.</t>
  </si>
  <si>
    <t>Debt, Revolver and Senior Notes (Details) - USD ($) $ / shares in Units, shares in Millions</t>
  </si>
  <si>
    <t>Oct. 29, 2014</t>
  </si>
  <si>
    <t>Aug. 01, 2013</t>
  </si>
  <si>
    <t>Aug. 31, 2014</t>
  </si>
  <si>
    <t>Jun. 10, 2016</t>
  </si>
  <si>
    <t>May 09, 2016</t>
  </si>
  <si>
    <t>Jan. 29, 2016</t>
  </si>
  <si>
    <t>Dec. 17, 2013</t>
  </si>
  <si>
    <t>Sep. 14, 2012</t>
  </si>
  <si>
    <t>Debt Instrument, Redemption</t>
  </si>
  <si>
    <t>Debt Instrument, Offering Date</t>
  </si>
  <si>
    <t>Oct. 29,
		2014</t>
  </si>
  <si>
    <t>Line of Credit Facility</t>
  </si>
  <si>
    <t>Available borrowing capacity</t>
  </si>
  <si>
    <t>Maximum borrowing capacity</t>
  </si>
  <si>
    <t>Aggregate principal amount</t>
  </si>
  <si>
    <t>Price per unit (dollars per unit)</t>
  </si>
  <si>
    <t>Repayments of long-term debt</t>
  </si>
  <si>
    <t>Total cost of assets under capital lease</t>
  </si>
  <si>
    <t>Capital leases, accumulated amortization</t>
  </si>
  <si>
    <t>Amount outstanding</t>
  </si>
  <si>
    <t>Maturity date</t>
  </si>
  <si>
    <t>Jan. 29,
		2021</t>
  </si>
  <si>
    <t>Line of Credit Facility, Remaining Borrowing Capacity</t>
  </si>
  <si>
    <t>Collateral, Revolving Credit Facility</t>
  </si>
  <si>
    <t>Our Revolving Credit Facility is non-recourse to Tesoro, except for TLGP, and is guaranteed by all of our consolidated subsidiaries, with the exception of Rendezvous Gas, and secured by substantially all of our assets.</t>
  </si>
  <si>
    <t>Borrowing capacity, description</t>
  </si>
  <si>
    <t>Borrowings are available under the Revolving Credit Facility up to the total loan availability of the facility.</t>
  </si>
  <si>
    <t>Collateral, Senior Notes</t>
  </si>
  <si>
    <t xml:space="preserve">The 2019 Senior Notes are unsecured and guaranteed by all of our consolidated subsidiaries, with the exception of Rendezvous Gas and Tesoro Logistics Finance Corp., the co-issuer, and are non-recourse to Tesoro, except for TLGP, and contain customary terms, events of default and covenants for an issuance of non-investment grade securities.
</t>
  </si>
  <si>
    <t xml:space="preserve">The 2020 Senior Notes are unsecured and guaranteed by all of our subsidiaries, except Tesoro Logistics Finance Corp., the co-issuer, and any subsidiaries acquired with the Rockies Natural Gas Business Acquisition, and are non-recourse to Tesoro, except for TLGP, and contain customary terms, events of default and covenants for an issuance of non-investment grade securities. </t>
  </si>
  <si>
    <t>Accrued interest</t>
  </si>
  <si>
    <t>Debt Instrument Premium Paid Above Par</t>
  </si>
  <si>
    <t>Write off of unamortized debt issuance cost</t>
  </si>
  <si>
    <t>The 2021 Senior Notes are unsecured and guaranteed by all of our subsidiaries, except Tesoro Logistics Finance Corp., the co-issuer and any subsidiaries acquired with the Rockies Natural Gas Business Acquisition, and are non-recourse to Tesoro, except for TLGP, and contain customary terms, events of default and covenants for an issuance of non-investment grade securities.</t>
  </si>
  <si>
    <t>The 2022 Senior Notes are unsecured and guaranteed by all of our consolidated subsidiaries, with the exception of Rendezvous Gas and Tesoro Logistics Finance Corp., the co-issuer, and are non-recourse to Tesoro, except for TLGP, and contain customary terms, events of default and covenants for an issuance of non-investment grade securities.</t>
  </si>
  <si>
    <t>Common units sold to the public (units)</t>
  </si>
  <si>
    <t>Supplemental TLLP 2021 Notes</t>
  </si>
  <si>
    <t>5.5% Senior Notes due 2019</t>
  </si>
  <si>
    <t>Interest rate</t>
  </si>
  <si>
    <t>5.50%</t>
  </si>
  <si>
    <t>5.5% Senior Notes due 2019 | 5.500% Senior Notes Due 2019</t>
  </si>
  <si>
    <t>Oct. 15,
		2019</t>
  </si>
  <si>
    <t>5.875%</t>
  </si>
  <si>
    <t>Oct. 1,
		2020</t>
  </si>
  <si>
    <t>Debt Instrument Issuance Premium Percentage</t>
  </si>
  <si>
    <t>102.25%</t>
  </si>
  <si>
    <t>5.875% Senior Notes due 2020 | Debt Instrument, Redemption Period Two</t>
  </si>
  <si>
    <t>Debt Instrument Redemption Premium Percentage</t>
  </si>
  <si>
    <t>2.938%</t>
  </si>
  <si>
    <t>5.875% Senior Notes due 2020 | Debt Instrument, Redemption, Period Three</t>
  </si>
  <si>
    <t>1.469%</t>
  </si>
  <si>
    <t>6.125%</t>
  </si>
  <si>
    <t>Oct. 15,
		2021</t>
  </si>
  <si>
    <t>6.125% Senior Notes due 2021 | Debt Instrument, Redemption Period Two</t>
  </si>
  <si>
    <t>4.594%</t>
  </si>
  <si>
    <t>6.125% Senior Notes due 2021 | Debt Instrument, Redemption, Period Three</t>
  </si>
  <si>
    <t>3.063%</t>
  </si>
  <si>
    <t>6.125% Senior Notes due 2021 | Debt Instrument, Redemption Period Four</t>
  </si>
  <si>
    <t>1.531%</t>
  </si>
  <si>
    <t>6.25%</t>
  </si>
  <si>
    <t>Oct. 15,
		2022</t>
  </si>
  <si>
    <t>Debt Instrument Redemption With Equity Proceeds</t>
  </si>
  <si>
    <t>35.00%</t>
  </si>
  <si>
    <t>6.250% Senior Notes Due 2022 | Debt Instrument, Redemption Period One</t>
  </si>
  <si>
    <t>3.125%</t>
  </si>
  <si>
    <t>6.250% Senior Notes Due 2022 | Debt Instrument, Redemption Period Two</t>
  </si>
  <si>
    <t>1.563%</t>
  </si>
  <si>
    <t>6.250% Senior Notes Due 2022 | Debt Instrument, Redemption, Period Three</t>
  </si>
  <si>
    <t>Redemption premium, percentage of face value</t>
  </si>
  <si>
    <t>106.25%</t>
  </si>
  <si>
    <t>6.375%</t>
  </si>
  <si>
    <t>May 1,
		2024</t>
  </si>
  <si>
    <t>106.375%</t>
  </si>
  <si>
    <t>6.375% Senior Notes due 2024 | Debt Instrument, Redemption Period One</t>
  </si>
  <si>
    <t>4.781%</t>
  </si>
  <si>
    <t>6.375% Senior Notes due 2024 | Debt Instrument, Redemption Period Two</t>
  </si>
  <si>
    <t>3.188%</t>
  </si>
  <si>
    <t>6.375% Senior Notes due 2024 | Debt Instrument, Redemption, Period Three</t>
  </si>
  <si>
    <t>1.594%</t>
  </si>
  <si>
    <t>5.25%</t>
  </si>
  <si>
    <t>Jan. 15,
		2025</t>
  </si>
  <si>
    <t>105.25%</t>
  </si>
  <si>
    <t>5.250% Senior Notes due 2025 | Debt Instrument, Redemption Period One</t>
  </si>
  <si>
    <t>2.625%</t>
  </si>
  <si>
    <t>5.250% Senior Notes due 2025 | Debt Instrument, Redemption Period Two</t>
  </si>
  <si>
    <t>1.313%</t>
  </si>
  <si>
    <t>Revolving Credit Facility Three</t>
  </si>
  <si>
    <t>Line Of Credit Facility, Remaining Borrowing Capacity Percentage</t>
  </si>
  <si>
    <t>45.00%</t>
  </si>
  <si>
    <t>Debt, Weighted Average Interest Rate</t>
  </si>
  <si>
    <t>2.76%</t>
  </si>
  <si>
    <t>Debt, Capital Lease (Details) - USD ($) $ in Millions</t>
  </si>
  <si>
    <t>Capital Leased Assets</t>
  </si>
  <si>
    <t>Capital lease renewal option</t>
  </si>
  <si>
    <t>Thereafter</t>
  </si>
  <si>
    <t>Total minimum lease payments</t>
  </si>
  <si>
    <t>Less amount representing interest</t>
  </si>
  <si>
    <t>Capital Lease Obligations</t>
  </si>
  <si>
    <t>Capital lease initial term</t>
  </si>
  <si>
    <t>15 years</t>
  </si>
  <si>
    <t>Right Of Way</t>
  </si>
  <si>
    <t>31 years</t>
  </si>
  <si>
    <t>Benefit Plans (Details) - USD ($) $ in Millions</t>
  </si>
  <si>
    <t>Employee benefit plan expenses</t>
  </si>
  <si>
    <t>Note 10 - Commitments and Contingencies Operating Leases (Details) - USD ($) $ in Million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Purchase Obligation, Due in Next Twelve Months</t>
  </si>
  <si>
    <t>Purchase Obligation, Due in Second Year</t>
  </si>
  <si>
    <t>Purchase Obligation, Due in Third Year</t>
  </si>
  <si>
    <t>Purchase Obligation, Due in Fourth Year</t>
  </si>
  <si>
    <t>Purchase Obligation, Due in Fifth Year</t>
  </si>
  <si>
    <t>Purchase Obligation, Due after Fifth Year</t>
  </si>
  <si>
    <t>Purchase Obligation</t>
  </si>
  <si>
    <t>Contractual Obligation, Due in Next Fiscal Year</t>
  </si>
  <si>
    <t>Contractual Obligation, Due in Second Year</t>
  </si>
  <si>
    <t>Contractual Obligation, Due in Third Year</t>
  </si>
  <si>
    <t>Contractual Obligation, Due in Fourth Year</t>
  </si>
  <si>
    <t>Contractual Obligation, Due in Fifth Year</t>
  </si>
  <si>
    <t>Contractual Obligation, Due after Fifth Year</t>
  </si>
  <si>
    <t>Contractual Obligation</t>
  </si>
  <si>
    <t>Operating Leases, Rent Expense</t>
  </si>
  <si>
    <t>Unrecorded Unconditional Purchase Obligation, Purchases</t>
  </si>
  <si>
    <t>Contractual Obligation, Future Minimum Payments Due, Remainder of Fiscal Year</t>
  </si>
  <si>
    <t>Lessee Leasing Arrangements, Operating Leases, Term of Contract</t>
  </si>
  <si>
    <t>Note 10 - Commitments and Contingencies Other Contingencies (Details) - USD ($) $ in Millions</t>
  </si>
  <si>
    <t>Jan. 30, 2014</t>
  </si>
  <si>
    <t>Loss Contingencies</t>
  </si>
  <si>
    <t>Site Contingency, Accrual, Assumptions</t>
  </si>
  <si>
    <t xml:space="preserve">Our environmental liabilities are estimates using internal and third-party assessments and available information to date. It is possible these estimates will change as additional information becomes available. </t>
  </si>
  <si>
    <t>Additions</t>
  </si>
  <si>
    <t>Expenditures</t>
  </si>
  <si>
    <t>XTO Energy Inc. v. QEP Field Services Company</t>
  </si>
  <si>
    <t>Loss Contingency, Lawsuit Filing Date</t>
  </si>
  <si>
    <t>January 30, 2014</t>
  </si>
  <si>
    <t>Receivables from Customers</t>
  </si>
  <si>
    <t>Fuel Spill Remediation Site Two</t>
  </si>
  <si>
    <t>Balance at December 31, 2016</t>
  </si>
  <si>
    <t>Insurance Settlements Receivable</t>
  </si>
  <si>
    <t>Proceeds from Insurance Settlement, Operating Activities</t>
  </si>
  <si>
    <t>Other Liabilities</t>
  </si>
  <si>
    <t>Los Angeles Logistics Assets</t>
  </si>
  <si>
    <t>4610 Pipe Lines (No Natural Gas) | Fuel Spill Remediation Site Two</t>
  </si>
  <si>
    <t>Insurance Coverage Ceiling</t>
  </si>
  <si>
    <t>Environmental Remediation Expense</t>
  </si>
  <si>
    <t>Insured Event, Gain (Loss)</t>
  </si>
  <si>
    <t>4610 Pipe Lines (No Natural Gas) | Pipelines</t>
  </si>
  <si>
    <t>Insurance Deductible</t>
  </si>
  <si>
    <t>Note 11 - Equity Unit Issuance and ATM Program (Details) - USD ($) $ / shares in Units, $ in Millions</t>
  </si>
  <si>
    <t>Aug. 24, 2015</t>
  </si>
  <si>
    <t>General partner’s ownership interest</t>
  </si>
  <si>
    <t>Common Stock, Call or Exercise Features</t>
  </si>
  <si>
    <t>Proceeds from Issuance of Common Limited Partners Units</t>
  </si>
  <si>
    <t>Equity Instrument Regulatory Filing Date</t>
  </si>
  <si>
    <t>Jun. 25,
		2014</t>
  </si>
  <si>
    <t>Units issued in equity offering (units)</t>
  </si>
  <si>
    <t>Limited Partner Units, Public</t>
  </si>
  <si>
    <t>Limited Partners' Capital Account, Units Outstanding</t>
  </si>
  <si>
    <t>Limited Partner Units, Affiliate</t>
  </si>
  <si>
    <t>2014ATMProgram</t>
  </si>
  <si>
    <t>Common Units Aggregate Value</t>
  </si>
  <si>
    <t>Common Unit, Issued</t>
  </si>
  <si>
    <t>Proceeds from Sale of Interest in Partnership Unit</t>
  </si>
  <si>
    <t>2015ATMProgram</t>
  </si>
  <si>
    <t>Affiliated Entity</t>
  </si>
  <si>
    <t>Limited partnership, ownership interest</t>
  </si>
  <si>
    <t>34.00%</t>
  </si>
  <si>
    <t>General Partner | General Partner</t>
  </si>
  <si>
    <t>In June 2016, we issued common units representing limited partner interests in a registered public offering, including the over-allotment option exercised by the underwriter for the purchase of common units.</t>
  </si>
  <si>
    <t>Note 11 - Equity Net Earnings per Unit (Details) - USD ($) $ / shares in Units, shares in Millions, $ in Millions</t>
  </si>
  <si>
    <t>3 Months Ended</t>
  </si>
  <si>
    <t>Sep. 30, 2016</t>
  </si>
  <si>
    <t>Mar. 31, 2016</t>
  </si>
  <si>
    <t>Sep. 30, 2015</t>
  </si>
  <si>
    <t>Jun. 30, 2015</t>
  </si>
  <si>
    <t>Mar. 31, 2015</t>
  </si>
  <si>
    <t>Special Allocation Of Net Earnings</t>
  </si>
  <si>
    <t>Net Earnings, Excluding Noncontrolling Interest and Including Special Allocations</t>
  </si>
  <si>
    <t>General Partner Distributions</t>
  </si>
  <si>
    <t>Limited Partner's Distributions on units</t>
  </si>
  <si>
    <t>Distributions greater than earnings</t>
  </si>
  <si>
    <t>Common unit equivalents</t>
  </si>
  <si>
    <t>[4]</t>
  </si>
  <si>
    <t>General partner's IDRs</t>
  </si>
  <si>
    <t>[2],[5],[6]</t>
  </si>
  <si>
    <t>[7]</t>
  </si>
  <si>
    <t>Total partner's earnings (loss) on units</t>
  </si>
  <si>
    <t>[2],[3]</t>
  </si>
  <si>
    <t>Normal allocations according to percentage interests are made after giving effect, if any, to priority income allocations in an amount equal to incentive cash distributions fully allocated to the general partner and any special allocations. The adjustment reflects the special allocation to common units held by TLGP for the interest incurred in connection with borrowings on the Dropdown Credit Facility in lieu of using cash on hand to fund the Alaska Storage and Terminalling Assets acquisition during the year ended December 31, 2016.</t>
  </si>
  <si>
    <t>Our distributions are declared subsequent to quarter end; therefore, the following table represents total cash distributions applicable to the period in which the distributions are earned.</t>
  </si>
  <si>
    <t>[5]</t>
  </si>
  <si>
    <t>IDRs entitle the general partner to receive increasing percentages, up to 50%, of quarterly distributions in excess of $0.3881 per unit per quarter. The amount above reflects earnings distributed to our general partner net of $10 million of IDRs for the year ended December 31, 2015, waived by TLGP.</t>
  </si>
  <si>
    <t>[6]</t>
  </si>
  <si>
    <t>In connection with the Rockies Natural Gas Business Acquisition, our general partner waived its right to $10 million of general partner distributions with respect to IDRs during 2015.</t>
  </si>
  <si>
    <t>We have revised the historical allocation of general partner earnings to include the Predecessors’ losses of $24 million, $43 million and $46 million for the years ended December 31, 2016, 2015 and 2014, respectively.</t>
  </si>
  <si>
    <t>Note 11 - Equity Allocation of General Partner (Details) - USD ($) $ in Millions</t>
  </si>
  <si>
    <t>Special Allocation</t>
  </si>
  <si>
    <t>Net Earnings Available To Partners</t>
  </si>
  <si>
    <t>[2],[3],[4]</t>
  </si>
  <si>
    <t>Net Income (Loss) Allocated To General Partners, Excluding Incentive Distribution</t>
  </si>
  <si>
    <t>Note 11 - Equity Changes in Equity (Details) - shares shares in Millions</t>
  </si>
  <si>
    <t>Dec. 31, 2013</t>
  </si>
  <si>
    <t>Partners' Capital Account, Units</t>
  </si>
  <si>
    <t>Partners' Capital Account, Units, Converted</t>
  </si>
  <si>
    <t>Partners' Capital Account, Units, Unit-based Compensation</t>
  </si>
  <si>
    <t>West Coast Logistics Assets Acquisition</t>
  </si>
  <si>
    <t>Partners' Capital Account, Units, Acquisitions</t>
  </si>
  <si>
    <t>West Coast Logistics Assets Acquisition | Common</t>
  </si>
  <si>
    <t>West Coast Logistics Assets Acquisition | Subordinated</t>
  </si>
  <si>
    <t>West Coast Logistics Assets Acquisition | General Partner</t>
  </si>
  <si>
    <t>Rockies Natural Gas Business Acquisition</t>
  </si>
  <si>
    <t>Rockies Natural Gas Business Acquisition | Common</t>
  </si>
  <si>
    <t>Rockies Natural Gas Business Acquisition | Subordinated</t>
  </si>
  <si>
    <t>Rockies Natural Gas Business Acquisition | General Partner</t>
  </si>
  <si>
    <t>Los Angeles Logistics Assets | Common</t>
  </si>
  <si>
    <t>Los Angeles Logistics Assets | Subordinated</t>
  </si>
  <si>
    <t>Los Angeles Logistics Assets | General Partner</t>
  </si>
  <si>
    <t>Northern California Term. and Stor. Assets</t>
  </si>
  <si>
    <t>Northern California Term. and Stor. Assets | Common</t>
  </si>
  <si>
    <t>Northern California Term. and Stor. Assets | Subordinated</t>
  </si>
  <si>
    <t>Northern California Term. and Stor. Assets | General Partner</t>
  </si>
  <si>
    <t>Equity Offering Period Two | Subordinated</t>
  </si>
  <si>
    <t>Equity Offering Period Two | General Partner</t>
  </si>
  <si>
    <t>ATM Program</t>
  </si>
  <si>
    <t>ATM Program | Common</t>
  </si>
  <si>
    <t>ATM Program | Subordinated</t>
  </si>
  <si>
    <t>ATM Program | General Partner</t>
  </si>
  <si>
    <t>QEP Midstream Partners LP</t>
  </si>
  <si>
    <t>QEP Midstream Partners LP | Common</t>
  </si>
  <si>
    <t>QEP Midstream Partners LP | Subordinated</t>
  </si>
  <si>
    <t>QEP Midstream Partners LP | General Partner</t>
  </si>
  <si>
    <t>Phase One | Alaska Logistics Assets | Common</t>
  </si>
  <si>
    <t>Phase One | Alaska Logistics Assets | Subordinated</t>
  </si>
  <si>
    <t>Phase One | Alaska Logistics Assets | General Partner</t>
  </si>
  <si>
    <t>Phase Two | Alaska Logistics Assets | Common</t>
  </si>
  <si>
    <t>Phase Two | Alaska Logistics Assets | Subordinated</t>
  </si>
  <si>
    <t>Phase Two | Alaska Logistics Assets | General Partner</t>
  </si>
  <si>
    <t>On November 21, 2016, we issued common units to Tesoro and TLGP in connection with the Northern California Terminalling and Storage Assets acquisition discussed in Note 2.</t>
  </si>
  <si>
    <t>On July 1 and September 16, 2016, we issued general partner and common units to Tesoro and TLGP in connection with the completion of the Alaska Storage and Terminalling Assets acquisition discussed in Note 2.</t>
  </si>
  <si>
    <t>Note 11 - Equity Incentive Distribution Rights (Details) $ in Millions</t>
  </si>
  <si>
    <t>Dec. 31, 2016USD ($)$ / shares</t>
  </si>
  <si>
    <t>Managing member or general partner, subsequent distribution amount forfeited, total per year | $</t>
  </si>
  <si>
    <t>Incentive Distribution, Distribution Split Marginal Percentage</t>
  </si>
  <si>
    <t>Incentive Distribution, Minimum Distribution Level | $ / shares</t>
  </si>
  <si>
    <t>Minimum Quarterly Distribution</t>
  </si>
  <si>
    <t>Distribution Payment Targets</t>
  </si>
  <si>
    <t>First Target Distribution</t>
  </si>
  <si>
    <t>Above $0.337500 up to $0.388125</t>
  </si>
  <si>
    <t>Second Target Distribution</t>
  </si>
  <si>
    <t>Above $0.388125 up to $0.421875</t>
  </si>
  <si>
    <t>Third Target Distribution</t>
  </si>
  <si>
    <t>Above $0.421875 up to $0.506250</t>
  </si>
  <si>
    <t>Target Distribution After Third Target</t>
  </si>
  <si>
    <t>$0.506250</t>
  </si>
  <si>
    <t>Common | Minimum Quarterly Distribution</t>
  </si>
  <si>
    <t>98.00%</t>
  </si>
  <si>
    <t>Common | First Target Distribution</t>
  </si>
  <si>
    <t>Common | Second Target Distribution</t>
  </si>
  <si>
    <t>85.00%</t>
  </si>
  <si>
    <t>Common | Third Target Distribution</t>
  </si>
  <si>
    <t>75.00%</t>
  </si>
  <si>
    <t>Common | Target Distribution After Third Target</t>
  </si>
  <si>
    <t>General Partner | Minimum Quarterly Distribution</t>
  </si>
  <si>
    <t>General Partner | First Target Distribution</t>
  </si>
  <si>
    <t>General Partner | Second Target Distribution</t>
  </si>
  <si>
    <t>General Partner | Third Target Distribution</t>
  </si>
  <si>
    <t>General Partner | Target Distribution After Third Target</t>
  </si>
  <si>
    <t>Incentive Distribution Rights | Minimum Quarterly Distribution</t>
  </si>
  <si>
    <t>0.00%</t>
  </si>
  <si>
    <t>Incentive Distribution Rights | First Target Distribution</t>
  </si>
  <si>
    <t>Incentive Distribution Rights | Second Target Distribution</t>
  </si>
  <si>
    <t>Incentive Distribution Rights | Third Target Distribution</t>
  </si>
  <si>
    <t>23.00%</t>
  </si>
  <si>
    <t>Incentive Distribution Rights | Target Distribution After Third Target</t>
  </si>
  <si>
    <t>48.00%</t>
  </si>
  <si>
    <t>Note 11 - Equity Cash Distributions (Details) - USD ($) $ / shares in Units, $ in Millions</t>
  </si>
  <si>
    <t>Payments to Acquire Businesses, Gross</t>
  </si>
  <si>
    <t>Increase (Decrease) In Equity Balance Due To Acquisitions</t>
  </si>
  <si>
    <t>Distribution Made to Limited Partner, Cash Distributions Declared</t>
  </si>
  <si>
    <t>Distribution Made To Partners, Total Cash Distributions</t>
  </si>
  <si>
    <t>Cash distribution</t>
  </si>
  <si>
    <t>Distribution Made to Limited Partner, Date of Record</t>
  </si>
  <si>
    <t>Distribution Made to Limited Partner, Distribution Date</t>
  </si>
  <si>
    <t>Incentive Distribution, Subsequent Distribution Amount</t>
  </si>
  <si>
    <t>[1],[2],[3]</t>
  </si>
  <si>
    <t>[1],[4]</t>
  </si>
  <si>
    <t>Managing Member or General Partner, subsequent distribution amount forfeited</t>
  </si>
  <si>
    <t>Note 12 - Supplemental Cash Flow Information Supplemental Cash Flow Information Narrative (Details) - USD ($) $ in Millions</t>
  </si>
  <si>
    <t>Supplemental Cash Flow Additional Information</t>
  </si>
  <si>
    <t>Interest paid, net</t>
  </si>
  <si>
    <t>Supplemental Cash Flow Information (Details) - USD ($) $ in Millions</t>
  </si>
  <si>
    <t>Capital leases and other</t>
  </si>
  <si>
    <t>Predecessors’ net liabilities not assumed by Tesoro Logistics LP</t>
  </si>
  <si>
    <t>Receivable from affiliate for capital expenditures</t>
  </si>
  <si>
    <t>Accounts Payable [Member]</t>
  </si>
  <si>
    <t>Capital Expenditures Incurred but Not yet Paid</t>
  </si>
  <si>
    <t>AffiliatePayable [Member]</t>
  </si>
  <si>
    <t>Segment Disclosures, Narrative Information (Details)</t>
  </si>
  <si>
    <t>Segment Reporting Information</t>
  </si>
  <si>
    <t>Segment Disclosures, Results (Details) - USD ($) $ in Millions</t>
  </si>
  <si>
    <t>Total revenues</t>
  </si>
  <si>
    <t>Operating Income (Loss)</t>
  </si>
  <si>
    <t>Segment Reporting Operating Income Loss</t>
  </si>
  <si>
    <t>Identifiable Assets</t>
  </si>
  <si>
    <t>Income (Loss) from Continuing Operations before Income Taxes, Extraordinary Items, Noncontrolling Interest</t>
  </si>
  <si>
    <t>Crude Oil Gathering [Member]</t>
  </si>
  <si>
    <t>Corporate, Non-Segment [Member]</t>
  </si>
  <si>
    <t>Unallocated general and administrative expenses</t>
  </si>
  <si>
    <t>Our Predecessors did not record revenue for transactions with Tesoro in the Terminalling and Transportation segment for assets acquired in the Acquisitions from Tesoro prior to the effective date of each acquisition, except for the RCA tariffs charged to Tesoro on the refined products pipeline included in the acquisition of the West Coast Logistics Assets.</t>
  </si>
  <si>
    <t>Other consists mainly of $688 million in cash and cash equivalents as of December 31, 2016, which was used to fund the acquisition of the North Dakota Gathering and Processing Assets on January 1, 2017.</t>
  </si>
  <si>
    <t>Quarterly Financial Data (Unaudited) (Details) - USD ($) $ / shares in Units, $ in Millions</t>
  </si>
  <si>
    <t>Quarterly Financial Data</t>
  </si>
  <si>
    <t>Operating income</t>
  </si>
  <si>
    <t>Net earnings (loss)</t>
  </si>
  <si>
    <t>Net earnings (loss) per limited partner unit:</t>
  </si>
</sst>
</file>

<file path=xl/styles.xml><?xml version="1.0" encoding="utf-8"?>
<styleSheet xmlns="http://schemas.openxmlformats.org/spreadsheetml/2006/main">
  <numFmts count="13">
    <numFmt formatCode="_(&quot;$ &quot;#,##0.0_);_(&quot;$ &quot;(#,##0.0)" numFmtId="164"/>
    <numFmt formatCode="_(&quot;$ &quot;#,##0_);_(&quot;$ &quot;(#,##0)" numFmtId="165"/>
    <numFmt formatCode="_(&quot;$ &quot;#,##0.00_);_(&quot;$ &quot;(#,##0.00)" numFmtId="166"/>
    <numFmt formatCode="#,##0.0_);(#,##0.0)" numFmtId="167"/>
    <numFmt formatCode="_(&quot;$ &quot;#,##0.0000_);_(&quot;$ &quot;(#,##0.0000)" numFmtId="168"/>
    <numFmt formatCode="_(&quot;April &quot;#,##0_);_(&quot;April &quot;(#,##0)" numFmtId="169"/>
    <numFmt formatCode="_(&quot;November &quot;#,##0_);_(&quot;November &quot;(#,##0)" numFmtId="170"/>
    <numFmt formatCode="_(&quot;June &quot;#,##0_);_(&quot;June &quot;(#,##0)" numFmtId="171"/>
    <numFmt formatCode="_(&quot;December &quot;#,##0_);_(&quot;December &quot;(#,##0)" numFmtId="172"/>
    <numFmt formatCode="_(&quot;July &quot;#,##0_);_(&quot;July &quot;(#,##0)" numFmtId="173"/>
    <numFmt formatCode="_(&quot;September &quot;#,##0_);_(&quot;September &quot;(#,##0)" numFmtId="174"/>
    <numFmt formatCode="#,##0.0000_);(#,##0.0000)" numFmtId="175"/>
    <numFmt formatCode="#,##0.000000_);(#,##0.00000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507615</v>
      </c>
    </row>
    <row r="5" spans="1:4">
      <c r="A5" s="3" t="s">
        <v>8</v>
      </c>
      <c r="B5" s="3" t="s">
        <v>9</v>
      </c>
    </row>
    <row r="6" spans="1:4">
      <c r="A6" s="3" t="s">
        <v>10</v>
      </c>
      <c r="B6" s="3" t="s">
        <v>11</v>
      </c>
    </row>
    <row r="7" spans="1:4">
      <c r="A7" s="3" t="s">
        <v>12</v>
      </c>
      <c r="B7" s="3" t="s">
        <v>13</v>
      </c>
    </row>
    <row r="8" spans="1:4">
      <c r="A8" s="3" t="s">
        <v>14</v>
      </c>
      <c r="B8" s="4" t="n">
        <v>2016</v>
      </c>
    </row>
    <row r="9" spans="1:4">
      <c r="A9" s="3" t="s">
        <v>15</v>
      </c>
      <c r="B9" s="3" t="s">
        <v>16</v>
      </c>
    </row>
    <row r="10" spans="1:4">
      <c r="A10" s="3" t="s">
        <v>17</v>
      </c>
      <c r="B10" s="3" t="s">
        <v>18</v>
      </c>
    </row>
    <row r="11" spans="1:4">
      <c r="A11" s="3" t="s">
        <v>19</v>
      </c>
      <c r="B11" s="3" t="s">
        <v>20</v>
      </c>
    </row>
    <row r="12" spans="1:4">
      <c r="A12" s="3" t="s">
        <v>21</v>
      </c>
      <c r="B12" s="3" t="s">
        <v>22</v>
      </c>
    </row>
    <row r="13" spans="1:4">
      <c r="A13" s="3" t="s">
        <v>23</v>
      </c>
      <c r="B13" s="3" t="s">
        <v>20</v>
      </c>
    </row>
    <row r="14" spans="1:4">
      <c r="A14" s="3" t="s">
        <v>24</v>
      </c>
      <c r="B14" s="3" t="s">
        <v>25</v>
      </c>
    </row>
    <row r="15" spans="1:4">
      <c r="A15" s="3" t="s">
        <v>26</v>
      </c>
      <c r="D15" s="5" t="n">
        <v>3.4</v>
      </c>
    </row>
    <row r="16" spans="1:4">
      <c r="A16" s="3" t="s">
        <v>27</v>
      </c>
    </row>
    <row r="17" spans="1:4">
      <c r="A17" s="3" t="s">
        <v>28</v>
      </c>
      <c r="C17" s="4" t="n">
        <v>102996246</v>
      </c>
    </row>
    <row r="18" spans="1:4">
      <c r="A18" s="3" t="s">
        <v>29</v>
      </c>
    </row>
    <row r="19" spans="1:4">
      <c r="A19" s="3" t="s">
        <v>28</v>
      </c>
      <c r="C19" s="4" t="n">
        <v>21009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6" t="s">
        <v>175</v>
      </c>
    </row>
    <row r="4" spans="1:2">
      <c r="A4" s="3" t="s">
        <v>176</v>
      </c>
      <c r="B4" s="3"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6" t="s">
        <v>179</v>
      </c>
    </row>
    <row r="4" spans="1:2">
      <c r="A4" s="3" t="s">
        <v>180</v>
      </c>
      <c r="B4" s="3"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6" t="s">
        <v>183</v>
      </c>
    </row>
    <row r="4" spans="1:2">
      <c r="A4" s="3" t="s">
        <v>184</v>
      </c>
      <c r="B4" s="3"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6" t="s">
        <v>187</v>
      </c>
    </row>
    <row r="4" spans="1:2">
      <c r="A4" s="3" t="s">
        <v>188</v>
      </c>
      <c r="B4" s="3"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6" t="s">
        <v>191</v>
      </c>
    </row>
    <row r="4" spans="1:2">
      <c r="A4" s="3" t="s">
        <v>192</v>
      </c>
      <c r="B4" s="3"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4</v>
      </c>
      <c r="B1" s="2" t="s">
        <v>1</v>
      </c>
    </row>
    <row r="2" spans="1:2">
      <c r="B2" s="2" t="s">
        <v>2</v>
      </c>
    </row>
    <row r="3" spans="1:2">
      <c r="A3" s="6" t="s">
        <v>195</v>
      </c>
    </row>
    <row r="4" spans="1:2">
      <c r="A4" s="3" t="s">
        <v>196</v>
      </c>
      <c r="B4" s="3"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6" t="s">
        <v>199</v>
      </c>
    </row>
    <row r="4" spans="1:2">
      <c r="A4" s="3" t="s">
        <v>200</v>
      </c>
      <c r="B4" s="3"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2</v>
      </c>
      <c r="B1" s="2" t="s">
        <v>1</v>
      </c>
    </row>
    <row r="2" spans="1:2">
      <c r="B2" s="2" t="s">
        <v>2</v>
      </c>
    </row>
    <row r="3" spans="1:2">
      <c r="A3" s="6" t="s">
        <v>203</v>
      </c>
    </row>
    <row r="4" spans="1:2">
      <c r="A4" s="3" t="s">
        <v>204</v>
      </c>
      <c r="B4" s="3"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6" t="s">
        <v>207</v>
      </c>
    </row>
    <row r="4" spans="1:2">
      <c r="A4" s="3" t="s">
        <v>208</v>
      </c>
      <c r="B4" s="3"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0</v>
      </c>
      <c r="B1" s="2" t="s">
        <v>1</v>
      </c>
    </row>
    <row r="2" spans="1:2">
      <c r="B2" s="2" t="s">
        <v>2</v>
      </c>
    </row>
    <row r="3" spans="1:2">
      <c r="A3" s="6" t="s">
        <v>211</v>
      </c>
    </row>
    <row r="4" spans="1:2">
      <c r="A4" s="3" t="s">
        <v>212</v>
      </c>
      <c r="B4" s="3"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30</v>
      </c>
      <c r="C1" s="2" t="s">
        <v>1</v>
      </c>
    </row>
    <row r="2" spans="1:7">
      <c r="C2" s="2" t="s">
        <v>2</v>
      </c>
      <c r="E2" s="2" t="s">
        <v>31</v>
      </c>
      <c r="G2" s="2" t="s">
        <v>32</v>
      </c>
    </row>
    <row r="3" spans="1:7">
      <c r="A3" s="6" t="s">
        <v>33</v>
      </c>
    </row>
    <row r="4" spans="1:7">
      <c r="A4" s="3" t="s">
        <v>34</v>
      </c>
      <c r="C4" s="7" t="n">
        <v>715</v>
      </c>
      <c r="E4" s="7" t="n">
        <v>615</v>
      </c>
      <c r="G4" s="7" t="n">
        <v>497</v>
      </c>
    </row>
    <row r="5" spans="1:7">
      <c r="A5" s="3" t="s">
        <v>35</v>
      </c>
      <c r="C5" s="4" t="n">
        <v>505</v>
      </c>
      <c r="E5" s="4" t="n">
        <v>497</v>
      </c>
      <c r="G5" s="4" t="n">
        <v>103</v>
      </c>
    </row>
    <row r="6" spans="1:7">
      <c r="A6" s="3" t="s">
        <v>36</v>
      </c>
      <c r="C6" s="4" t="n">
        <v>1220</v>
      </c>
      <c r="E6" s="4" t="n">
        <v>1112</v>
      </c>
      <c r="G6" s="4" t="n">
        <v>600</v>
      </c>
    </row>
    <row r="7" spans="1:7">
      <c r="A7" s="6" t="s">
        <v>37</v>
      </c>
    </row>
    <row r="8" spans="1:7">
      <c r="A8" s="3" t="s">
        <v>38</v>
      </c>
      <c r="C8" s="4" t="n">
        <v>471</v>
      </c>
      <c r="E8" s="4" t="n">
        <v>468</v>
      </c>
      <c r="G8" s="4" t="n">
        <v>324</v>
      </c>
    </row>
    <row r="9" spans="1:7">
      <c r="A9" s="3" t="s">
        <v>39</v>
      </c>
      <c r="C9" s="4" t="n">
        <v>-27</v>
      </c>
      <c r="E9" s="4" t="n">
        <v>-40</v>
      </c>
      <c r="G9" s="4" t="n">
        <v>-43</v>
      </c>
    </row>
    <row r="10" spans="1:7">
      <c r="A10" s="3" t="s">
        <v>40</v>
      </c>
      <c r="C10" s="4" t="n">
        <v>95</v>
      </c>
      <c r="E10" s="4" t="n">
        <v>103</v>
      </c>
      <c r="G10" s="4" t="n">
        <v>74</v>
      </c>
    </row>
    <row r="11" spans="1:7">
      <c r="A11" s="3" t="s">
        <v>41</v>
      </c>
      <c r="C11" s="4" t="n">
        <v>190</v>
      </c>
      <c r="E11" s="4" t="n">
        <v>187</v>
      </c>
      <c r="G11" s="4" t="n">
        <v>85</v>
      </c>
    </row>
    <row r="12" spans="1:7">
      <c r="A12" s="3" t="s">
        <v>42</v>
      </c>
      <c r="C12" s="4" t="n">
        <v>4</v>
      </c>
      <c r="E12" s="4" t="n">
        <v>1</v>
      </c>
      <c r="G12" s="4" t="n">
        <v>-4</v>
      </c>
    </row>
    <row r="13" spans="1:7">
      <c r="A13" s="3" t="s">
        <v>43</v>
      </c>
      <c r="C13" s="4" t="n">
        <v>487</v>
      </c>
      <c r="E13" s="4" t="n">
        <v>393</v>
      </c>
      <c r="G13" s="4" t="n">
        <v>164</v>
      </c>
    </row>
    <row r="14" spans="1:7">
      <c r="A14" s="3" t="s">
        <v>44</v>
      </c>
      <c r="C14" s="4" t="n">
        <v>-191</v>
      </c>
      <c r="E14" s="4" t="n">
        <v>-150</v>
      </c>
      <c r="G14" s="4" t="n">
        <v>-109</v>
      </c>
    </row>
    <row r="15" spans="1:7">
      <c r="A15" s="3" t="s">
        <v>45</v>
      </c>
      <c r="C15" s="4" t="n">
        <v>13</v>
      </c>
      <c r="E15" s="4" t="n">
        <v>7</v>
      </c>
      <c r="G15" s="4" t="n">
        <v>1</v>
      </c>
    </row>
    <row r="16" spans="1:7">
      <c r="A16" s="3" t="s">
        <v>46</v>
      </c>
      <c r="C16" s="4" t="n">
        <v>6</v>
      </c>
      <c r="E16" s="4" t="n">
        <v>0</v>
      </c>
      <c r="G16" s="4" t="n">
        <v>0</v>
      </c>
    </row>
    <row r="17" spans="1:7">
      <c r="A17" s="3" t="s">
        <v>47</v>
      </c>
      <c r="C17" s="4" t="n">
        <v>315</v>
      </c>
      <c r="E17" s="4" t="n">
        <v>250</v>
      </c>
      <c r="G17" s="4" t="n">
        <v>56</v>
      </c>
    </row>
    <row r="18" spans="1:7">
      <c r="A18" s="3" t="s">
        <v>48</v>
      </c>
      <c r="C18" s="4" t="n">
        <v>0</v>
      </c>
      <c r="E18" s="4" t="n">
        <v>1</v>
      </c>
      <c r="G18" s="4" t="n">
        <v>0</v>
      </c>
    </row>
    <row r="19" spans="1:7">
      <c r="A19" s="3" t="s">
        <v>49</v>
      </c>
      <c r="C19" s="4" t="n">
        <v>315</v>
      </c>
      <c r="E19" s="4" t="n">
        <v>249</v>
      </c>
      <c r="G19" s="4" t="n">
        <v>56</v>
      </c>
    </row>
    <row r="20" spans="1:7">
      <c r="A20" s="3" t="s">
        <v>50</v>
      </c>
      <c r="C20" s="4" t="n">
        <v>24</v>
      </c>
      <c r="E20" s="4" t="n">
        <v>43</v>
      </c>
      <c r="G20" s="4" t="n">
        <v>46</v>
      </c>
    </row>
    <row r="21" spans="1:7">
      <c r="A21" s="3" t="s">
        <v>51</v>
      </c>
      <c r="C21" s="4" t="n">
        <v>0</v>
      </c>
      <c r="E21" s="4" t="n">
        <v>-20</v>
      </c>
      <c r="G21" s="4" t="n">
        <v>-3</v>
      </c>
    </row>
    <row r="22" spans="1:7">
      <c r="A22" s="3" t="s">
        <v>52</v>
      </c>
      <c r="C22" s="4" t="n">
        <v>339</v>
      </c>
      <c r="E22" s="4" t="n">
        <v>272</v>
      </c>
      <c r="G22" s="4" t="n">
        <v>99</v>
      </c>
    </row>
    <row r="23" spans="1:7">
      <c r="A23" s="3" t="s">
        <v>53</v>
      </c>
      <c r="C23" s="4" t="n">
        <v>-152</v>
      </c>
      <c r="E23" s="4" t="n">
        <v>-73</v>
      </c>
      <c r="G23" s="4" t="n">
        <v>-43</v>
      </c>
    </row>
    <row r="24" spans="1:7">
      <c r="A24" s="3" t="s">
        <v>54</v>
      </c>
      <c r="C24" s="7" t="n">
        <v>187</v>
      </c>
      <c r="E24" s="7" t="n">
        <v>199</v>
      </c>
      <c r="G24" s="7" t="n">
        <v>56</v>
      </c>
    </row>
    <row r="25" spans="1:7">
      <c r="A25" s="6" t="s">
        <v>55</v>
      </c>
    </row>
    <row r="26" spans="1:7">
      <c r="A26" s="3" t="s">
        <v>56</v>
      </c>
      <c r="C26" s="8" t="n">
        <v>1.87</v>
      </c>
      <c r="D26" s="3" t="s">
        <v>57</v>
      </c>
      <c r="E26" s="8" t="n">
        <v>2.33</v>
      </c>
      <c r="F26" s="3" t="s">
        <v>57</v>
      </c>
      <c r="G26" s="8" t="n">
        <v>0.96</v>
      </c>
    </row>
    <row r="27" spans="1:7">
      <c r="A27" s="3" t="s">
        <v>58</v>
      </c>
      <c r="C27" s="9" t="n">
        <v>1.87</v>
      </c>
      <c r="D27" s="3" t="s">
        <v>57</v>
      </c>
      <c r="E27" s="9" t="n">
        <v>2.33</v>
      </c>
      <c r="F27" s="3" t="s">
        <v>57</v>
      </c>
      <c r="G27" s="9" t="n">
        <v>0.96</v>
      </c>
    </row>
    <row r="28" spans="1:7">
      <c r="A28" s="3" t="s">
        <v>59</v>
      </c>
      <c r="C28" s="7" t="n">
        <v>0</v>
      </c>
      <c r="E28" s="7" t="n">
        <v>0</v>
      </c>
      <c r="G28" s="8" t="n">
        <v>0.62</v>
      </c>
    </row>
    <row r="29" spans="1:7">
      <c r="A29" s="6" t="s">
        <v>60</v>
      </c>
    </row>
    <row r="30" spans="1:7">
      <c r="A30" s="3" t="s">
        <v>61</v>
      </c>
      <c r="C30" s="10" t="n">
        <v>98.2</v>
      </c>
      <c r="E30" s="10" t="n">
        <v>84.7</v>
      </c>
      <c r="G30" s="10" t="n">
        <v>54.2</v>
      </c>
    </row>
    <row r="31" spans="1:7">
      <c r="A31" s="3" t="s">
        <v>62</v>
      </c>
      <c r="C31" s="10" t="n">
        <v>98.2</v>
      </c>
      <c r="E31" s="10" t="n">
        <v>84.8</v>
      </c>
      <c r="G31" s="10" t="n">
        <v>54.2</v>
      </c>
    </row>
    <row r="32" spans="1:7">
      <c r="A32" s="3" t="s">
        <v>63</v>
      </c>
      <c r="B32" s="3" t="s">
        <v>64</v>
      </c>
      <c r="C32" s="4" t="n">
        <v>0</v>
      </c>
      <c r="E32" s="4" t="n">
        <v>0</v>
      </c>
      <c r="G32" s="10" t="n">
        <v>5.6</v>
      </c>
    </row>
    <row r="33" spans="1:7">
      <c r="A33" s="3" t="s">
        <v>65</v>
      </c>
      <c r="C33" s="11" t="n">
        <v>3.307</v>
      </c>
      <c r="E33" s="11" t="n">
        <v>2.835</v>
      </c>
      <c r="G33" s="11" t="n">
        <v>2.4125</v>
      </c>
    </row>
    <row r="34" spans="1:7"/>
    <row r="35" spans="1:7">
      <c r="A35" s="3" t="s">
        <v>57</v>
      </c>
      <c r="B35" s="3" t="s">
        <v>66</v>
      </c>
    </row>
    <row r="36" spans="1:7">
      <c r="A36" s="3" t="s">
        <v>64</v>
      </c>
      <c r="B36" s="3" t="s">
        <v>67</v>
      </c>
    </row>
  </sheetData>
  <mergeCells count="7">
    <mergeCell ref="A1:B2"/>
    <mergeCell ref="C1:G1"/>
    <mergeCell ref="C2:D2"/>
    <mergeCell ref="E2:F2"/>
    <mergeCell ref="A34:F34"/>
    <mergeCell ref="B35:F35"/>
    <mergeCell ref="B36:F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6" t="s">
        <v>215</v>
      </c>
    </row>
    <row r="4" spans="1:2">
      <c r="A4" s="3" t="s">
        <v>216</v>
      </c>
      <c r="B4" s="3"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6" t="s">
        <v>163</v>
      </c>
    </row>
    <row r="4" spans="1:2">
      <c r="A4" s="3" t="s">
        <v>219</v>
      </c>
      <c r="B4" s="3" t="s">
        <v>220</v>
      </c>
    </row>
    <row r="5" spans="1:2">
      <c r="A5" s="3" t="s">
        <v>221</v>
      </c>
      <c r="B5" s="3" t="s">
        <v>222</v>
      </c>
    </row>
    <row r="6" spans="1:2">
      <c r="A6" s="3" t="s">
        <v>223</v>
      </c>
      <c r="B6" s="3" t="s">
        <v>224</v>
      </c>
    </row>
    <row r="7" spans="1:2">
      <c r="A7" s="3" t="s">
        <v>225</v>
      </c>
      <c r="B7" s="3" t="s">
        <v>226</v>
      </c>
    </row>
    <row r="8" spans="1:2">
      <c r="A8" s="3" t="s">
        <v>227</v>
      </c>
      <c r="B8" s="3" t="s">
        <v>228</v>
      </c>
    </row>
    <row r="9" spans="1:2">
      <c r="A9" s="3" t="s">
        <v>229</v>
      </c>
      <c r="B9" s="3" t="s">
        <v>230</v>
      </c>
    </row>
    <row r="10" spans="1:2">
      <c r="A10" s="3" t="s">
        <v>231</v>
      </c>
      <c r="B10" s="3" t="s">
        <v>232</v>
      </c>
    </row>
    <row r="11" spans="1:2">
      <c r="A11" s="3" t="s">
        <v>233</v>
      </c>
      <c r="B11" s="3" t="s">
        <v>234</v>
      </c>
    </row>
    <row r="12" spans="1:2">
      <c r="A12" s="3" t="s">
        <v>235</v>
      </c>
      <c r="B12" s="3" t="s">
        <v>236</v>
      </c>
    </row>
    <row r="13" spans="1:2">
      <c r="A13" s="3" t="s">
        <v>237</v>
      </c>
      <c r="B13" s="3" t="s">
        <v>238</v>
      </c>
    </row>
    <row r="14" spans="1:2">
      <c r="A14" s="3" t="s">
        <v>239</v>
      </c>
      <c r="B14" s="3" t="s">
        <v>240</v>
      </c>
    </row>
    <row r="15" spans="1:2">
      <c r="A15" s="3" t="s">
        <v>241</v>
      </c>
      <c r="B15" s="3" t="s">
        <v>242</v>
      </c>
    </row>
    <row r="16" spans="1:2">
      <c r="A16" s="3" t="s">
        <v>243</v>
      </c>
      <c r="B16" s="3" t="s">
        <v>244</v>
      </c>
    </row>
    <row r="17" spans="1:2">
      <c r="A17" s="3" t="s">
        <v>245</v>
      </c>
      <c r="B17" s="3" t="s">
        <v>246</v>
      </c>
    </row>
    <row r="18" spans="1:2">
      <c r="A18" s="3" t="s">
        <v>247</v>
      </c>
      <c r="B18" s="3" t="s">
        <v>248</v>
      </c>
    </row>
    <row r="19" spans="1:2">
      <c r="A19" s="3" t="s">
        <v>249</v>
      </c>
      <c r="B19" s="3" t="s">
        <v>250</v>
      </c>
    </row>
    <row r="20" spans="1:2">
      <c r="A20" s="3" t="s">
        <v>251</v>
      </c>
      <c r="B20" s="3" t="s">
        <v>252</v>
      </c>
    </row>
    <row r="21" spans="1:2">
      <c r="A21" s="3" t="s">
        <v>253</v>
      </c>
      <c r="B21" s="3" t="s">
        <v>254</v>
      </c>
    </row>
    <row r="22" spans="1:2">
      <c r="A22" s="3" t="s">
        <v>255</v>
      </c>
      <c r="B22" s="3" t="s">
        <v>256</v>
      </c>
    </row>
    <row r="23" spans="1:2">
      <c r="A23" s="3" t="s">
        <v>257</v>
      </c>
      <c r="B23" s="3" t="s">
        <v>258</v>
      </c>
    </row>
    <row r="24" spans="1:2">
      <c r="A24" s="3" t="s">
        <v>259</v>
      </c>
      <c r="B24" s="3"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61</v>
      </c>
      <c r="B1" s="2" t="s">
        <v>1</v>
      </c>
    </row>
    <row r="2" spans="1:2">
      <c r="B2" s="2" t="s">
        <v>2</v>
      </c>
    </row>
    <row r="3" spans="1:2">
      <c r="A3" s="6" t="s">
        <v>171</v>
      </c>
    </row>
    <row r="4" spans="1:2">
      <c r="A4" s="3" t="s">
        <v>262</v>
      </c>
      <c r="B4" s="3" t="s">
        <v>263</v>
      </c>
    </row>
    <row r="5" spans="1:2">
      <c r="A5" s="3" t="s">
        <v>264</v>
      </c>
      <c r="B5" s="3"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6" t="s">
        <v>175</v>
      </c>
    </row>
    <row r="4" spans="1:2">
      <c r="A4" s="3" t="s">
        <v>267</v>
      </c>
      <c r="B4" s="3"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6" t="s">
        <v>183</v>
      </c>
    </row>
    <row r="4" spans="1:2">
      <c r="A4" s="3" t="s">
        <v>270</v>
      </c>
      <c r="B4" s="3"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2</v>
      </c>
    </row>
    <row r="3" spans="1:2">
      <c r="A3" s="6" t="s">
        <v>187</v>
      </c>
    </row>
    <row r="4" spans="1:2">
      <c r="A4" s="3" t="s">
        <v>273</v>
      </c>
      <c r="B4" s="3"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5</v>
      </c>
      <c r="B1" s="2" t="s">
        <v>1</v>
      </c>
    </row>
    <row r="2" spans="1:2">
      <c r="B2" s="2" t="s">
        <v>2</v>
      </c>
    </row>
    <row r="3" spans="1:2">
      <c r="A3" s="6" t="s">
        <v>276</v>
      </c>
    </row>
    <row r="4" spans="1:2">
      <c r="A4" s="3" t="s">
        <v>277</v>
      </c>
      <c r="B4" s="3" t="s">
        <v>278</v>
      </c>
    </row>
    <row r="5" spans="1:2">
      <c r="A5" s="3" t="s">
        <v>279</v>
      </c>
      <c r="B5" s="3"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6" t="s">
        <v>199</v>
      </c>
    </row>
    <row r="4" spans="1:2">
      <c r="A4" s="3" t="s">
        <v>282</v>
      </c>
      <c r="B4" s="3" t="s">
        <v>283</v>
      </c>
    </row>
    <row r="5" spans="1:2">
      <c r="A5" s="3" t="s">
        <v>284</v>
      </c>
      <c r="B5" s="3"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6" t="s">
        <v>203</v>
      </c>
    </row>
    <row r="4" spans="1:2">
      <c r="A4" s="3" t="s">
        <v>287</v>
      </c>
      <c r="B4" s="3" t="s">
        <v>288</v>
      </c>
    </row>
    <row r="5" spans="1:2">
      <c r="A5" s="3" t="s">
        <v>289</v>
      </c>
      <c r="B5" s="3" t="s">
        <v>290</v>
      </c>
    </row>
    <row r="6" spans="1:2">
      <c r="A6" s="3" t="s">
        <v>291</v>
      </c>
      <c r="B6" s="3" t="s">
        <v>292</v>
      </c>
    </row>
    <row r="7" spans="1:2">
      <c r="A7" s="3" t="s">
        <v>293</v>
      </c>
      <c r="B7" s="3" t="s">
        <v>294</v>
      </c>
    </row>
    <row r="8" spans="1:2">
      <c r="A8" s="3" t="s">
        <v>295</v>
      </c>
      <c r="B8" s="3"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6" t="s">
        <v>207</v>
      </c>
    </row>
    <row r="4" spans="1:2">
      <c r="A4" s="3" t="s">
        <v>298</v>
      </c>
      <c r="B4" s="3"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1</v>
      </c>
    </row>
    <row r="2" spans="1:3">
      <c r="A2" s="6" t="s">
        <v>69</v>
      </c>
    </row>
    <row r="3" spans="1:3">
      <c r="A3" s="3" t="s">
        <v>70</v>
      </c>
      <c r="B3" s="7" t="n">
        <v>688</v>
      </c>
      <c r="C3" s="7" t="n">
        <v>16</v>
      </c>
    </row>
    <row r="4" spans="1:3">
      <c r="A4" s="6" t="s">
        <v>71</v>
      </c>
    </row>
    <row r="5" spans="1:3">
      <c r="A5" s="3" t="s">
        <v>72</v>
      </c>
      <c r="B5" s="4" t="n">
        <v>129</v>
      </c>
      <c r="C5" s="4" t="n">
        <v>139</v>
      </c>
    </row>
    <row r="6" spans="1:3">
      <c r="A6" s="3" t="s">
        <v>34</v>
      </c>
      <c r="B6" s="4" t="n">
        <v>101</v>
      </c>
      <c r="C6" s="4" t="n">
        <v>85</v>
      </c>
    </row>
    <row r="7" spans="1:3">
      <c r="A7" s="3" t="s">
        <v>73</v>
      </c>
      <c r="B7" s="4" t="n">
        <v>20</v>
      </c>
      <c r="C7" s="4" t="n">
        <v>12</v>
      </c>
    </row>
    <row r="8" spans="1:3">
      <c r="A8" s="3" t="s">
        <v>74</v>
      </c>
      <c r="B8" s="4" t="n">
        <v>938</v>
      </c>
      <c r="C8" s="4" t="n">
        <v>252</v>
      </c>
    </row>
    <row r="9" spans="1:3">
      <c r="A9" s="3" t="s">
        <v>75</v>
      </c>
      <c r="B9" s="4" t="n">
        <v>3444</v>
      </c>
      <c r="C9" s="4" t="n">
        <v>3681</v>
      </c>
    </row>
    <row r="10" spans="1:3">
      <c r="A10" s="3" t="s">
        <v>76</v>
      </c>
      <c r="B10" s="4" t="n">
        <v>947</v>
      </c>
      <c r="C10" s="4" t="n">
        <v>976</v>
      </c>
    </row>
    <row r="11" spans="1:3">
      <c r="A11" s="3" t="s">
        <v>77</v>
      </c>
      <c r="B11" s="4" t="n">
        <v>117</v>
      </c>
      <c r="C11" s="4" t="n">
        <v>130</v>
      </c>
    </row>
    <row r="12" spans="1:3">
      <c r="A12" s="3" t="s">
        <v>78</v>
      </c>
      <c r="B12" s="4" t="n">
        <v>337</v>
      </c>
      <c r="C12" s="4" t="n">
        <v>58</v>
      </c>
    </row>
    <row r="13" spans="1:3">
      <c r="A13" s="3" t="s">
        <v>79</v>
      </c>
      <c r="B13" s="4" t="n">
        <v>77</v>
      </c>
      <c r="C13" s="4" t="n">
        <v>34</v>
      </c>
    </row>
    <row r="14" spans="1:3">
      <c r="A14" s="3" t="s">
        <v>80</v>
      </c>
      <c r="B14" s="4" t="n">
        <v>5860</v>
      </c>
      <c r="C14" s="4" t="n">
        <v>5131</v>
      </c>
    </row>
    <row r="15" spans="1:3">
      <c r="A15" s="6" t="s">
        <v>81</v>
      </c>
    </row>
    <row r="16" spans="1:3">
      <c r="A16" s="3" t="s">
        <v>72</v>
      </c>
      <c r="B16" s="4" t="n">
        <v>69</v>
      </c>
      <c r="C16" s="4" t="n">
        <v>106</v>
      </c>
    </row>
    <row r="17" spans="1:3">
      <c r="A17" s="3" t="s">
        <v>34</v>
      </c>
      <c r="B17" s="4" t="n">
        <v>56</v>
      </c>
      <c r="C17" s="4" t="n">
        <v>48</v>
      </c>
    </row>
    <row r="18" spans="1:3">
      <c r="A18" s="3" t="s">
        <v>82</v>
      </c>
      <c r="B18" s="4" t="n">
        <v>42</v>
      </c>
      <c r="C18" s="4" t="n">
        <v>31</v>
      </c>
    </row>
    <row r="19" spans="1:3">
      <c r="A19" s="3" t="s">
        <v>83</v>
      </c>
      <c r="B19" s="4" t="n">
        <v>45</v>
      </c>
      <c r="C19" s="4" t="n">
        <v>61</v>
      </c>
    </row>
    <row r="20" spans="1:3">
      <c r="A20" s="3" t="s">
        <v>84</v>
      </c>
      <c r="B20" s="4" t="n">
        <v>212</v>
      </c>
      <c r="C20" s="4" t="n">
        <v>246</v>
      </c>
    </row>
    <row r="21" spans="1:3">
      <c r="A21" s="3" t="s">
        <v>85</v>
      </c>
      <c r="B21" s="4" t="n">
        <v>4053</v>
      </c>
      <c r="C21" s="4" t="n">
        <v>2844</v>
      </c>
    </row>
    <row r="22" spans="1:3">
      <c r="A22" s="3" t="s">
        <v>86</v>
      </c>
      <c r="B22" s="4" t="n">
        <v>53</v>
      </c>
      <c r="C22" s="4" t="n">
        <v>58</v>
      </c>
    </row>
    <row r="23" spans="1:3">
      <c r="A23" s="3" t="s">
        <v>87</v>
      </c>
      <c r="B23" s="4" t="n">
        <v>4318</v>
      </c>
      <c r="C23" s="4" t="n">
        <v>3148</v>
      </c>
    </row>
    <row r="24" spans="1:3">
      <c r="A24" s="3" t="s">
        <v>88</v>
      </c>
      <c r="B24" s="3" t="s">
        <v>89</v>
      </c>
      <c r="C24" s="3" t="s">
        <v>89</v>
      </c>
    </row>
    <row r="25" spans="1:3">
      <c r="A25" s="6" t="s">
        <v>90</v>
      </c>
    </row>
    <row r="26" spans="1:3">
      <c r="A26" s="3" t="s">
        <v>91</v>
      </c>
      <c r="B26" s="4" t="n">
        <v>0</v>
      </c>
      <c r="C26" s="4" t="n">
        <v>205</v>
      </c>
    </row>
    <row r="27" spans="1:3">
      <c r="A27" s="3" t="s">
        <v>92</v>
      </c>
      <c r="B27" s="4" t="n">
        <v>1608</v>
      </c>
      <c r="C27" s="4" t="n">
        <v>1707</v>
      </c>
    </row>
    <row r="28" spans="1:3">
      <c r="A28" s="3" t="s">
        <v>93</v>
      </c>
      <c r="B28" s="4" t="n">
        <v>-66</v>
      </c>
      <c r="C28" s="4" t="n">
        <v>-13</v>
      </c>
    </row>
    <row r="29" spans="1:3">
      <c r="A29" s="3" t="s">
        <v>94</v>
      </c>
      <c r="B29" s="4" t="n">
        <v>0</v>
      </c>
      <c r="C29" s="4" t="n">
        <v>84</v>
      </c>
    </row>
    <row r="30" spans="1:3">
      <c r="A30" s="3" t="s">
        <v>95</v>
      </c>
      <c r="B30" s="4" t="n">
        <v>1542</v>
      </c>
      <c r="C30" s="4" t="n">
        <v>1983</v>
      </c>
    </row>
    <row r="31" spans="1:3">
      <c r="A31" s="3" t="s">
        <v>96</v>
      </c>
      <c r="B31" s="7" t="n">
        <v>5860</v>
      </c>
      <c r="C31" s="7" t="n">
        <v>51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0</v>
      </c>
      <c r="B1" s="2" t="s">
        <v>1</v>
      </c>
    </row>
    <row r="2" spans="1:2">
      <c r="B2" s="2" t="s">
        <v>2</v>
      </c>
    </row>
    <row r="3" spans="1:2">
      <c r="A3" s="6" t="s">
        <v>211</v>
      </c>
    </row>
    <row r="4" spans="1:2">
      <c r="A4" s="3" t="s">
        <v>301</v>
      </c>
      <c r="B4" s="3"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6" t="s">
        <v>215</v>
      </c>
    </row>
    <row r="4" spans="1:2">
      <c r="A4" s="3" t="s">
        <v>304</v>
      </c>
      <c r="B4" s="3"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6</v>
      </c>
      <c r="B1" s="2" t="s">
        <v>1</v>
      </c>
    </row>
    <row r="2" spans="1:4">
      <c r="B2" s="2" t="s">
        <v>2</v>
      </c>
      <c r="C2" s="2" t="s">
        <v>31</v>
      </c>
      <c r="D2" s="2" t="s">
        <v>32</v>
      </c>
    </row>
    <row r="3" spans="1:4">
      <c r="A3" s="3" t="s">
        <v>307</v>
      </c>
      <c r="B3" s="3" t="s">
        <v>308</v>
      </c>
      <c r="C3" s="3" t="s">
        <v>309</v>
      </c>
      <c r="D3" s="3" t="s">
        <v>310</v>
      </c>
    </row>
    <row r="4" spans="1:4">
      <c r="A4" s="3" t="s">
        <v>311</v>
      </c>
    </row>
    <row r="5" spans="1:4">
      <c r="A5" s="3" t="s">
        <v>307</v>
      </c>
      <c r="B5" s="3" t="s">
        <v>312</v>
      </c>
      <c r="C5" s="3" t="s">
        <v>313</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 customWidth="1" max="6" min="6" width="14"/>
    <col customWidth="1" max="7" min="7" width="14"/>
  </cols>
  <sheetData>
    <row r="1" spans="1:7">
      <c r="A1" s="1" t="s">
        <v>314</v>
      </c>
      <c r="B1" s="2" t="s">
        <v>315</v>
      </c>
      <c r="C1" s="2" t="s">
        <v>316</v>
      </c>
      <c r="D1" s="2" t="s">
        <v>317</v>
      </c>
      <c r="E1" s="2" t="s">
        <v>2</v>
      </c>
      <c r="F1" s="2" t="s">
        <v>31</v>
      </c>
      <c r="G1" s="2" t="s">
        <v>32</v>
      </c>
    </row>
    <row r="2" spans="1:7">
      <c r="A2" s="3" t="s">
        <v>318</v>
      </c>
      <c r="E2" s="7" t="n">
        <v>5</v>
      </c>
      <c r="F2" s="7" t="n">
        <v>9</v>
      </c>
      <c r="G2" s="7" t="n">
        <v>6</v>
      </c>
    </row>
    <row r="3" spans="1:7">
      <c r="A3" s="3" t="s">
        <v>319</v>
      </c>
      <c r="E3" s="7" t="n">
        <v>9</v>
      </c>
      <c r="F3" s="4" t="n">
        <v>12</v>
      </c>
    </row>
    <row r="4" spans="1:7">
      <c r="A4" s="3" t="s">
        <v>320</v>
      </c>
      <c r="E4" s="3" t="s">
        <v>321</v>
      </c>
    </row>
    <row r="5" spans="1:7">
      <c r="A5" s="3" t="s">
        <v>322</v>
      </c>
      <c r="E5" s="7" t="n">
        <v>4100</v>
      </c>
      <c r="F5" s="4" t="n">
        <v>4300</v>
      </c>
    </row>
    <row r="6" spans="1:7">
      <c r="A6" s="3" t="s">
        <v>323</v>
      </c>
      <c r="E6" s="4" t="n">
        <v>2900</v>
      </c>
      <c r="F6" s="4" t="n">
        <v>2800</v>
      </c>
    </row>
    <row r="7" spans="1:7">
      <c r="A7" s="3" t="s">
        <v>324</v>
      </c>
      <c r="E7" s="4" t="n">
        <v>1</v>
      </c>
    </row>
    <row r="8" spans="1:7">
      <c r="A8" s="3" t="s">
        <v>325</v>
      </c>
      <c r="E8" s="4" t="n">
        <v>17</v>
      </c>
      <c r="F8" s="4" t="n">
        <v>34</v>
      </c>
      <c r="G8" s="4" t="n">
        <v>26</v>
      </c>
    </row>
    <row r="9" spans="1:7">
      <c r="A9" s="3" t="s">
        <v>326</v>
      </c>
      <c r="E9" s="4" t="n">
        <v>29</v>
      </c>
      <c r="F9" s="4" t="n">
        <v>22</v>
      </c>
      <c r="G9" s="4" t="n">
        <v>18</v>
      </c>
    </row>
    <row r="10" spans="1:7">
      <c r="A10" s="3" t="s">
        <v>129</v>
      </c>
      <c r="E10" s="7" t="n">
        <v>6</v>
      </c>
      <c r="F10" s="7" t="n">
        <v>6</v>
      </c>
      <c r="G10" s="7" t="n">
        <v>2</v>
      </c>
    </row>
    <row r="11" spans="1:7">
      <c r="A11" s="3" t="s">
        <v>327</v>
      </c>
      <c r="E11" s="4" t="n">
        <v>1000000</v>
      </c>
    </row>
    <row r="12" spans="1:7">
      <c r="A12" s="3" t="s">
        <v>328</v>
      </c>
      <c r="E12" s="4" t="n">
        <v>1085464</v>
      </c>
    </row>
    <row r="13" spans="1:7">
      <c r="A13" s="3" t="s">
        <v>329</v>
      </c>
    </row>
    <row r="14" spans="1:7">
      <c r="A14" s="3" t="s">
        <v>330</v>
      </c>
      <c r="B14" s="3" t="s">
        <v>331</v>
      </c>
    </row>
    <row r="15" spans="1:7">
      <c r="A15" s="3" t="s">
        <v>332</v>
      </c>
      <c r="B15" s="3" t="s">
        <v>333</v>
      </c>
    </row>
    <row r="16" spans="1:7">
      <c r="A16" s="3" t="s">
        <v>334</v>
      </c>
    </row>
    <row r="17" spans="1:7">
      <c r="A17" s="3" t="s">
        <v>335</v>
      </c>
      <c r="E17" s="3" t="s">
        <v>336</v>
      </c>
    </row>
    <row r="18" spans="1:7">
      <c r="A18" s="3" t="s">
        <v>337</v>
      </c>
      <c r="E18" s="3" t="s">
        <v>338</v>
      </c>
    </row>
    <row r="19" spans="1:7">
      <c r="A19" s="3" t="s">
        <v>339</v>
      </c>
      <c r="E19" s="3" t="s">
        <v>340</v>
      </c>
    </row>
    <row r="20" spans="1:7">
      <c r="A20" s="3" t="s">
        <v>341</v>
      </c>
    </row>
    <row r="21" spans="1:7">
      <c r="A21" s="3" t="s">
        <v>337</v>
      </c>
      <c r="E21" s="3" t="s">
        <v>342</v>
      </c>
    </row>
    <row r="22" spans="1:7">
      <c r="A22" s="3" t="s">
        <v>343</v>
      </c>
      <c r="E22" s="3" t="s">
        <v>344</v>
      </c>
    </row>
    <row r="23" spans="1:7">
      <c r="A23" s="3" t="s">
        <v>345</v>
      </c>
    </row>
    <row r="24" spans="1:7">
      <c r="A24" s="3" t="s">
        <v>346</v>
      </c>
      <c r="E24" s="3" t="s">
        <v>347</v>
      </c>
    </row>
    <row r="25" spans="1:7">
      <c r="A25" s="3" t="s">
        <v>348</v>
      </c>
    </row>
    <row r="26" spans="1:7">
      <c r="A26" s="3" t="s">
        <v>346</v>
      </c>
      <c r="E26" s="3" t="s">
        <v>331</v>
      </c>
    </row>
    <row r="27" spans="1:7">
      <c r="A27" s="3" t="s">
        <v>349</v>
      </c>
    </row>
    <row r="28" spans="1:7">
      <c r="A28" s="3" t="s">
        <v>346</v>
      </c>
      <c r="E28" s="3" t="s">
        <v>350</v>
      </c>
    </row>
    <row r="29" spans="1:7">
      <c r="A29" s="3" t="s">
        <v>351</v>
      </c>
    </row>
    <row r="30" spans="1:7">
      <c r="A30" s="3" t="s">
        <v>352</v>
      </c>
      <c r="E30" s="3" t="s">
        <v>353</v>
      </c>
    </row>
    <row r="31" spans="1:7">
      <c r="A31" s="3" t="s">
        <v>354</v>
      </c>
    </row>
    <row r="32" spans="1:7">
      <c r="A32" s="3" t="s">
        <v>352</v>
      </c>
      <c r="E32" s="3" t="s">
        <v>355</v>
      </c>
    </row>
    <row r="33" spans="1:7">
      <c r="A33" s="3" t="s">
        <v>356</v>
      </c>
    </row>
    <row r="34" spans="1:7">
      <c r="A34" s="3" t="s">
        <v>352</v>
      </c>
      <c r="E34" s="3" t="s">
        <v>355</v>
      </c>
    </row>
    <row r="35" spans="1:7">
      <c r="A35" s="3" t="s">
        <v>357</v>
      </c>
    </row>
    <row r="36" spans="1:7">
      <c r="A36" s="3" t="s">
        <v>352</v>
      </c>
      <c r="E36" s="3" t="s">
        <v>358</v>
      </c>
    </row>
    <row r="37" spans="1:7">
      <c r="A37" s="3" t="s">
        <v>359</v>
      </c>
    </row>
    <row r="38" spans="1:7">
      <c r="A38" s="3" t="s">
        <v>360</v>
      </c>
      <c r="D38" s="3" t="s">
        <v>361</v>
      </c>
    </row>
    <row r="39" spans="1:7">
      <c r="A39" s="3" t="s">
        <v>362</v>
      </c>
    </row>
    <row r="40" spans="1:7">
      <c r="A40" s="3" t="s">
        <v>360</v>
      </c>
      <c r="C40" s="3" t="s">
        <v>3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364</v>
      </c>
      <c r="B1" s="2" t="s">
        <v>365</v>
      </c>
      <c r="C1" s="2" t="s">
        <v>366</v>
      </c>
      <c r="D1" s="2" t="s">
        <v>367</v>
      </c>
      <c r="E1" s="2" t="s">
        <v>2</v>
      </c>
      <c r="F1" s="2" t="s">
        <v>31</v>
      </c>
      <c r="G1" s="2" t="s">
        <v>32</v>
      </c>
    </row>
    <row r="2" spans="1:7">
      <c r="A2" s="3" t="s">
        <v>368</v>
      </c>
      <c r="E2" s="7" t="n">
        <v>760</v>
      </c>
      <c r="F2" s="7" t="n">
        <v>250</v>
      </c>
      <c r="G2" s="7" t="n">
        <v>243</v>
      </c>
    </row>
    <row r="3" spans="1:7">
      <c r="A3" s="3" t="s">
        <v>369</v>
      </c>
    </row>
    <row r="4" spans="1:7">
      <c r="A4" s="3" t="s">
        <v>370</v>
      </c>
      <c r="B4" s="7" t="n">
        <v>700</v>
      </c>
    </row>
    <row r="5" spans="1:7">
      <c r="A5" s="3" t="s">
        <v>371</v>
      </c>
    </row>
    <row r="6" spans="1:7">
      <c r="A6" s="3" t="s">
        <v>370</v>
      </c>
      <c r="B6" s="4" t="n">
        <v>400</v>
      </c>
    </row>
    <row r="7" spans="1:7">
      <c r="A7" s="3" t="s">
        <v>368</v>
      </c>
      <c r="B7" s="4" t="n">
        <v>360</v>
      </c>
    </row>
    <row r="8" spans="1:7">
      <c r="A8" s="3" t="s">
        <v>372</v>
      </c>
      <c r="B8" s="7" t="n">
        <v>40</v>
      </c>
    </row>
    <row r="9" spans="1:7">
      <c r="A9" s="3" t="s">
        <v>373</v>
      </c>
    </row>
    <row r="10" spans="1:7">
      <c r="A10" s="3" t="s">
        <v>370</v>
      </c>
      <c r="D10" s="7" t="n">
        <v>444</v>
      </c>
    </row>
    <row r="11" spans="1:7">
      <c r="A11" s="3" t="s">
        <v>374</v>
      </c>
    </row>
    <row r="12" spans="1:7">
      <c r="A12" s="3" t="s">
        <v>370</v>
      </c>
      <c r="D12" s="4" t="n">
        <v>266</v>
      </c>
    </row>
    <row r="13" spans="1:7">
      <c r="A13" s="3" t="s">
        <v>368</v>
      </c>
      <c r="D13" s="4" t="n">
        <v>240</v>
      </c>
    </row>
    <row r="14" spans="1:7">
      <c r="A14" s="3" t="s">
        <v>372</v>
      </c>
      <c r="D14" s="7" t="n">
        <v>26</v>
      </c>
    </row>
    <row r="15" spans="1:7">
      <c r="A15" s="3" t="s">
        <v>375</v>
      </c>
    </row>
    <row r="16" spans="1:7">
      <c r="A16" s="3" t="s">
        <v>370</v>
      </c>
      <c r="C16" s="7" t="n">
        <v>178</v>
      </c>
    </row>
    <row r="17" spans="1:7">
      <c r="A17" s="3" t="s">
        <v>368</v>
      </c>
      <c r="C17" s="4" t="n">
        <v>160</v>
      </c>
    </row>
    <row r="18" spans="1:7">
      <c r="A18" s="3" t="s">
        <v>372</v>
      </c>
      <c r="C18" s="7" t="n">
        <v>18</v>
      </c>
    </row>
    <row r="19" spans="1:7">
      <c r="A19" s="3" t="s">
        <v>376</v>
      </c>
    </row>
    <row r="20" spans="1:7">
      <c r="A20" s="3" t="s">
        <v>377</v>
      </c>
      <c r="B20" s="4" t="n">
        <v>860933</v>
      </c>
    </row>
    <row r="21" spans="1:7">
      <c r="A21" s="3" t="s">
        <v>378</v>
      </c>
    </row>
    <row r="22" spans="1:7">
      <c r="A22" s="3" t="s">
        <v>377</v>
      </c>
      <c r="D22" s="4" t="n">
        <v>390282</v>
      </c>
    </row>
    <row r="23" spans="1:7">
      <c r="A23" s="3" t="s">
        <v>379</v>
      </c>
    </row>
    <row r="24" spans="1:7">
      <c r="A24" s="3" t="s">
        <v>377</v>
      </c>
      <c r="C24" s="4" t="n">
        <v>358712</v>
      </c>
    </row>
    <row r="25" spans="1:7">
      <c r="A25" s="3" t="s">
        <v>380</v>
      </c>
    </row>
    <row r="26" spans="1:7">
      <c r="A26" s="3" t="s">
        <v>377</v>
      </c>
      <c r="B26" s="4" t="n">
        <v>17570</v>
      </c>
    </row>
    <row r="27" spans="1:7">
      <c r="A27" s="3" t="s">
        <v>381</v>
      </c>
    </row>
    <row r="28" spans="1:7">
      <c r="A28" s="3" t="s">
        <v>377</v>
      </c>
      <c r="D28" s="4" t="n">
        <v>162375</v>
      </c>
    </row>
    <row r="29" spans="1:7">
      <c r="A29" s="3" t="s">
        <v>382</v>
      </c>
    </row>
    <row r="30" spans="1:7">
      <c r="A30" s="3" t="s">
        <v>377</v>
      </c>
      <c r="C30" s="4" t="n">
        <v>204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383</v>
      </c>
      <c r="B1" s="2" t="s">
        <v>315</v>
      </c>
      <c r="C1" s="2" t="s">
        <v>2</v>
      </c>
      <c r="D1" s="2" t="s">
        <v>31</v>
      </c>
      <c r="E1" s="2" t="s">
        <v>32</v>
      </c>
    </row>
    <row r="2" spans="1:5">
      <c r="A2" s="6" t="s">
        <v>384</v>
      </c>
    </row>
    <row r="3" spans="1:5">
      <c r="A3" s="3" t="s">
        <v>368</v>
      </c>
      <c r="C3" s="7" t="n">
        <v>760</v>
      </c>
      <c r="D3" s="7" t="n">
        <v>250</v>
      </c>
      <c r="E3" s="7" t="n">
        <v>243</v>
      </c>
    </row>
    <row r="4" spans="1:5">
      <c r="A4" s="3" t="s">
        <v>329</v>
      </c>
    </row>
    <row r="5" spans="1:5">
      <c r="A5" s="6" t="s">
        <v>384</v>
      </c>
    </row>
    <row r="6" spans="1:5">
      <c r="A6" s="3" t="s">
        <v>332</v>
      </c>
      <c r="B6" s="3" t="s">
        <v>333</v>
      </c>
    </row>
    <row r="7" spans="1:5">
      <c r="A7" s="3" t="s">
        <v>370</v>
      </c>
      <c r="B7" s="7" t="n">
        <v>500</v>
      </c>
    </row>
    <row r="8" spans="1:5">
      <c r="A8" s="3" t="s">
        <v>330</v>
      </c>
      <c r="B8" s="3" t="s">
        <v>331</v>
      </c>
    </row>
    <row r="9" spans="1:5">
      <c r="A9" s="3" t="s">
        <v>368</v>
      </c>
      <c r="B9" s="7" t="n">
        <v>250</v>
      </c>
    </row>
    <row r="10" spans="1:5">
      <c r="A10" s="3" t="s">
        <v>372</v>
      </c>
      <c r="B10" s="7" t="n">
        <v>2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80"/>
    <col customWidth="1" max="5" min="5" width="14"/>
    <col customWidth="1" max="6" min="6" width="14"/>
  </cols>
  <sheetData>
    <row r="1" spans="1:6">
      <c r="A1" s="1" t="s">
        <v>385</v>
      </c>
      <c r="B1" s="2" t="s">
        <v>386</v>
      </c>
      <c r="C1" s="2" t="s">
        <v>387</v>
      </c>
      <c r="D1" s="2" t="s">
        <v>2</v>
      </c>
      <c r="E1" s="2" t="s">
        <v>31</v>
      </c>
      <c r="F1" s="2" t="s">
        <v>32</v>
      </c>
    </row>
    <row r="2" spans="1:6">
      <c r="A2" s="6" t="s">
        <v>384</v>
      </c>
    </row>
    <row r="3" spans="1:6">
      <c r="A3" s="3" t="s">
        <v>360</v>
      </c>
      <c r="B3" s="3" t="s">
        <v>388</v>
      </c>
      <c r="C3" s="3" t="s">
        <v>389</v>
      </c>
    </row>
    <row r="4" spans="1:6">
      <c r="A4" s="3" t="s">
        <v>370</v>
      </c>
      <c r="C4" s="7" t="n">
        <v>2500</v>
      </c>
    </row>
    <row r="5" spans="1:6">
      <c r="A5" s="3" t="s">
        <v>390</v>
      </c>
      <c r="C5" s="7" t="n">
        <v>230</v>
      </c>
    </row>
    <row r="6" spans="1:6">
      <c r="A6" s="3" t="s">
        <v>391</v>
      </c>
      <c r="E6" s="7" t="n">
        <v>34</v>
      </c>
    </row>
    <row r="7" spans="1:6">
      <c r="A7" s="3" t="s">
        <v>392</v>
      </c>
      <c r="E7" s="7" t="n">
        <v>2</v>
      </c>
      <c r="F7" s="7" t="n">
        <v>33</v>
      </c>
    </row>
    <row r="8" spans="1:6">
      <c r="A8" s="3" t="s">
        <v>393</v>
      </c>
      <c r="F8" s="4" t="n">
        <v>8</v>
      </c>
    </row>
    <row r="9" spans="1:6">
      <c r="A9" s="3" t="s">
        <v>394</v>
      </c>
      <c r="D9" s="3" t="s">
        <v>395</v>
      </c>
    </row>
    <row r="10" spans="1:6">
      <c r="A10" s="6" t="s">
        <v>396</v>
      </c>
    </row>
    <row r="11" spans="1:6">
      <c r="A11" s="3" t="s">
        <v>33</v>
      </c>
      <c r="F11" s="4" t="n">
        <v>936</v>
      </c>
    </row>
    <row r="12" spans="1:6">
      <c r="A12" s="3" t="s">
        <v>126</v>
      </c>
      <c r="F12" s="4" t="n">
        <v>101</v>
      </c>
    </row>
    <row r="13" spans="1:6">
      <c r="A13" s="3" t="s">
        <v>397</v>
      </c>
      <c r="F13" s="7" t="n">
        <v>106</v>
      </c>
    </row>
    <row r="14" spans="1:6">
      <c r="A14" s="3" t="s">
        <v>398</v>
      </c>
      <c r="F14" s="8" t="n">
        <v>0.77</v>
      </c>
    </row>
    <row r="15" spans="1:6">
      <c r="A15" s="3" t="s">
        <v>399</v>
      </c>
      <c r="F15" s="8" t="n">
        <v>1.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4"/>
    <col customWidth="1" max="2" min="2" width="16"/>
    <col customWidth="1" max="3" min="3" width="15"/>
    <col customWidth="1" max="4" min="4" width="16"/>
    <col customWidth="1" max="5" min="5" width="14"/>
    <col customWidth="1" max="6" min="6" width="14"/>
    <col customWidth="1" max="7" min="7" width="14"/>
  </cols>
  <sheetData>
    <row r="1" spans="1:7">
      <c r="A1" s="1" t="s">
        <v>400</v>
      </c>
      <c r="B1" s="2" t="s">
        <v>316</v>
      </c>
      <c r="C1" s="2" t="s">
        <v>317</v>
      </c>
      <c r="D1" s="2" t="s">
        <v>401</v>
      </c>
      <c r="E1" s="2" t="s">
        <v>2</v>
      </c>
      <c r="F1" s="2" t="s">
        <v>31</v>
      </c>
      <c r="G1" s="2" t="s">
        <v>32</v>
      </c>
    </row>
    <row r="2" spans="1:7">
      <c r="A2" s="6" t="s">
        <v>384</v>
      </c>
    </row>
    <row r="3" spans="1:7">
      <c r="A3" s="3" t="s">
        <v>150</v>
      </c>
      <c r="E3" s="7" t="n">
        <v>760</v>
      </c>
      <c r="F3" s="7" t="n">
        <v>250</v>
      </c>
      <c r="G3" s="7" t="n">
        <v>243</v>
      </c>
    </row>
    <row r="4" spans="1:7">
      <c r="A4" s="3" t="s">
        <v>402</v>
      </c>
    </row>
    <row r="5" spans="1:7">
      <c r="A5" s="6" t="s">
        <v>384</v>
      </c>
    </row>
    <row r="6" spans="1:7">
      <c r="A6" s="3" t="s">
        <v>403</v>
      </c>
      <c r="D6" s="3" t="s">
        <v>404</v>
      </c>
    </row>
    <row r="7" spans="1:7">
      <c r="A7" s="3" t="s">
        <v>370</v>
      </c>
      <c r="D7" s="7" t="n">
        <v>270</v>
      </c>
    </row>
    <row r="8" spans="1:7">
      <c r="A8" s="3" t="s">
        <v>359</v>
      </c>
    </row>
    <row r="9" spans="1:7">
      <c r="A9" s="6" t="s">
        <v>384</v>
      </c>
    </row>
    <row r="10" spans="1:7">
      <c r="A10" s="3" t="s">
        <v>370</v>
      </c>
      <c r="C10" s="7" t="n">
        <v>241</v>
      </c>
    </row>
    <row r="11" spans="1:7">
      <c r="A11" s="3" t="s">
        <v>360</v>
      </c>
      <c r="C11" s="3" t="s">
        <v>361</v>
      </c>
    </row>
    <row r="12" spans="1:7">
      <c r="A12" s="3" t="s">
        <v>150</v>
      </c>
      <c r="C12" s="7" t="n">
        <v>214</v>
      </c>
    </row>
    <row r="13" spans="1:7">
      <c r="A13" s="3" t="s">
        <v>372</v>
      </c>
      <c r="C13" s="7" t="n">
        <v>27</v>
      </c>
    </row>
    <row r="14" spans="1:7">
      <c r="A14" s="3" t="s">
        <v>362</v>
      </c>
    </row>
    <row r="15" spans="1:7">
      <c r="A15" s="6" t="s">
        <v>384</v>
      </c>
    </row>
    <row r="16" spans="1:7">
      <c r="A16" s="3" t="s">
        <v>360</v>
      </c>
      <c r="B16" s="3" t="s">
        <v>363</v>
      </c>
    </row>
    <row r="17" spans="1:7">
      <c r="A17" s="3" t="s">
        <v>150</v>
      </c>
      <c r="B17" s="7" t="n">
        <v>29</v>
      </c>
    </row>
    <row r="18" spans="1:7">
      <c r="A18" s="3" t="s">
        <v>405</v>
      </c>
    </row>
    <row r="19" spans="1:7">
      <c r="A19" s="6" t="s">
        <v>384</v>
      </c>
    </row>
    <row r="20" spans="1:7">
      <c r="A20" s="3" t="s">
        <v>377</v>
      </c>
      <c r="C20" s="4" t="n">
        <v>370843</v>
      </c>
    </row>
    <row r="21" spans="1:7">
      <c r="A21" s="3" t="s">
        <v>406</v>
      </c>
    </row>
    <row r="22" spans="1:7">
      <c r="A22" s="6" t="s">
        <v>384</v>
      </c>
    </row>
    <row r="23" spans="1:7">
      <c r="A23" s="3" t="s">
        <v>377</v>
      </c>
      <c r="C23" s="4" t="n">
        <v>88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407</v>
      </c>
      <c r="C1" s="2" t="s">
        <v>1</v>
      </c>
    </row>
    <row r="2" spans="1:5">
      <c r="C2" s="2" t="s">
        <v>408</v>
      </c>
      <c r="D2" s="2" t="s">
        <v>409</v>
      </c>
      <c r="E2" s="2" t="s">
        <v>410</v>
      </c>
    </row>
    <row r="3" spans="1:5">
      <c r="A3" s="6" t="s">
        <v>411</v>
      </c>
    </row>
    <row r="4" spans="1:5">
      <c r="A4" s="3" t="s">
        <v>412</v>
      </c>
      <c r="C4" s="7" t="n">
        <v>193</v>
      </c>
      <c r="D4" s="7" t="n">
        <v>105</v>
      </c>
      <c r="E4" s="7" t="n">
        <v>83</v>
      </c>
    </row>
    <row r="5" spans="1:5">
      <c r="A5" s="6" t="s">
        <v>413</v>
      </c>
    </row>
    <row r="6" spans="1:5">
      <c r="A6" s="3" t="s">
        <v>414</v>
      </c>
      <c r="C6" s="4" t="n">
        <v>268</v>
      </c>
    </row>
    <row r="7" spans="1:5">
      <c r="A7" s="3" t="s">
        <v>415</v>
      </c>
      <c r="C7" s="4" t="n">
        <v>268</v>
      </c>
    </row>
    <row r="8" spans="1:5">
      <c r="A8" s="3" t="s">
        <v>416</v>
      </c>
      <c r="C8" s="4" t="n">
        <v>265</v>
      </c>
    </row>
    <row r="9" spans="1:5">
      <c r="A9" s="3" t="s">
        <v>417</v>
      </c>
      <c r="C9" s="4" t="n">
        <v>263</v>
      </c>
    </row>
    <row r="10" spans="1:5">
      <c r="A10" s="3" t="s">
        <v>418</v>
      </c>
      <c r="C10" s="4" t="n">
        <v>260</v>
      </c>
    </row>
    <row r="11" spans="1:5">
      <c r="A11" s="3" t="s">
        <v>419</v>
      </c>
      <c r="C11" s="4" t="n">
        <v>890</v>
      </c>
    </row>
    <row r="12" spans="1:5">
      <c r="A12" s="3" t="s">
        <v>420</v>
      </c>
      <c r="C12" s="7" t="n">
        <v>1</v>
      </c>
    </row>
    <row r="13" spans="1:5">
      <c r="A13" s="3" t="s">
        <v>421</v>
      </c>
    </row>
    <row r="14" spans="1:5">
      <c r="A14" s="6" t="s">
        <v>411</v>
      </c>
    </row>
    <row r="15" spans="1:5">
      <c r="A15" s="3" t="s">
        <v>422</v>
      </c>
      <c r="C15" s="12" t="n">
        <v>2011</v>
      </c>
    </row>
    <row r="16" spans="1:5">
      <c r="A16" s="3" t="s">
        <v>423</v>
      </c>
      <c r="C16" s="3" t="s">
        <v>424</v>
      </c>
    </row>
    <row r="17" spans="1:5">
      <c r="A17" s="3" t="s">
        <v>425</v>
      </c>
      <c r="C17" s="4" t="n">
        <v>2</v>
      </c>
    </row>
    <row r="18" spans="1:5">
      <c r="A18" s="3" t="s">
        <v>426</v>
      </c>
      <c r="C18" s="3" t="s">
        <v>427</v>
      </c>
    </row>
    <row r="19" spans="1:5">
      <c r="A19" s="3" t="s">
        <v>428</v>
      </c>
      <c r="C19" s="3" t="s">
        <v>429</v>
      </c>
    </row>
    <row r="20" spans="1:5">
      <c r="A20" s="3" t="s">
        <v>430</v>
      </c>
    </row>
    <row r="21" spans="1:5">
      <c r="A21" s="6" t="s">
        <v>411</v>
      </c>
    </row>
    <row r="22" spans="1:5">
      <c r="A22" s="3" t="s">
        <v>422</v>
      </c>
      <c r="C22" s="12" t="n">
        <v>2011</v>
      </c>
    </row>
    <row r="23" spans="1:5">
      <c r="A23" s="3" t="s">
        <v>423</v>
      </c>
      <c r="C23" s="3" t="s">
        <v>424</v>
      </c>
    </row>
    <row r="24" spans="1:5">
      <c r="A24" s="3" t="s">
        <v>425</v>
      </c>
      <c r="C24" s="4" t="n">
        <v>2</v>
      </c>
    </row>
    <row r="25" spans="1:5">
      <c r="A25" s="3" t="s">
        <v>426</v>
      </c>
      <c r="C25" s="3" t="s">
        <v>427</v>
      </c>
    </row>
    <row r="26" spans="1:5">
      <c r="A26" s="3" t="s">
        <v>428</v>
      </c>
      <c r="C26" s="3" t="s">
        <v>429</v>
      </c>
    </row>
    <row r="27" spans="1:5">
      <c r="A27" s="3" t="s">
        <v>431</v>
      </c>
    </row>
    <row r="28" spans="1:5">
      <c r="A28" s="6" t="s">
        <v>411</v>
      </c>
    </row>
    <row r="29" spans="1:5">
      <c r="A29" s="3" t="s">
        <v>422</v>
      </c>
      <c r="C29" s="12" t="n">
        <v>2011</v>
      </c>
    </row>
    <row r="30" spans="1:5">
      <c r="A30" s="3" t="s">
        <v>423</v>
      </c>
      <c r="C30" s="3" t="s">
        <v>424</v>
      </c>
    </row>
    <row r="31" spans="1:5">
      <c r="A31" s="3" t="s">
        <v>425</v>
      </c>
      <c r="C31" s="4" t="n">
        <v>2</v>
      </c>
    </row>
    <row r="32" spans="1:5">
      <c r="A32" s="3" t="s">
        <v>426</v>
      </c>
      <c r="C32" s="3" t="s">
        <v>427</v>
      </c>
    </row>
    <row r="33" spans="1:5">
      <c r="A33" s="3" t="s">
        <v>428</v>
      </c>
      <c r="C33" s="3" t="s">
        <v>429</v>
      </c>
    </row>
    <row r="34" spans="1:5">
      <c r="A34" s="3" t="s">
        <v>432</v>
      </c>
    </row>
    <row r="35" spans="1:5">
      <c r="A35" s="6" t="s">
        <v>411</v>
      </c>
    </row>
    <row r="36" spans="1:5">
      <c r="A36" s="3" t="s">
        <v>422</v>
      </c>
      <c r="C36" s="12" t="n">
        <v>2011</v>
      </c>
    </row>
    <row r="37" spans="1:5">
      <c r="A37" s="3" t="s">
        <v>423</v>
      </c>
      <c r="C37" s="3" t="s">
        <v>424</v>
      </c>
    </row>
    <row r="38" spans="1:5">
      <c r="A38" s="3" t="s">
        <v>425</v>
      </c>
      <c r="C38" s="4" t="n">
        <v>2</v>
      </c>
    </row>
    <row r="39" spans="1:5">
      <c r="A39" s="3" t="s">
        <v>426</v>
      </c>
      <c r="C39" s="3" t="s">
        <v>427</v>
      </c>
    </row>
    <row r="40" spans="1:5">
      <c r="A40" s="3" t="s">
        <v>428</v>
      </c>
      <c r="C40" s="3" t="s">
        <v>429</v>
      </c>
    </row>
    <row r="41" spans="1:5">
      <c r="A41" s="3" t="s">
        <v>433</v>
      </c>
    </row>
    <row r="42" spans="1:5">
      <c r="A42" s="6" t="s">
        <v>411</v>
      </c>
    </row>
    <row r="43" spans="1:5">
      <c r="A43" s="3" t="s">
        <v>422</v>
      </c>
      <c r="C43" s="12" t="n">
        <v>2011</v>
      </c>
    </row>
    <row r="44" spans="1:5">
      <c r="A44" s="3" t="s">
        <v>423</v>
      </c>
      <c r="C44" s="3" t="s">
        <v>424</v>
      </c>
    </row>
    <row r="45" spans="1:5">
      <c r="A45" s="3" t="s">
        <v>425</v>
      </c>
      <c r="C45" s="4" t="n">
        <v>2</v>
      </c>
    </row>
    <row r="46" spans="1:5">
      <c r="A46" s="3" t="s">
        <v>426</v>
      </c>
      <c r="C46" s="3" t="s">
        <v>427</v>
      </c>
    </row>
    <row r="47" spans="1:5">
      <c r="A47" s="3" t="s">
        <v>428</v>
      </c>
      <c r="C47" s="3" t="s">
        <v>429</v>
      </c>
    </row>
    <row r="48" spans="1:5">
      <c r="A48" s="3" t="s">
        <v>434</v>
      </c>
    </row>
    <row r="49" spans="1:5">
      <c r="A49" s="6" t="s">
        <v>411</v>
      </c>
    </row>
    <row r="50" spans="1:5">
      <c r="A50" s="3" t="s">
        <v>422</v>
      </c>
      <c r="C50" s="12" t="n">
        <v>2012</v>
      </c>
    </row>
    <row r="51" spans="1:5">
      <c r="A51" s="3" t="s">
        <v>423</v>
      </c>
      <c r="C51" s="3" t="s">
        <v>424</v>
      </c>
    </row>
    <row r="52" spans="1:5">
      <c r="A52" s="3" t="s">
        <v>425</v>
      </c>
      <c r="C52" s="4" t="n">
        <v>2</v>
      </c>
    </row>
    <row r="53" spans="1:5">
      <c r="A53" s="3" t="s">
        <v>426</v>
      </c>
      <c r="C53" s="3" t="s">
        <v>427</v>
      </c>
    </row>
    <row r="54" spans="1:5">
      <c r="A54" s="3" t="s">
        <v>428</v>
      </c>
      <c r="C54" s="3" t="s">
        <v>429</v>
      </c>
    </row>
    <row r="55" spans="1:5">
      <c r="A55" s="3" t="s">
        <v>435</v>
      </c>
    </row>
    <row r="56" spans="1:5">
      <c r="A56" s="6" t="s">
        <v>411</v>
      </c>
    </row>
    <row r="57" spans="1:5">
      <c r="A57" s="3" t="s">
        <v>422</v>
      </c>
      <c r="C57" s="13" t="n">
        <v>2012</v>
      </c>
    </row>
    <row r="58" spans="1:5">
      <c r="A58" s="3" t="s">
        <v>423</v>
      </c>
      <c r="C58" s="3" t="s">
        <v>424</v>
      </c>
    </row>
    <row r="59" spans="1:5">
      <c r="A59" s="3" t="s">
        <v>425</v>
      </c>
      <c r="C59" s="4" t="n">
        <v>2</v>
      </c>
    </row>
    <row r="60" spans="1:5">
      <c r="A60" s="3" t="s">
        <v>426</v>
      </c>
      <c r="C60" s="3" t="s">
        <v>427</v>
      </c>
    </row>
    <row r="61" spans="1:5">
      <c r="A61" s="3" t="s">
        <v>436</v>
      </c>
    </row>
    <row r="62" spans="1:5">
      <c r="A62" s="6" t="s">
        <v>411</v>
      </c>
    </row>
    <row r="63" spans="1:5">
      <c r="A63" s="3" t="s">
        <v>422</v>
      </c>
      <c r="C63" s="14" t="n">
        <v>2013</v>
      </c>
    </row>
    <row r="64" spans="1:5">
      <c r="A64" s="3" t="s">
        <v>423</v>
      </c>
      <c r="C64" s="3" t="s">
        <v>437</v>
      </c>
    </row>
    <row r="65" spans="1:5">
      <c r="A65" s="3" t="s">
        <v>425</v>
      </c>
      <c r="C65" s="4" t="n">
        <v>0</v>
      </c>
    </row>
    <row r="66" spans="1:5">
      <c r="A66" s="3" t="s">
        <v>426</v>
      </c>
      <c r="C66" s="3" t="s">
        <v>437</v>
      </c>
    </row>
    <row r="67" spans="1:5">
      <c r="A67" s="3" t="s">
        <v>438</v>
      </c>
    </row>
    <row r="68" spans="1:5">
      <c r="A68" s="6" t="s">
        <v>411</v>
      </c>
    </row>
    <row r="69" spans="1:5">
      <c r="A69" s="3" t="s">
        <v>422</v>
      </c>
      <c r="C69" s="14" t="n">
        <v>2013</v>
      </c>
    </row>
    <row r="70" spans="1:5">
      <c r="A70" s="3" t="s">
        <v>423</v>
      </c>
      <c r="C70" s="3" t="s">
        <v>424</v>
      </c>
    </row>
    <row r="71" spans="1:5">
      <c r="A71" s="3" t="s">
        <v>425</v>
      </c>
      <c r="C71" s="4" t="n">
        <v>2</v>
      </c>
    </row>
    <row r="72" spans="1:5">
      <c r="A72" s="3" t="s">
        <v>426</v>
      </c>
      <c r="C72" s="3" t="s">
        <v>427</v>
      </c>
    </row>
    <row r="73" spans="1:5">
      <c r="A73" s="3" t="s">
        <v>439</v>
      </c>
    </row>
    <row r="74" spans="1:5">
      <c r="A74" s="6" t="s">
        <v>411</v>
      </c>
    </row>
    <row r="75" spans="1:5">
      <c r="A75" s="3" t="s">
        <v>422</v>
      </c>
      <c r="C75" s="14" t="n">
        <v>2013</v>
      </c>
    </row>
    <row r="76" spans="1:5">
      <c r="A76" s="3" t="s">
        <v>423</v>
      </c>
      <c r="C76" s="3" t="s">
        <v>424</v>
      </c>
    </row>
    <row r="77" spans="1:5">
      <c r="A77" s="3" t="s">
        <v>425</v>
      </c>
      <c r="C77" s="4" t="n">
        <v>2</v>
      </c>
    </row>
    <row r="78" spans="1:5">
      <c r="A78" s="3" t="s">
        <v>426</v>
      </c>
      <c r="C78" s="3" t="s">
        <v>427</v>
      </c>
    </row>
    <row r="79" spans="1:5">
      <c r="A79" s="3" t="s">
        <v>440</v>
      </c>
    </row>
    <row r="80" spans="1:5">
      <c r="A80" s="6" t="s">
        <v>411</v>
      </c>
    </row>
    <row r="81" spans="1:5">
      <c r="A81" s="3" t="s">
        <v>422</v>
      </c>
      <c r="C81" s="14" t="n">
        <v>2013</v>
      </c>
    </row>
    <row r="82" spans="1:5">
      <c r="A82" s="3" t="s">
        <v>423</v>
      </c>
      <c r="C82" s="3" t="s">
        <v>424</v>
      </c>
    </row>
    <row r="83" spans="1:5">
      <c r="A83" s="3" t="s">
        <v>425</v>
      </c>
      <c r="C83" s="4" t="n">
        <v>2</v>
      </c>
    </row>
    <row r="84" spans="1:5">
      <c r="A84" s="3" t="s">
        <v>426</v>
      </c>
      <c r="C84" s="3" t="s">
        <v>427</v>
      </c>
    </row>
    <row r="85" spans="1:5">
      <c r="A85" s="3" t="s">
        <v>441</v>
      </c>
    </row>
    <row r="86" spans="1:5">
      <c r="A86" s="6" t="s">
        <v>411</v>
      </c>
    </row>
    <row r="87" spans="1:5">
      <c r="A87" s="3" t="s">
        <v>422</v>
      </c>
      <c r="C87" s="15" t="n">
        <v>2013</v>
      </c>
    </row>
    <row r="88" spans="1:5">
      <c r="A88" s="3" t="s">
        <v>423</v>
      </c>
      <c r="C88" s="3" t="s">
        <v>424</v>
      </c>
    </row>
    <row r="89" spans="1:5">
      <c r="A89" s="3" t="s">
        <v>425</v>
      </c>
      <c r="C89" s="4" t="n">
        <v>2</v>
      </c>
    </row>
    <row r="90" spans="1:5">
      <c r="A90" s="3" t="s">
        <v>426</v>
      </c>
      <c r="C90" s="3" t="s">
        <v>427</v>
      </c>
    </row>
    <row r="91" spans="1:5">
      <c r="A91" s="3" t="s">
        <v>442</v>
      </c>
    </row>
    <row r="92" spans="1:5">
      <c r="A92" s="6" t="s">
        <v>411</v>
      </c>
    </row>
    <row r="93" spans="1:5">
      <c r="A93" s="3" t="s">
        <v>422</v>
      </c>
      <c r="C93" s="15" t="n">
        <v>2013</v>
      </c>
    </row>
    <row r="94" spans="1:5">
      <c r="A94" s="3" t="s">
        <v>423</v>
      </c>
      <c r="C94" s="3" t="s">
        <v>424</v>
      </c>
    </row>
    <row r="95" spans="1:5">
      <c r="A95" s="3" t="s">
        <v>425</v>
      </c>
      <c r="C95" s="4" t="n">
        <v>2</v>
      </c>
    </row>
    <row r="96" spans="1:5">
      <c r="A96" s="3" t="s">
        <v>426</v>
      </c>
      <c r="C96" s="3" t="s">
        <v>427</v>
      </c>
    </row>
    <row r="97" spans="1:5">
      <c r="A97" s="3" t="s">
        <v>443</v>
      </c>
    </row>
    <row r="98" spans="1:5">
      <c r="A98" s="6" t="s">
        <v>411</v>
      </c>
    </row>
    <row r="99" spans="1:5">
      <c r="A99" s="3" t="s">
        <v>422</v>
      </c>
      <c r="B99" s="3" t="s">
        <v>57</v>
      </c>
      <c r="C99" s="15" t="n">
        <v>2013</v>
      </c>
    </row>
    <row r="100" spans="1:5">
      <c r="A100" s="3" t="s">
        <v>423</v>
      </c>
      <c r="B100" s="3" t="s">
        <v>57</v>
      </c>
      <c r="C100" s="3" t="s">
        <v>424</v>
      </c>
    </row>
    <row r="101" spans="1:5">
      <c r="A101" s="3" t="s">
        <v>444</v>
      </c>
      <c r="B101" s="3" t="s">
        <v>57</v>
      </c>
      <c r="C101" s="3" t="s">
        <v>445</v>
      </c>
    </row>
    <row r="102" spans="1:5">
      <c r="A102" s="3" t="s">
        <v>425</v>
      </c>
      <c r="B102" s="3" t="s">
        <v>57</v>
      </c>
      <c r="C102" s="4" t="n">
        <v>2</v>
      </c>
    </row>
    <row r="103" spans="1:5">
      <c r="A103" s="3" t="s">
        <v>426</v>
      </c>
      <c r="B103" s="3" t="s">
        <v>57</v>
      </c>
      <c r="C103" s="3" t="s">
        <v>427</v>
      </c>
    </row>
    <row r="104" spans="1:5">
      <c r="A104" s="3" t="s">
        <v>446</v>
      </c>
    </row>
    <row r="105" spans="1:5">
      <c r="A105" s="6" t="s">
        <v>411</v>
      </c>
    </row>
    <row r="106" spans="1:5">
      <c r="A106" s="3" t="s">
        <v>422</v>
      </c>
      <c r="C106" s="15" t="n">
        <v>2013</v>
      </c>
    </row>
    <row r="107" spans="1:5">
      <c r="A107" s="3" t="s">
        <v>423</v>
      </c>
      <c r="C107" s="3" t="s">
        <v>424</v>
      </c>
    </row>
    <row r="108" spans="1:5">
      <c r="A108" s="3" t="s">
        <v>425</v>
      </c>
      <c r="C108" s="4" t="n">
        <v>2</v>
      </c>
    </row>
    <row r="109" spans="1:5">
      <c r="A109" s="3" t="s">
        <v>426</v>
      </c>
      <c r="C109" s="3" t="s">
        <v>427</v>
      </c>
    </row>
    <row r="110" spans="1:5">
      <c r="A110" s="3" t="s">
        <v>447</v>
      </c>
    </row>
    <row r="111" spans="1:5">
      <c r="A111" s="6" t="s">
        <v>411</v>
      </c>
    </row>
    <row r="112" spans="1:5">
      <c r="A112" s="3" t="s">
        <v>422</v>
      </c>
      <c r="C112" s="15" t="n">
        <v>2013</v>
      </c>
    </row>
    <row r="113" spans="1:5">
      <c r="A113" s="3" t="s">
        <v>423</v>
      </c>
      <c r="C113" s="3" t="s">
        <v>424</v>
      </c>
    </row>
    <row r="114" spans="1:5">
      <c r="A114" s="3" t="s">
        <v>425</v>
      </c>
      <c r="C114" s="4" t="n">
        <v>2</v>
      </c>
    </row>
    <row r="115" spans="1:5">
      <c r="A115" s="3" t="s">
        <v>426</v>
      </c>
      <c r="C115" s="3" t="s">
        <v>427</v>
      </c>
    </row>
    <row r="116" spans="1:5">
      <c r="A116" s="3" t="s">
        <v>448</v>
      </c>
    </row>
    <row r="117" spans="1:5">
      <c r="A117" s="6" t="s">
        <v>411</v>
      </c>
    </row>
    <row r="118" spans="1:5">
      <c r="A118" s="3" t="s">
        <v>422</v>
      </c>
      <c r="C118" s="12" t="n">
        <v>2014</v>
      </c>
    </row>
    <row r="119" spans="1:5">
      <c r="A119" s="3" t="s">
        <v>423</v>
      </c>
      <c r="C119" s="3" t="s">
        <v>427</v>
      </c>
    </row>
    <row r="120" spans="1:5">
      <c r="A120" s="3" t="s">
        <v>425</v>
      </c>
      <c r="C120" s="4" t="n">
        <v>2</v>
      </c>
    </row>
    <row r="121" spans="1:5">
      <c r="A121" s="3" t="s">
        <v>426</v>
      </c>
      <c r="C121" s="3" t="s">
        <v>427</v>
      </c>
    </row>
    <row r="122" spans="1:5">
      <c r="A122" s="3" t="s">
        <v>449</v>
      </c>
    </row>
    <row r="123" spans="1:5">
      <c r="A123" s="6" t="s">
        <v>411</v>
      </c>
    </row>
    <row r="124" spans="1:5">
      <c r="A124" s="3" t="s">
        <v>422</v>
      </c>
      <c r="C124" s="16" t="n">
        <v>2014</v>
      </c>
    </row>
    <row r="125" spans="1:5">
      <c r="A125" s="3" t="s">
        <v>423</v>
      </c>
      <c r="C125" s="3" t="s">
        <v>424</v>
      </c>
    </row>
    <row r="126" spans="1:5">
      <c r="A126" s="3" t="s">
        <v>425</v>
      </c>
      <c r="C126" s="4" t="n">
        <v>2</v>
      </c>
    </row>
    <row r="127" spans="1:5">
      <c r="A127" s="3" t="s">
        <v>426</v>
      </c>
      <c r="C127" s="3" t="s">
        <v>427</v>
      </c>
    </row>
    <row r="128" spans="1:5">
      <c r="A128" s="3" t="s">
        <v>450</v>
      </c>
    </row>
    <row r="129" spans="1:5">
      <c r="A129" s="6" t="s">
        <v>411</v>
      </c>
    </row>
    <row r="130" spans="1:5">
      <c r="A130" s="3" t="s">
        <v>422</v>
      </c>
      <c r="C130" s="16" t="n">
        <v>2014</v>
      </c>
    </row>
    <row r="131" spans="1:5">
      <c r="A131" s="3" t="s">
        <v>423</v>
      </c>
      <c r="C131" s="3" t="s">
        <v>424</v>
      </c>
    </row>
    <row r="132" spans="1:5">
      <c r="A132" s="3" t="s">
        <v>425</v>
      </c>
      <c r="C132" s="4" t="n">
        <v>2</v>
      </c>
    </row>
    <row r="133" spans="1:5">
      <c r="A133" s="3" t="s">
        <v>426</v>
      </c>
      <c r="C133" s="3" t="s">
        <v>427</v>
      </c>
    </row>
    <row r="134" spans="1:5">
      <c r="A134" s="3" t="s">
        <v>451</v>
      </c>
    </row>
    <row r="135" spans="1:5">
      <c r="A135" s="6" t="s">
        <v>411</v>
      </c>
    </row>
    <row r="136" spans="1:5">
      <c r="A136" s="3" t="s">
        <v>422</v>
      </c>
      <c r="C136" s="16" t="n">
        <v>2014</v>
      </c>
    </row>
    <row r="137" spans="1:5">
      <c r="A137" s="3" t="s">
        <v>423</v>
      </c>
      <c r="C137" s="3" t="s">
        <v>424</v>
      </c>
    </row>
    <row r="138" spans="1:5">
      <c r="A138" s="3" t="s">
        <v>425</v>
      </c>
      <c r="C138" s="4" t="n">
        <v>2</v>
      </c>
    </row>
    <row r="139" spans="1:5">
      <c r="A139" s="3" t="s">
        <v>426</v>
      </c>
      <c r="C139" s="3" t="s">
        <v>427</v>
      </c>
    </row>
    <row r="140" spans="1:5">
      <c r="A140" s="3" t="s">
        <v>452</v>
      </c>
    </row>
    <row r="141" spans="1:5">
      <c r="A141" s="6" t="s">
        <v>411</v>
      </c>
    </row>
    <row r="142" spans="1:5">
      <c r="A142" s="3" t="s">
        <v>422</v>
      </c>
      <c r="C142" s="16" t="n">
        <v>2014</v>
      </c>
    </row>
    <row r="143" spans="1:5">
      <c r="A143" s="3" t="s">
        <v>423</v>
      </c>
      <c r="C143" s="3" t="s">
        <v>424</v>
      </c>
    </row>
    <row r="144" spans="1:5">
      <c r="A144" s="3" t="s">
        <v>425</v>
      </c>
      <c r="C144" s="4" t="n">
        <v>2</v>
      </c>
    </row>
    <row r="145" spans="1:5">
      <c r="A145" s="3" t="s">
        <v>426</v>
      </c>
      <c r="C145" s="3" t="s">
        <v>427</v>
      </c>
    </row>
    <row r="146" spans="1:5">
      <c r="A146" s="3" t="s">
        <v>453</v>
      </c>
    </row>
    <row r="147" spans="1:5">
      <c r="A147" s="6" t="s">
        <v>411</v>
      </c>
    </row>
    <row r="148" spans="1:5">
      <c r="A148" s="3" t="s">
        <v>422</v>
      </c>
      <c r="C148" s="17" t="n">
        <v>2014</v>
      </c>
    </row>
    <row r="149" spans="1:5">
      <c r="A149" s="3" t="s">
        <v>423</v>
      </c>
      <c r="C149" s="3" t="s">
        <v>454</v>
      </c>
    </row>
    <row r="150" spans="1:5">
      <c r="A150" s="3" t="s">
        <v>425</v>
      </c>
      <c r="C150" s="4" t="n">
        <v>0</v>
      </c>
    </row>
    <row r="151" spans="1:5">
      <c r="A151" s="3" t="s">
        <v>426</v>
      </c>
      <c r="C151" s="3" t="s">
        <v>455</v>
      </c>
    </row>
    <row r="152" spans="1:5">
      <c r="A152" s="3" t="s">
        <v>456</v>
      </c>
    </row>
    <row r="153" spans="1:5">
      <c r="A153" s="6" t="s">
        <v>411</v>
      </c>
    </row>
    <row r="154" spans="1:5">
      <c r="A154" s="3" t="s">
        <v>422</v>
      </c>
      <c r="C154" s="17" t="n">
        <v>2014</v>
      </c>
    </row>
    <row r="155" spans="1:5">
      <c r="A155" s="3" t="s">
        <v>423</v>
      </c>
      <c r="C155" s="3" t="s">
        <v>424</v>
      </c>
    </row>
    <row r="156" spans="1:5">
      <c r="A156" s="3" t="s">
        <v>425</v>
      </c>
      <c r="C156" s="4" t="n">
        <v>2</v>
      </c>
    </row>
    <row r="157" spans="1:5">
      <c r="A157" s="3" t="s">
        <v>426</v>
      </c>
      <c r="C157" s="3" t="s">
        <v>427</v>
      </c>
    </row>
    <row r="158" spans="1:5">
      <c r="A158" s="3" t="s">
        <v>457</v>
      </c>
    </row>
    <row r="159" spans="1:5">
      <c r="A159" s="6" t="s">
        <v>411</v>
      </c>
    </row>
    <row r="160" spans="1:5">
      <c r="A160" s="3" t="s">
        <v>422</v>
      </c>
      <c r="C160" s="17" t="n">
        <v>2014</v>
      </c>
    </row>
    <row r="161" spans="1:5">
      <c r="A161" s="3" t="s">
        <v>423</v>
      </c>
      <c r="C161" s="3" t="s">
        <v>424</v>
      </c>
    </row>
    <row r="162" spans="1:5">
      <c r="A162" s="3" t="s">
        <v>425</v>
      </c>
      <c r="C162" s="4" t="n">
        <v>2</v>
      </c>
    </row>
    <row r="163" spans="1:5">
      <c r="A163" s="3" t="s">
        <v>426</v>
      </c>
      <c r="C163" s="3" t="s">
        <v>427</v>
      </c>
    </row>
    <row r="164" spans="1:5">
      <c r="A164" s="3" t="s">
        <v>458</v>
      </c>
    </row>
    <row r="165" spans="1:5">
      <c r="A165" s="6" t="s">
        <v>411</v>
      </c>
    </row>
    <row r="166" spans="1:5">
      <c r="A166" s="3" t="s">
        <v>422</v>
      </c>
      <c r="C166" s="15" t="n">
        <v>2014</v>
      </c>
    </row>
    <row r="167" spans="1:5">
      <c r="A167" s="3" t="s">
        <v>423</v>
      </c>
      <c r="C167" s="3" t="s">
        <v>427</v>
      </c>
    </row>
    <row r="168" spans="1:5">
      <c r="A168" s="3" t="s">
        <v>425</v>
      </c>
      <c r="C168" s="4" t="n">
        <v>1</v>
      </c>
    </row>
    <row r="169" spans="1:5">
      <c r="A169" s="3" t="s">
        <v>426</v>
      </c>
      <c r="C169" s="3" t="s">
        <v>437</v>
      </c>
    </row>
    <row r="170" spans="1:5">
      <c r="A170" s="3" t="s">
        <v>428</v>
      </c>
      <c r="C170" s="3" t="s">
        <v>336</v>
      </c>
    </row>
    <row r="171" spans="1:5">
      <c r="A171" s="3" t="s">
        <v>459</v>
      </c>
    </row>
    <row r="172" spans="1:5">
      <c r="A172" s="6" t="s">
        <v>411</v>
      </c>
    </row>
    <row r="173" spans="1:5">
      <c r="A173" s="3" t="s">
        <v>422</v>
      </c>
      <c r="C173" s="13" t="n">
        <v>2015</v>
      </c>
    </row>
    <row r="174" spans="1:5">
      <c r="A174" s="3" t="s">
        <v>423</v>
      </c>
      <c r="C174" s="3" t="s">
        <v>424</v>
      </c>
    </row>
    <row r="175" spans="1:5">
      <c r="A175" s="3" t="s">
        <v>425</v>
      </c>
      <c r="C175" s="4" t="n">
        <v>2</v>
      </c>
    </row>
    <row r="176" spans="1:5">
      <c r="A176" s="3" t="s">
        <v>426</v>
      </c>
      <c r="C176" s="3" t="s">
        <v>427</v>
      </c>
    </row>
    <row r="177" spans="1:5">
      <c r="A177" s="3" t="s">
        <v>460</v>
      </c>
    </row>
    <row r="178" spans="1:5">
      <c r="A178" s="6" t="s">
        <v>411</v>
      </c>
    </row>
    <row r="179" spans="1:5">
      <c r="A179" s="3" t="s">
        <v>422</v>
      </c>
      <c r="C179" s="13" t="n">
        <v>2015</v>
      </c>
    </row>
    <row r="180" spans="1:5">
      <c r="A180" s="3" t="s">
        <v>423</v>
      </c>
      <c r="C180" s="3" t="s">
        <v>424</v>
      </c>
    </row>
    <row r="181" spans="1:5">
      <c r="A181" s="3" t="s">
        <v>425</v>
      </c>
      <c r="C181" s="4" t="n">
        <v>2</v>
      </c>
    </row>
    <row r="182" spans="1:5">
      <c r="A182" s="3" t="s">
        <v>426</v>
      </c>
      <c r="C182" s="3" t="s">
        <v>427</v>
      </c>
    </row>
    <row r="183" spans="1:5">
      <c r="A183" s="3" t="s">
        <v>461</v>
      </c>
    </row>
    <row r="184" spans="1:5">
      <c r="A184" s="6" t="s">
        <v>411</v>
      </c>
    </row>
    <row r="185" spans="1:5">
      <c r="A185" s="3" t="s">
        <v>422</v>
      </c>
      <c r="C185" s="16" t="n">
        <v>2016</v>
      </c>
    </row>
    <row r="186" spans="1:5">
      <c r="A186" s="3" t="s">
        <v>423</v>
      </c>
      <c r="C186" s="3" t="s">
        <v>424</v>
      </c>
    </row>
    <row r="187" spans="1:5">
      <c r="A187" s="3" t="s">
        <v>425</v>
      </c>
      <c r="C187" s="4" t="n">
        <v>2</v>
      </c>
    </row>
    <row r="188" spans="1:5">
      <c r="A188" s="3" t="s">
        <v>426</v>
      </c>
      <c r="C188" s="3" t="s">
        <v>427</v>
      </c>
    </row>
    <row r="189" spans="1:5">
      <c r="A189" s="3" t="s">
        <v>462</v>
      </c>
    </row>
    <row r="190" spans="1:5">
      <c r="A190" s="6" t="s">
        <v>411</v>
      </c>
    </row>
    <row r="191" spans="1:5">
      <c r="A191" s="3" t="s">
        <v>422</v>
      </c>
      <c r="C191" s="17" t="n">
        <v>2016</v>
      </c>
    </row>
    <row r="192" spans="1:5">
      <c r="A192" s="3" t="s">
        <v>423</v>
      </c>
      <c r="C192" s="3" t="s">
        <v>424</v>
      </c>
    </row>
    <row r="193" spans="1:5">
      <c r="A193" s="3" t="s">
        <v>425</v>
      </c>
      <c r="C193" s="4" t="n">
        <v>2</v>
      </c>
    </row>
    <row r="194" spans="1:5">
      <c r="A194" s="3" t="s">
        <v>426</v>
      </c>
      <c r="C194" s="3" t="s">
        <v>427</v>
      </c>
    </row>
    <row r="195" spans="1:5">
      <c r="A195" s="3" t="s">
        <v>463</v>
      </c>
    </row>
    <row r="196" spans="1:5">
      <c r="A196" s="6" t="s">
        <v>411</v>
      </c>
    </row>
    <row r="197" spans="1:5">
      <c r="A197" s="3" t="s">
        <v>422</v>
      </c>
      <c r="C197" s="13" t="n">
        <v>2016</v>
      </c>
    </row>
    <row r="198" spans="1:5">
      <c r="A198" s="3" t="s">
        <v>423</v>
      </c>
      <c r="C198" s="3" t="s">
        <v>455</v>
      </c>
    </row>
    <row r="199" spans="1:5">
      <c r="A199" s="3" t="s">
        <v>425</v>
      </c>
      <c r="C199" s="4" t="n">
        <v>0</v>
      </c>
    </row>
    <row r="200" spans="1:5">
      <c r="A200" s="3" t="s">
        <v>426</v>
      </c>
      <c r="C200" s="3" t="s">
        <v>455</v>
      </c>
    </row>
    <row r="201" spans="1:5">
      <c r="A201" s="3" t="s">
        <v>464</v>
      </c>
    </row>
    <row r="202" spans="1:5">
      <c r="A202" s="6" t="s">
        <v>411</v>
      </c>
    </row>
    <row r="203" spans="1:5">
      <c r="A203" s="3" t="s">
        <v>422</v>
      </c>
      <c r="C203" s="13" t="n">
        <v>2016</v>
      </c>
    </row>
    <row r="204" spans="1:5">
      <c r="A204" s="3" t="s">
        <v>423</v>
      </c>
      <c r="C204" s="3" t="s">
        <v>424</v>
      </c>
    </row>
    <row r="205" spans="1:5">
      <c r="A205" s="3" t="s">
        <v>425</v>
      </c>
      <c r="C205" s="4" t="n">
        <v>2</v>
      </c>
    </row>
    <row r="206" spans="1:5">
      <c r="A206" s="3" t="s">
        <v>426</v>
      </c>
      <c r="C206" s="3" t="s">
        <v>427</v>
      </c>
    </row>
    <row r="207" spans="1:5">
      <c r="A207" s="3" t="s">
        <v>465</v>
      </c>
    </row>
    <row r="208" spans="1:5">
      <c r="A208" s="6" t="s">
        <v>411</v>
      </c>
    </row>
    <row r="209" spans="1:5">
      <c r="A209" s="3" t="s">
        <v>422</v>
      </c>
      <c r="C209" s="15" t="n">
        <v>2016</v>
      </c>
    </row>
    <row r="210" spans="1:5">
      <c r="A210" s="3" t="s">
        <v>423</v>
      </c>
      <c r="C210" s="3" t="s">
        <v>424</v>
      </c>
    </row>
    <row r="211" spans="1:5">
      <c r="A211" s="3" t="s">
        <v>425</v>
      </c>
      <c r="C211" s="4" t="n">
        <v>2</v>
      </c>
    </row>
    <row r="212" spans="1:5">
      <c r="A212" s="3" t="s">
        <v>426</v>
      </c>
      <c r="C212" s="3" t="s">
        <v>427</v>
      </c>
    </row>
    <row r="213" spans="1:5">
      <c r="A213" s="3" t="s">
        <v>466</v>
      </c>
    </row>
    <row r="214" spans="1:5">
      <c r="A214" s="6" t="s">
        <v>413</v>
      </c>
    </row>
    <row r="215" spans="1:5">
      <c r="A215" s="3" t="s">
        <v>467</v>
      </c>
      <c r="C215" s="7" t="n">
        <v>11</v>
      </c>
    </row>
    <row r="216" spans="1:5">
      <c r="A216" s="3" t="s">
        <v>468</v>
      </c>
    </row>
    <row r="217" spans="1:5">
      <c r="A217" s="6" t="s">
        <v>413</v>
      </c>
    </row>
    <row r="218" spans="1:5">
      <c r="A218" s="3" t="s">
        <v>469</v>
      </c>
      <c r="C218" s="3" t="s">
        <v>427</v>
      </c>
    </row>
    <row r="219" spans="1:5">
      <c r="A219" s="3" t="s">
        <v>470</v>
      </c>
    </row>
    <row r="220" spans="1:5">
      <c r="A220" s="6" t="s">
        <v>413</v>
      </c>
    </row>
    <row r="221" spans="1:5">
      <c r="A221" s="3" t="s">
        <v>471</v>
      </c>
      <c r="C221" s="7" t="n">
        <v>5</v>
      </c>
      <c r="D221" s="4" t="n">
        <v>3</v>
      </c>
    </row>
    <row r="222" spans="1:5">
      <c r="A222" s="3" t="s">
        <v>472</v>
      </c>
    </row>
    <row r="223" spans="1:5">
      <c r="A223" s="6" t="s">
        <v>413</v>
      </c>
    </row>
    <row r="224" spans="1:5">
      <c r="A224" s="3" t="s">
        <v>471</v>
      </c>
      <c r="C224" s="7" t="n">
        <v>18</v>
      </c>
      <c r="D224" s="7" t="n">
        <v>8</v>
      </c>
    </row>
    <row r="225" spans="1:5"/>
    <row r="226" spans="1:5">
      <c r="A226" s="3" t="s">
        <v>57</v>
      </c>
      <c r="B226" s="3" t="s">
        <v>473</v>
      </c>
    </row>
  </sheetData>
  <mergeCells count="4">
    <mergeCell ref="A1:B2"/>
    <mergeCell ref="C1:E1"/>
    <mergeCell ref="A225:D225"/>
    <mergeCell ref="B226:D22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6"/>
    <col customWidth="1" max="6" min="6" width="14"/>
    <col customWidth="1" max="7" min="7" width="14"/>
    <col customWidth="1" max="8" min="8" width="14"/>
  </cols>
  <sheetData>
    <row r="1" spans="1:8">
      <c r="A1" s="1" t="s">
        <v>474</v>
      </c>
      <c r="C1" s="2" t="s">
        <v>475</v>
      </c>
      <c r="D1" s="2" t="s">
        <v>476</v>
      </c>
      <c r="E1" s="2" t="s">
        <v>477</v>
      </c>
      <c r="F1" s="2" t="s">
        <v>2</v>
      </c>
      <c r="G1" s="2" t="s">
        <v>31</v>
      </c>
      <c r="H1" s="2" t="s">
        <v>32</v>
      </c>
    </row>
    <row r="2" spans="1:8">
      <c r="A2" s="6" t="s">
        <v>478</v>
      </c>
    </row>
    <row r="3" spans="1:8">
      <c r="A3" s="3" t="s">
        <v>33</v>
      </c>
      <c r="F3" s="7" t="n">
        <v>715</v>
      </c>
      <c r="G3" s="7" t="n">
        <v>615</v>
      </c>
      <c r="H3" s="7" t="n">
        <v>497</v>
      </c>
    </row>
    <row r="4" spans="1:8">
      <c r="A4" s="3" t="s">
        <v>479</v>
      </c>
      <c r="F4" s="4" t="n">
        <v>166</v>
      </c>
      <c r="G4" s="4" t="n">
        <v>135</v>
      </c>
      <c r="H4" s="4" t="n">
        <v>111</v>
      </c>
    </row>
    <row r="5" spans="1:8">
      <c r="A5" s="3" t="s">
        <v>480</v>
      </c>
      <c r="B5" s="3" t="s">
        <v>57</v>
      </c>
      <c r="F5" s="4" t="n">
        <v>-24</v>
      </c>
      <c r="G5" s="4" t="n">
        <v>-42</v>
      </c>
      <c r="H5" s="4" t="n">
        <v>-43</v>
      </c>
    </row>
    <row r="6" spans="1:8">
      <c r="A6" s="3" t="s">
        <v>40</v>
      </c>
      <c r="F6" s="4" t="n">
        <v>69</v>
      </c>
      <c r="G6" s="4" t="n">
        <v>72</v>
      </c>
      <c r="H6" s="4" t="n">
        <v>39</v>
      </c>
    </row>
    <row r="7" spans="1:8">
      <c r="A7" s="3" t="s">
        <v>481</v>
      </c>
      <c r="F7" s="4" t="n">
        <v>-7</v>
      </c>
      <c r="G7" s="4" t="n">
        <v>-8</v>
      </c>
      <c r="H7" s="4" t="n">
        <v>-17</v>
      </c>
    </row>
    <row r="8" spans="1:8">
      <c r="A8" s="3" t="s">
        <v>325</v>
      </c>
      <c r="F8" s="4" t="n">
        <v>17</v>
      </c>
      <c r="G8" s="4" t="n">
        <v>34</v>
      </c>
      <c r="H8" s="4" t="n">
        <v>26</v>
      </c>
    </row>
    <row r="9" spans="1:8">
      <c r="A9" s="3" t="s">
        <v>482</v>
      </c>
      <c r="F9" s="7" t="n">
        <v>-245</v>
      </c>
      <c r="G9" s="7" t="n">
        <v>-148</v>
      </c>
      <c r="H9" s="7" t="n">
        <v>-87</v>
      </c>
    </row>
    <row r="10" spans="1:8">
      <c r="A10" s="3" t="s">
        <v>478</v>
      </c>
    </row>
    <row r="11" spans="1:8">
      <c r="A11" s="6" t="s">
        <v>478</v>
      </c>
    </row>
    <row r="12" spans="1:8">
      <c r="A12" s="3" t="s">
        <v>65</v>
      </c>
      <c r="E12" s="8" t="n">
        <v>0.91</v>
      </c>
    </row>
    <row r="13" spans="1:8">
      <c r="A13" s="3" t="s">
        <v>483</v>
      </c>
      <c r="C13" s="7" t="n">
        <v>140</v>
      </c>
      <c r="E13" s="7" t="n">
        <v>77</v>
      </c>
    </row>
    <row r="14" spans="1:8">
      <c r="A14" s="3" t="s">
        <v>484</v>
      </c>
      <c r="C14" s="3" t="s">
        <v>485</v>
      </c>
    </row>
    <row r="15" spans="1:8">
      <c r="A15" s="3" t="s">
        <v>486</v>
      </c>
      <c r="D15" s="3" t="s">
        <v>487</v>
      </c>
      <c r="E15" s="3" t="s">
        <v>488</v>
      </c>
    </row>
    <row r="16" spans="1:8"/>
    <row r="17" spans="1:8">
      <c r="A17" s="3" t="s">
        <v>57</v>
      </c>
      <c r="B17" s="3" t="s">
        <v>489</v>
      </c>
    </row>
  </sheetData>
  <mergeCells count="3">
    <mergeCell ref="A1:B1"/>
    <mergeCell ref="A16:G16"/>
    <mergeCell ref="B17:G1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7</v>
      </c>
      <c r="B1" s="2" t="s">
        <v>2</v>
      </c>
      <c r="C1" s="2" t="s">
        <v>31</v>
      </c>
    </row>
    <row r="2" spans="1:3">
      <c r="A2" s="6" t="s">
        <v>90</v>
      </c>
    </row>
    <row r="3" spans="1:3">
      <c r="A3" s="3" t="s">
        <v>98</v>
      </c>
      <c r="B3" s="4" t="n">
        <v>102981495</v>
      </c>
      <c r="C3" s="4" t="n">
        <v>93478326</v>
      </c>
    </row>
    <row r="4" spans="1:3">
      <c r="A4" s="3" t="s">
        <v>99</v>
      </c>
      <c r="B4" s="4" t="n">
        <v>0</v>
      </c>
      <c r="C4" s="4" t="n">
        <v>0</v>
      </c>
    </row>
    <row r="5" spans="1:3">
      <c r="A5" s="3" t="s">
        <v>100</v>
      </c>
      <c r="B5" s="4" t="n">
        <v>2100900</v>
      </c>
      <c r="C5" s="4" t="n">
        <v>190051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s>
  <sheetData>
    <row r="1" spans="1:4">
      <c r="A1" s="1" t="s">
        <v>490</v>
      </c>
      <c r="C1" s="2" t="s">
        <v>1</v>
      </c>
    </row>
    <row r="2" spans="1:4">
      <c r="C2" s="2" t="s">
        <v>2</v>
      </c>
      <c r="D2" s="2" t="s">
        <v>31</v>
      </c>
    </row>
    <row r="3" spans="1:4">
      <c r="A3" s="6" t="s">
        <v>267</v>
      </c>
    </row>
    <row r="4" spans="1:4">
      <c r="A4" s="3" t="s">
        <v>491</v>
      </c>
      <c r="C4" s="7" t="n">
        <v>3444</v>
      </c>
      <c r="D4" s="7" t="n">
        <v>3681</v>
      </c>
    </row>
    <row r="5" spans="1:4">
      <c r="A5" s="3" t="s">
        <v>492</v>
      </c>
      <c r="C5" s="4" t="n">
        <v>363</v>
      </c>
    </row>
    <row r="6" spans="1:4">
      <c r="A6" s="3" t="s">
        <v>493</v>
      </c>
    </row>
    <row r="7" spans="1:4">
      <c r="A7" s="6" t="s">
        <v>267</v>
      </c>
    </row>
    <row r="8" spans="1:4">
      <c r="A8" s="3" t="s">
        <v>494</v>
      </c>
      <c r="B8" s="3" t="s">
        <v>57</v>
      </c>
      <c r="C8" s="4" t="n">
        <v>1406</v>
      </c>
      <c r="D8" s="4" t="n">
        <v>1700</v>
      </c>
    </row>
    <row r="9" spans="1:4">
      <c r="A9" s="3" t="s">
        <v>495</v>
      </c>
    </row>
    <row r="10" spans="1:4">
      <c r="A10" s="6" t="s">
        <v>267</v>
      </c>
    </row>
    <row r="11" spans="1:4">
      <c r="A11" s="3" t="s">
        <v>494</v>
      </c>
      <c r="C11" s="4" t="n">
        <v>577</v>
      </c>
      <c r="D11" s="4" t="n">
        <v>565</v>
      </c>
    </row>
    <row r="12" spans="1:4">
      <c r="A12" s="3" t="s">
        <v>496</v>
      </c>
    </row>
    <row r="13" spans="1:4">
      <c r="A13" s="6" t="s">
        <v>267</v>
      </c>
    </row>
    <row r="14" spans="1:4">
      <c r="A14" s="3" t="s">
        <v>494</v>
      </c>
      <c r="B14" s="3" t="s">
        <v>64</v>
      </c>
      <c r="C14" s="4" t="n">
        <v>2076</v>
      </c>
      <c r="D14" s="4" t="n">
        <v>1897</v>
      </c>
    </row>
    <row r="15" spans="1:4">
      <c r="A15" s="3" t="s">
        <v>497</v>
      </c>
      <c r="C15" s="4" t="n">
        <v>385</v>
      </c>
      <c r="D15" s="4" t="n">
        <v>252</v>
      </c>
    </row>
    <row r="16" spans="1:4">
      <c r="A16" s="3" t="s">
        <v>498</v>
      </c>
      <c r="B16" s="3" t="s">
        <v>499</v>
      </c>
      <c r="C16" s="4" t="n">
        <v>-111</v>
      </c>
      <c r="D16" s="4" t="n">
        <v>-41</v>
      </c>
    </row>
    <row r="17" spans="1:4">
      <c r="A17" s="3" t="s">
        <v>500</v>
      </c>
    </row>
    <row r="18" spans="1:4">
      <c r="A18" s="6" t="s">
        <v>267</v>
      </c>
    </row>
    <row r="19" spans="1:4">
      <c r="A19" s="3" t="s">
        <v>494</v>
      </c>
      <c r="C19" s="4" t="n">
        <v>4059</v>
      </c>
      <c r="D19" s="4" t="n">
        <v>4162</v>
      </c>
    </row>
    <row r="20" spans="1:4">
      <c r="A20" s="3" t="s">
        <v>501</v>
      </c>
      <c r="B20" s="3" t="s">
        <v>499</v>
      </c>
      <c r="C20" s="7" t="n">
        <v>-615</v>
      </c>
      <c r="D20" s="7" t="n">
        <v>-481</v>
      </c>
    </row>
    <row r="21" spans="1:4"/>
    <row r="22" spans="1:4">
      <c r="A22" s="3" t="s">
        <v>57</v>
      </c>
      <c r="B22" s="3" t="s">
        <v>502</v>
      </c>
    </row>
    <row r="23" spans="1:4">
      <c r="A23" s="3" t="s">
        <v>64</v>
      </c>
      <c r="B23" s="3" t="s">
        <v>503</v>
      </c>
    </row>
  </sheetData>
  <mergeCells count="4">
    <mergeCell ref="A1:B2"/>
    <mergeCell ref="A21:C21"/>
    <mergeCell ref="B22:C22"/>
    <mergeCell ref="B23:C2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04</v>
      </c>
      <c r="B1" s="2" t="s">
        <v>1</v>
      </c>
    </row>
    <row r="2" spans="1:4">
      <c r="B2" s="2" t="s">
        <v>2</v>
      </c>
      <c r="C2" s="2" t="s">
        <v>31</v>
      </c>
      <c r="D2" s="2" t="s">
        <v>32</v>
      </c>
    </row>
    <row r="3" spans="1:4">
      <c r="A3" s="6" t="s">
        <v>77</v>
      </c>
    </row>
    <row r="4" spans="1:4">
      <c r="A4" s="3" t="s">
        <v>76</v>
      </c>
      <c r="B4" s="7" t="n">
        <v>947</v>
      </c>
      <c r="C4" s="7" t="n">
        <v>976</v>
      </c>
    </row>
    <row r="5" spans="1:4">
      <c r="A5" s="3" t="s">
        <v>505</v>
      </c>
      <c r="B5" s="4" t="n">
        <v>61</v>
      </c>
      <c r="C5" s="4" t="n">
        <v>32</v>
      </c>
    </row>
    <row r="6" spans="1:4">
      <c r="A6" s="3" t="s">
        <v>506</v>
      </c>
      <c r="B6" s="4" t="n">
        <v>29</v>
      </c>
      <c r="C6" s="4" t="n">
        <v>29</v>
      </c>
    </row>
    <row r="7" spans="1:4">
      <c r="A7" s="3" t="s">
        <v>507</v>
      </c>
      <c r="B7" s="4" t="n">
        <v>29</v>
      </c>
    </row>
    <row r="8" spans="1:4">
      <c r="A8" s="3" t="s">
        <v>508</v>
      </c>
      <c r="B8" s="4" t="n">
        <v>29</v>
      </c>
    </row>
    <row r="9" spans="1:4">
      <c r="A9" s="3" t="s">
        <v>509</v>
      </c>
      <c r="B9" s="4" t="n">
        <v>29</v>
      </c>
    </row>
    <row r="10" spans="1:4">
      <c r="A10" s="3" t="s">
        <v>510</v>
      </c>
      <c r="B10" s="4" t="n">
        <v>29</v>
      </c>
    </row>
    <row r="11" spans="1:4">
      <c r="A11" s="3" t="s">
        <v>511</v>
      </c>
      <c r="B11" s="4" t="n">
        <v>29</v>
      </c>
    </row>
    <row r="12" spans="1:4">
      <c r="A12" s="3" t="s">
        <v>77</v>
      </c>
      <c r="B12" s="4" t="n">
        <v>117</v>
      </c>
      <c r="C12" s="4" t="n">
        <v>130</v>
      </c>
    </row>
    <row r="13" spans="1:4">
      <c r="A13" s="3" t="s">
        <v>512</v>
      </c>
      <c r="B13" s="4" t="n">
        <v>13</v>
      </c>
    </row>
    <row r="14" spans="1:4">
      <c r="A14" s="3" t="s">
        <v>513</v>
      </c>
      <c r="B14" s="7" t="n">
        <v>0</v>
      </c>
    </row>
    <row r="15" spans="1:4">
      <c r="A15" s="3" t="s">
        <v>514</v>
      </c>
    </row>
    <row r="16" spans="1:4">
      <c r="A16" s="6" t="s">
        <v>77</v>
      </c>
    </row>
    <row r="17" spans="1:4">
      <c r="A17" s="3" t="s">
        <v>513</v>
      </c>
      <c r="C17" s="7" t="n">
        <v>0</v>
      </c>
      <c r="D17" s="7"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15</v>
      </c>
      <c r="B1" s="2" t="s">
        <v>1</v>
      </c>
    </row>
    <row r="2" spans="1:3">
      <c r="B2" s="2" t="s">
        <v>408</v>
      </c>
    </row>
    <row r="3" spans="1:3">
      <c r="A3" s="3" t="s">
        <v>516</v>
      </c>
      <c r="B3" s="7" t="n">
        <v>-84</v>
      </c>
    </row>
    <row r="4" spans="1:3">
      <c r="A4" s="3" t="s">
        <v>345</v>
      </c>
    </row>
    <row r="5" spans="1:3">
      <c r="A5" s="3" t="s">
        <v>346</v>
      </c>
      <c r="B5" s="3" t="s">
        <v>347</v>
      </c>
    </row>
    <row r="6" spans="1:3">
      <c r="A6" s="3" t="s">
        <v>349</v>
      </c>
    </row>
    <row r="7" spans="1:3">
      <c r="A7" s="3" t="s">
        <v>346</v>
      </c>
      <c r="B7" s="3" t="s">
        <v>350</v>
      </c>
    </row>
    <row r="8" spans="1:3">
      <c r="A8" s="3" t="s">
        <v>348</v>
      </c>
    </row>
    <row r="9" spans="1:3">
      <c r="A9" s="3" t="s">
        <v>346</v>
      </c>
      <c r="B9" s="3" t="s">
        <v>331</v>
      </c>
    </row>
    <row r="10" spans="1:3">
      <c r="A10" s="3" t="s">
        <v>517</v>
      </c>
    </row>
    <row r="11" spans="1:3">
      <c r="A11" s="3" t="s">
        <v>516</v>
      </c>
      <c r="B11" s="7" t="n">
        <v>295</v>
      </c>
      <c r="C11" s="3" t="s">
        <v>57</v>
      </c>
    </row>
    <row r="12" spans="1:3">
      <c r="A12" s="3" t="s">
        <v>518</v>
      </c>
    </row>
    <row r="13" spans="1:3">
      <c r="A13" s="3" t="s">
        <v>516</v>
      </c>
      <c r="B13" s="4" t="n">
        <v>0</v>
      </c>
      <c r="C13" s="3" t="s">
        <v>57</v>
      </c>
    </row>
    <row r="14" spans="1:3">
      <c r="A14" s="3" t="s">
        <v>519</v>
      </c>
    </row>
    <row r="15" spans="1:3">
      <c r="A15" s="3" t="s">
        <v>516</v>
      </c>
      <c r="B15" s="7" t="n">
        <v>0</v>
      </c>
      <c r="C15" s="3" t="s">
        <v>57</v>
      </c>
    </row>
    <row r="16" spans="1:3"/>
    <row r="17" spans="1:3">
      <c r="A17" s="3" t="s">
        <v>57</v>
      </c>
      <c r="B17" s="3" t="s">
        <v>520</v>
      </c>
    </row>
  </sheetData>
  <mergeCells count="5">
    <mergeCell ref="A1:A2"/>
    <mergeCell ref="B1:C1"/>
    <mergeCell ref="B2:C2"/>
    <mergeCell ref="A16:C16"/>
    <mergeCell ref="B17:C1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521</v>
      </c>
      <c r="C1" s="2" t="s">
        <v>1</v>
      </c>
    </row>
    <row r="2" spans="1:7">
      <c r="C2" s="2" t="s">
        <v>2</v>
      </c>
      <c r="E2" s="2" t="s">
        <v>31</v>
      </c>
      <c r="G2" s="2" t="s">
        <v>32</v>
      </c>
    </row>
    <row r="3" spans="1:7">
      <c r="A3" s="6" t="s">
        <v>522</v>
      </c>
    </row>
    <row r="4" spans="1:7">
      <c r="A4" s="3" t="s">
        <v>523</v>
      </c>
      <c r="C4" s="7" t="n">
        <v>337</v>
      </c>
      <c r="D4" s="3" t="s">
        <v>57</v>
      </c>
      <c r="E4" s="7" t="n">
        <v>58</v>
      </c>
      <c r="F4" s="3" t="s">
        <v>57</v>
      </c>
      <c r="G4" s="7" t="n">
        <v>58</v>
      </c>
    </row>
    <row r="5" spans="1:7">
      <c r="A5" s="3" t="s">
        <v>516</v>
      </c>
      <c r="C5" s="4" t="n">
        <v>-84</v>
      </c>
    </row>
    <row r="6" spans="1:7">
      <c r="A6" s="3" t="s">
        <v>524</v>
      </c>
      <c r="C6" s="4" t="n">
        <v>295</v>
      </c>
      <c r="D6" s="3" t="s">
        <v>64</v>
      </c>
      <c r="E6" s="4" t="n">
        <v>3</v>
      </c>
    </row>
    <row r="7" spans="1:7">
      <c r="A7" s="3" t="s">
        <v>525</v>
      </c>
      <c r="C7" s="4" t="n">
        <v>13</v>
      </c>
      <c r="E7" s="4" t="n">
        <v>7</v>
      </c>
      <c r="G7" s="4" t="n">
        <v>1</v>
      </c>
    </row>
    <row r="8" spans="1:7">
      <c r="A8" s="3" t="s">
        <v>526</v>
      </c>
      <c r="C8" s="4" t="n">
        <v>29</v>
      </c>
      <c r="E8" s="4" t="n">
        <v>10</v>
      </c>
    </row>
    <row r="9" spans="1:7">
      <c r="A9" s="3" t="s">
        <v>517</v>
      </c>
    </row>
    <row r="10" spans="1:7">
      <c r="A10" s="6" t="s">
        <v>522</v>
      </c>
    </row>
    <row r="11" spans="1:7">
      <c r="A11" s="3" t="s">
        <v>523</v>
      </c>
      <c r="C11" s="4" t="n">
        <v>281</v>
      </c>
      <c r="D11" s="3" t="s">
        <v>57</v>
      </c>
      <c r="E11" s="4" t="n">
        <v>0</v>
      </c>
      <c r="F11" s="3" t="s">
        <v>57</v>
      </c>
      <c r="G11" s="4" t="n">
        <v>0</v>
      </c>
    </row>
    <row r="12" spans="1:7">
      <c r="A12" s="3" t="s">
        <v>516</v>
      </c>
      <c r="B12" s="3" t="s">
        <v>64</v>
      </c>
      <c r="C12" s="4" t="n">
        <v>295</v>
      </c>
    </row>
    <row r="13" spans="1:7">
      <c r="A13" s="3" t="s">
        <v>524</v>
      </c>
      <c r="E13" s="4" t="n">
        <v>0</v>
      </c>
    </row>
    <row r="14" spans="1:7">
      <c r="A14" s="3" t="s">
        <v>525</v>
      </c>
      <c r="C14" s="4" t="n">
        <v>8</v>
      </c>
      <c r="E14" s="4" t="n">
        <v>0</v>
      </c>
    </row>
    <row r="15" spans="1:7">
      <c r="A15" s="3" t="s">
        <v>526</v>
      </c>
      <c r="C15" s="4" t="n">
        <v>22</v>
      </c>
      <c r="E15" s="4" t="n">
        <v>0</v>
      </c>
    </row>
    <row r="16" spans="1:7">
      <c r="A16" s="3" t="s">
        <v>527</v>
      </c>
      <c r="C16" s="4" t="n">
        <v>135</v>
      </c>
    </row>
    <row r="17" spans="1:7">
      <c r="A17" s="3" t="s">
        <v>519</v>
      </c>
    </row>
    <row r="18" spans="1:7">
      <c r="A18" s="6" t="s">
        <v>522</v>
      </c>
    </row>
    <row r="19" spans="1:7">
      <c r="A19" s="3" t="s">
        <v>523</v>
      </c>
      <c r="C19" s="4" t="n">
        <v>40</v>
      </c>
      <c r="D19" s="3" t="s">
        <v>57</v>
      </c>
      <c r="E19" s="4" t="n">
        <v>42</v>
      </c>
      <c r="F19" s="3" t="s">
        <v>57</v>
      </c>
      <c r="G19" s="4" t="n">
        <v>40</v>
      </c>
    </row>
    <row r="20" spans="1:7">
      <c r="A20" s="3" t="s">
        <v>516</v>
      </c>
      <c r="B20" s="3" t="s">
        <v>64</v>
      </c>
      <c r="C20" s="4" t="n">
        <v>0</v>
      </c>
    </row>
    <row r="21" spans="1:7">
      <c r="A21" s="3" t="s">
        <v>524</v>
      </c>
      <c r="B21" s="3" t="s">
        <v>528</v>
      </c>
      <c r="E21" s="4" t="n">
        <v>3</v>
      </c>
    </row>
    <row r="22" spans="1:7">
      <c r="A22" s="3" t="s">
        <v>525</v>
      </c>
      <c r="C22" s="4" t="n">
        <v>2</v>
      </c>
      <c r="E22" s="4" t="n">
        <v>5</v>
      </c>
    </row>
    <row r="23" spans="1:7">
      <c r="A23" s="3" t="s">
        <v>526</v>
      </c>
      <c r="C23" s="4" t="n">
        <v>4</v>
      </c>
      <c r="E23" s="4" t="n">
        <v>6</v>
      </c>
    </row>
    <row r="24" spans="1:7">
      <c r="A24" s="3" t="s">
        <v>527</v>
      </c>
      <c r="C24" s="4" t="n">
        <v>16</v>
      </c>
      <c r="E24" s="4" t="n">
        <v>17</v>
      </c>
    </row>
    <row r="25" spans="1:7">
      <c r="A25" s="3" t="s">
        <v>518</v>
      </c>
    </row>
    <row r="26" spans="1:7">
      <c r="A26" s="6" t="s">
        <v>522</v>
      </c>
    </row>
    <row r="27" spans="1:7">
      <c r="A27" s="3" t="s">
        <v>523</v>
      </c>
      <c r="C27" s="4" t="n">
        <v>16</v>
      </c>
      <c r="D27" s="3" t="s">
        <v>57</v>
      </c>
      <c r="E27" s="4" t="n">
        <v>16</v>
      </c>
      <c r="F27" s="3" t="s">
        <v>57</v>
      </c>
      <c r="G27" s="7" t="n">
        <v>18</v>
      </c>
    </row>
    <row r="28" spans="1:7">
      <c r="A28" s="3" t="s">
        <v>516</v>
      </c>
      <c r="B28" s="3" t="s">
        <v>64</v>
      </c>
      <c r="C28" s="4" t="n">
        <v>0</v>
      </c>
    </row>
    <row r="29" spans="1:7">
      <c r="A29" s="3" t="s">
        <v>524</v>
      </c>
      <c r="B29" s="3" t="s">
        <v>528</v>
      </c>
      <c r="E29" s="4" t="n">
        <v>0</v>
      </c>
    </row>
    <row r="30" spans="1:7">
      <c r="A30" s="3" t="s">
        <v>525</v>
      </c>
      <c r="C30" s="4" t="n">
        <v>3</v>
      </c>
      <c r="E30" s="4" t="n">
        <v>2</v>
      </c>
    </row>
    <row r="31" spans="1:7">
      <c r="A31" s="3" t="s">
        <v>526</v>
      </c>
      <c r="C31" s="4" t="n">
        <v>3</v>
      </c>
      <c r="E31" s="4" t="n">
        <v>4</v>
      </c>
    </row>
    <row r="32" spans="1:7">
      <c r="A32" s="3" t="s">
        <v>527</v>
      </c>
      <c r="C32" s="7" t="n">
        <v>7</v>
      </c>
      <c r="E32" s="7" t="n">
        <v>8</v>
      </c>
    </row>
    <row r="33" spans="1:7"/>
    <row r="34" spans="1:7">
      <c r="A34" s="3" t="s">
        <v>57</v>
      </c>
      <c r="B34" s="3" t="s">
        <v>529</v>
      </c>
    </row>
    <row r="35" spans="1:7">
      <c r="A35" s="3" t="s">
        <v>64</v>
      </c>
      <c r="B35" s="3" t="s">
        <v>520</v>
      </c>
    </row>
    <row r="36" spans="1:7">
      <c r="A36" s="3" t="s">
        <v>528</v>
      </c>
      <c r="B36" s="3" t="s">
        <v>530</v>
      </c>
    </row>
  </sheetData>
  <mergeCells count="8">
    <mergeCell ref="A1:B2"/>
    <mergeCell ref="C1:G1"/>
    <mergeCell ref="C2:D2"/>
    <mergeCell ref="E2:F2"/>
    <mergeCell ref="A33:F33"/>
    <mergeCell ref="B34:F34"/>
    <mergeCell ref="B35:F35"/>
    <mergeCell ref="B36:F3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31</v>
      </c>
      <c r="B1" s="2" t="s">
        <v>2</v>
      </c>
      <c r="C1" s="2" t="s">
        <v>31</v>
      </c>
    </row>
    <row r="2" spans="1:3">
      <c r="A2" s="6" t="s">
        <v>187</v>
      </c>
    </row>
    <row r="3" spans="1:3">
      <c r="A3" s="3" t="s">
        <v>532</v>
      </c>
      <c r="B3" s="7" t="n">
        <v>0</v>
      </c>
      <c r="C3" s="7" t="n">
        <v>21</v>
      </c>
    </row>
    <row r="4" spans="1:3">
      <c r="A4" s="3" t="s">
        <v>533</v>
      </c>
      <c r="B4" s="4" t="n">
        <v>17</v>
      </c>
      <c r="C4" s="4" t="n">
        <v>21</v>
      </c>
    </row>
    <row r="5" spans="1:3">
      <c r="A5" s="3" t="s">
        <v>534</v>
      </c>
      <c r="B5" s="4" t="n">
        <v>6</v>
      </c>
      <c r="C5" s="4" t="n">
        <v>1</v>
      </c>
    </row>
    <row r="6" spans="1:3">
      <c r="A6" s="3" t="s">
        <v>117</v>
      </c>
      <c r="B6" s="4" t="n">
        <v>22</v>
      </c>
      <c r="C6" s="4" t="n">
        <v>18</v>
      </c>
    </row>
    <row r="7" spans="1:3">
      <c r="A7" s="3" t="s">
        <v>535</v>
      </c>
      <c r="B7" s="7" t="n">
        <v>45</v>
      </c>
      <c r="C7" s="7" t="n">
        <v>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6</v>
      </c>
      <c r="C1" s="2" t="s">
        <v>2</v>
      </c>
      <c r="D1" s="2" t="s">
        <v>31</v>
      </c>
    </row>
    <row r="2" spans="1:4">
      <c r="A2" s="6" t="s">
        <v>276</v>
      </c>
    </row>
    <row r="3" spans="1:4">
      <c r="A3" s="3" t="s">
        <v>537</v>
      </c>
      <c r="C3" s="7" t="n">
        <v>9</v>
      </c>
      <c r="D3" s="7" t="n">
        <v>8</v>
      </c>
    </row>
    <row r="4" spans="1:4">
      <c r="A4" s="3" t="s">
        <v>538</v>
      </c>
      <c r="C4" s="4" t="n">
        <v>4109</v>
      </c>
      <c r="D4" s="4" t="n">
        <v>2883</v>
      </c>
    </row>
    <row r="5" spans="1:4">
      <c r="A5" s="3" t="s">
        <v>539</v>
      </c>
      <c r="C5" s="4" t="n">
        <v>-55</v>
      </c>
      <c r="D5" s="4" t="n">
        <v>-39</v>
      </c>
    </row>
    <row r="6" spans="1:4">
      <c r="A6" s="3" t="s">
        <v>540</v>
      </c>
      <c r="C6" s="4" t="n">
        <v>-1</v>
      </c>
      <c r="D6" s="4" t="n">
        <v>0</v>
      </c>
    </row>
    <row r="7" spans="1:4">
      <c r="A7" s="3" t="s">
        <v>541</v>
      </c>
      <c r="C7" s="4" t="n">
        <v>4053</v>
      </c>
      <c r="D7" s="4" t="n">
        <v>2844</v>
      </c>
    </row>
    <row r="8" spans="1:4">
      <c r="A8" s="3" t="s">
        <v>542</v>
      </c>
      <c r="C8" s="4" t="n">
        <v>1</v>
      </c>
    </row>
    <row r="9" spans="1:4">
      <c r="A9" s="3" t="s">
        <v>543</v>
      </c>
      <c r="C9" s="4" t="n">
        <v>501</v>
      </c>
    </row>
    <row r="10" spans="1:4">
      <c r="A10" s="3" t="s">
        <v>544</v>
      </c>
      <c r="C10" s="4" t="n">
        <v>471</v>
      </c>
    </row>
    <row r="11" spans="1:4">
      <c r="A11" s="3" t="s">
        <v>545</v>
      </c>
      <c r="C11" s="4" t="n">
        <v>1131</v>
      </c>
    </row>
    <row r="12" spans="1:4">
      <c r="A12" s="3" t="s">
        <v>546</v>
      </c>
      <c r="C12" s="4" t="n">
        <v>1</v>
      </c>
    </row>
    <row r="13" spans="1:4">
      <c r="A13" s="3" t="s">
        <v>547</v>
      </c>
    </row>
    <row r="14" spans="1:4">
      <c r="A14" s="6" t="s">
        <v>276</v>
      </c>
    </row>
    <row r="15" spans="1:4">
      <c r="A15" s="3" t="s">
        <v>548</v>
      </c>
      <c r="C15" s="4" t="n">
        <v>330</v>
      </c>
      <c r="D15" s="4" t="n">
        <v>305</v>
      </c>
    </row>
    <row r="16" spans="1:4">
      <c r="A16" s="3" t="s">
        <v>549</v>
      </c>
    </row>
    <row r="17" spans="1:4">
      <c r="A17" s="6" t="s">
        <v>276</v>
      </c>
    </row>
    <row r="18" spans="1:4">
      <c r="A18" s="3" t="s">
        <v>550</v>
      </c>
      <c r="C18" s="4" t="n">
        <v>500</v>
      </c>
      <c r="D18" s="4" t="n">
        <v>500</v>
      </c>
    </row>
    <row r="19" spans="1:4">
      <c r="A19" s="3" t="s">
        <v>551</v>
      </c>
    </row>
    <row r="20" spans="1:4">
      <c r="A20" s="6" t="s">
        <v>276</v>
      </c>
    </row>
    <row r="21" spans="1:4">
      <c r="A21" s="3" t="s">
        <v>550</v>
      </c>
      <c r="B21" s="3" t="s">
        <v>57</v>
      </c>
      <c r="C21" s="4" t="n">
        <v>470</v>
      </c>
      <c r="D21" s="4" t="n">
        <v>470</v>
      </c>
    </row>
    <row r="22" spans="1:4">
      <c r="A22" s="3" t="s">
        <v>552</v>
      </c>
    </row>
    <row r="23" spans="1:4">
      <c r="A23" s="6" t="s">
        <v>276</v>
      </c>
    </row>
    <row r="24" spans="1:4">
      <c r="A24" s="3" t="s">
        <v>550</v>
      </c>
      <c r="B24" s="3" t="s">
        <v>57</v>
      </c>
      <c r="C24" s="4" t="n">
        <v>800</v>
      </c>
      <c r="D24" s="4" t="n">
        <v>550</v>
      </c>
    </row>
    <row r="25" spans="1:4">
      <c r="A25" s="3" t="s">
        <v>553</v>
      </c>
    </row>
    <row r="26" spans="1:4">
      <c r="A26" s="6" t="s">
        <v>276</v>
      </c>
    </row>
    <row r="27" spans="1:4">
      <c r="A27" s="3" t="s">
        <v>550</v>
      </c>
      <c r="C27" s="4" t="n">
        <v>800</v>
      </c>
      <c r="D27" s="4" t="n">
        <v>800</v>
      </c>
    </row>
    <row r="28" spans="1:4">
      <c r="A28" s="3" t="s">
        <v>554</v>
      </c>
    </row>
    <row r="29" spans="1:4">
      <c r="A29" s="6" t="s">
        <v>276</v>
      </c>
    </row>
    <row r="30" spans="1:4">
      <c r="A30" s="3" t="s">
        <v>550</v>
      </c>
      <c r="C30" s="4" t="n">
        <v>450</v>
      </c>
      <c r="D30" s="4" t="n">
        <v>0</v>
      </c>
    </row>
    <row r="31" spans="1:4">
      <c r="A31" s="3" t="s">
        <v>555</v>
      </c>
    </row>
    <row r="32" spans="1:4">
      <c r="A32" s="6" t="s">
        <v>276</v>
      </c>
    </row>
    <row r="33" spans="1:4">
      <c r="A33" s="3" t="s">
        <v>550</v>
      </c>
      <c r="C33" s="4" t="n">
        <v>750</v>
      </c>
      <c r="D33" s="4" t="n">
        <v>0</v>
      </c>
    </row>
    <row r="34" spans="1:4">
      <c r="A34" s="3" t="s">
        <v>551</v>
      </c>
    </row>
    <row r="35" spans="1:4">
      <c r="A35" s="6" t="s">
        <v>276</v>
      </c>
    </row>
    <row r="36" spans="1:4">
      <c r="A36" s="3" t="s">
        <v>556</v>
      </c>
      <c r="C36" s="4" t="n">
        <v>4</v>
      </c>
      <c r="D36" s="4" t="n">
        <v>4</v>
      </c>
    </row>
    <row r="37" spans="1:4">
      <c r="A37" s="3" t="s">
        <v>557</v>
      </c>
    </row>
    <row r="38" spans="1:4">
      <c r="A38" s="6" t="s">
        <v>276</v>
      </c>
    </row>
    <row r="39" spans="1:4">
      <c r="A39" s="3" t="s">
        <v>558</v>
      </c>
      <c r="C39" s="4" t="n">
        <v>0</v>
      </c>
      <c r="D39" s="4" t="n">
        <v>250</v>
      </c>
    </row>
    <row r="40" spans="1:4">
      <c r="A40" s="3" t="s">
        <v>559</v>
      </c>
    </row>
    <row r="41" spans="1:4">
      <c r="A41" s="6" t="s">
        <v>276</v>
      </c>
    </row>
    <row r="42" spans="1:4">
      <c r="A42" s="3" t="s">
        <v>548</v>
      </c>
      <c r="C42" s="7" t="n">
        <v>0</v>
      </c>
      <c r="D42" s="7" t="n">
        <v>0</v>
      </c>
    </row>
    <row r="43" spans="1:4"/>
    <row r="44" spans="1:4">
      <c r="A44" s="3" t="s">
        <v>57</v>
      </c>
      <c r="B44" s="3" t="s">
        <v>560</v>
      </c>
    </row>
  </sheetData>
  <mergeCells count="3">
    <mergeCell ref="A1:B1"/>
    <mergeCell ref="A43:C43"/>
    <mergeCell ref="B44:C4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1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 customWidth="1" max="6" min="6" width="80"/>
    <col customWidth="1" max="7" min="7" width="14"/>
    <col customWidth="1" max="8" min="8" width="15"/>
    <col customWidth="1" max="9" min="9" width="14"/>
    <col customWidth="1" max="10" min="10" width="14"/>
    <col customWidth="1" max="11" min="11" width="15"/>
    <col customWidth="1" max="12" min="12" width="14"/>
    <col customWidth="1" max="13" min="13" width="14"/>
  </cols>
  <sheetData>
    <row r="1" spans="1:13">
      <c r="A1" s="1" t="s">
        <v>561</v>
      </c>
      <c r="C1" s="2" t="s">
        <v>562</v>
      </c>
      <c r="D1" s="2" t="s">
        <v>563</v>
      </c>
      <c r="E1" s="2" t="s">
        <v>564</v>
      </c>
      <c r="F1" s="2" t="s">
        <v>2</v>
      </c>
      <c r="G1" s="2" t="s">
        <v>31</v>
      </c>
      <c r="H1" s="2" t="s">
        <v>32</v>
      </c>
      <c r="I1" s="2" t="s">
        <v>565</v>
      </c>
      <c r="J1" s="2" t="s">
        <v>566</v>
      </c>
      <c r="K1" s="2" t="s">
        <v>567</v>
      </c>
      <c r="L1" s="2" t="s">
        <v>568</v>
      </c>
      <c r="M1" s="2" t="s">
        <v>569</v>
      </c>
    </row>
    <row r="2" spans="1:13">
      <c r="A2" s="6" t="s">
        <v>570</v>
      </c>
    </row>
    <row r="3" spans="1:13">
      <c r="A3" s="3" t="s">
        <v>571</v>
      </c>
      <c r="C3" s="3" t="s">
        <v>572</v>
      </c>
    </row>
    <row r="4" spans="1:13">
      <c r="A4" s="6" t="s">
        <v>573</v>
      </c>
    </row>
    <row r="5" spans="1:13">
      <c r="A5" s="3" t="s">
        <v>574</v>
      </c>
      <c r="G5" s="7" t="n">
        <v>900000000</v>
      </c>
      <c r="K5" s="7" t="n">
        <v>600000000</v>
      </c>
    </row>
    <row r="6" spans="1:13">
      <c r="A6" s="3" t="s">
        <v>575</v>
      </c>
      <c r="K6" s="4" t="n">
        <v>2100000000</v>
      </c>
    </row>
    <row r="7" spans="1:13">
      <c r="A7" s="6" t="s">
        <v>550</v>
      </c>
    </row>
    <row r="8" spans="1:13">
      <c r="A8" s="3" t="s">
        <v>576</v>
      </c>
      <c r="C8" s="7" t="n">
        <v>1300000000</v>
      </c>
    </row>
    <row r="9" spans="1:13">
      <c r="A9" s="3" t="s">
        <v>144</v>
      </c>
      <c r="F9" s="7" t="n">
        <v>1451000000</v>
      </c>
      <c r="G9" s="4" t="n">
        <v>250000000</v>
      </c>
      <c r="H9" s="7" t="n">
        <v>1300000000</v>
      </c>
    </row>
    <row r="10" spans="1:13">
      <c r="A10" s="3" t="s">
        <v>577</v>
      </c>
      <c r="I10" s="8" t="n">
        <v>47.13</v>
      </c>
    </row>
    <row r="11" spans="1:13">
      <c r="A11" s="3" t="s">
        <v>578</v>
      </c>
      <c r="F11" s="4" t="n">
        <v>251000000</v>
      </c>
      <c r="G11" s="4" t="n">
        <v>0</v>
      </c>
      <c r="H11" s="7" t="n">
        <v>130000000</v>
      </c>
    </row>
    <row r="12" spans="1:13">
      <c r="A12" s="3" t="s">
        <v>579</v>
      </c>
      <c r="F12" s="4" t="n">
        <v>11000000</v>
      </c>
      <c r="G12" s="4" t="n">
        <v>9000000</v>
      </c>
    </row>
    <row r="13" spans="1:13">
      <c r="A13" s="3" t="s">
        <v>580</v>
      </c>
      <c r="F13" s="4" t="n">
        <v>2000000</v>
      </c>
      <c r="G13" s="4" t="n">
        <v>2000000</v>
      </c>
    </row>
    <row r="14" spans="1:13">
      <c r="A14" s="3" t="s">
        <v>546</v>
      </c>
      <c r="F14" s="4" t="n">
        <v>1000000</v>
      </c>
    </row>
    <row r="15" spans="1:13">
      <c r="A15" s="3" t="s">
        <v>547</v>
      </c>
    </row>
    <row r="16" spans="1:13">
      <c r="A16" s="6" t="s">
        <v>573</v>
      </c>
    </row>
    <row r="17" spans="1:13">
      <c r="A17" s="3" t="s">
        <v>581</v>
      </c>
      <c r="F17" s="7" t="n">
        <v>330000000</v>
      </c>
      <c r="G17" s="4" t="n">
        <v>305000000</v>
      </c>
    </row>
    <row r="18" spans="1:13">
      <c r="A18" s="3" t="s">
        <v>582</v>
      </c>
      <c r="F18" s="3" t="s">
        <v>583</v>
      </c>
    </row>
    <row r="19" spans="1:13">
      <c r="A19" s="6" t="s">
        <v>550</v>
      </c>
    </row>
    <row r="20" spans="1:13">
      <c r="A20" s="3" t="s">
        <v>584</v>
      </c>
      <c r="F20" s="7" t="n">
        <v>270000000</v>
      </c>
    </row>
    <row r="21" spans="1:13">
      <c r="A21" s="3" t="s">
        <v>548</v>
      </c>
    </row>
    <row r="22" spans="1:13">
      <c r="A22" s="6" t="s">
        <v>573</v>
      </c>
    </row>
    <row r="23" spans="1:13">
      <c r="A23" s="3" t="s">
        <v>585</v>
      </c>
      <c r="F23" s="3" t="s">
        <v>586</v>
      </c>
    </row>
    <row r="24" spans="1:13">
      <c r="A24" s="3" t="s">
        <v>587</v>
      </c>
      <c r="F24" s="3" t="s">
        <v>588</v>
      </c>
    </row>
    <row r="25" spans="1:13">
      <c r="A25" s="3" t="s">
        <v>549</v>
      </c>
    </row>
    <row r="26" spans="1:13">
      <c r="A26" s="6" t="s">
        <v>550</v>
      </c>
    </row>
    <row r="27" spans="1:13">
      <c r="A27" s="3" t="s">
        <v>550</v>
      </c>
      <c r="F27" s="7" t="n">
        <v>500000000</v>
      </c>
      <c r="G27" s="4" t="n">
        <v>500000000</v>
      </c>
    </row>
    <row r="28" spans="1:13">
      <c r="A28" s="3" t="s">
        <v>589</v>
      </c>
      <c r="F28" s="3" t="s">
        <v>590</v>
      </c>
    </row>
    <row r="29" spans="1:13">
      <c r="A29" s="3" t="s">
        <v>551</v>
      </c>
    </row>
    <row r="30" spans="1:13">
      <c r="A30" s="6" t="s">
        <v>550</v>
      </c>
    </row>
    <row r="31" spans="1:13">
      <c r="A31" s="3" t="s">
        <v>550</v>
      </c>
      <c r="B31" s="3" t="s">
        <v>57</v>
      </c>
      <c r="F31" s="7" t="n">
        <v>470000000</v>
      </c>
      <c r="G31" s="4" t="n">
        <v>470000000</v>
      </c>
    </row>
    <row r="32" spans="1:13">
      <c r="A32" s="3" t="s">
        <v>589</v>
      </c>
      <c r="F32" s="3" t="s">
        <v>591</v>
      </c>
    </row>
    <row r="33" spans="1:13">
      <c r="A33" s="3" t="s">
        <v>577</v>
      </c>
      <c r="E33" s="8" t="n">
        <v>67.47</v>
      </c>
    </row>
    <row r="34" spans="1:13">
      <c r="A34" s="3" t="s">
        <v>578</v>
      </c>
      <c r="E34" s="7" t="n">
        <v>130000000</v>
      </c>
    </row>
    <row r="35" spans="1:13">
      <c r="A35" s="3" t="s">
        <v>592</v>
      </c>
      <c r="E35" s="4" t="n">
        <v>4000000</v>
      </c>
    </row>
    <row r="36" spans="1:13">
      <c r="A36" s="3" t="s">
        <v>593</v>
      </c>
      <c r="E36" s="4" t="n">
        <v>7000000</v>
      </c>
    </row>
    <row r="37" spans="1:13">
      <c r="A37" s="3" t="s">
        <v>594</v>
      </c>
      <c r="E37" s="7" t="n">
        <v>3000000</v>
      </c>
    </row>
    <row r="38" spans="1:13">
      <c r="A38" s="3" t="s">
        <v>552</v>
      </c>
    </row>
    <row r="39" spans="1:13">
      <c r="A39" s="6" t="s">
        <v>550</v>
      </c>
    </row>
    <row r="40" spans="1:13">
      <c r="A40" s="3" t="s">
        <v>550</v>
      </c>
      <c r="B40" s="3" t="s">
        <v>57</v>
      </c>
      <c r="F40" s="7" t="n">
        <v>800000000</v>
      </c>
      <c r="G40" s="4" t="n">
        <v>550000000</v>
      </c>
    </row>
    <row r="41" spans="1:13">
      <c r="A41" s="3" t="s">
        <v>589</v>
      </c>
      <c r="F41" s="3" t="s">
        <v>595</v>
      </c>
    </row>
    <row r="42" spans="1:13">
      <c r="A42" s="3" t="s">
        <v>553</v>
      </c>
    </row>
    <row r="43" spans="1:13">
      <c r="A43" s="6" t="s">
        <v>550</v>
      </c>
    </row>
    <row r="44" spans="1:13">
      <c r="A44" s="3" t="s">
        <v>550</v>
      </c>
      <c r="F44" s="7" t="n">
        <v>800000000</v>
      </c>
      <c r="G44" s="4" t="n">
        <v>800000000</v>
      </c>
    </row>
    <row r="45" spans="1:13">
      <c r="A45" s="3" t="s">
        <v>589</v>
      </c>
      <c r="F45" s="3" t="s">
        <v>596</v>
      </c>
    </row>
    <row r="46" spans="1:13">
      <c r="A46" s="3" t="s">
        <v>27</v>
      </c>
    </row>
    <row r="47" spans="1:13">
      <c r="A47" s="6" t="s">
        <v>550</v>
      </c>
    </row>
    <row r="48" spans="1:13">
      <c r="A48" s="3" t="s">
        <v>597</v>
      </c>
      <c r="E48" s="10" t="n">
        <v>2.1</v>
      </c>
    </row>
    <row r="49" spans="1:13">
      <c r="A49" s="3" t="s">
        <v>598</v>
      </c>
    </row>
    <row r="50" spans="1:13">
      <c r="A50" s="6" t="s">
        <v>550</v>
      </c>
    </row>
    <row r="51" spans="1:13">
      <c r="A51" s="3" t="s">
        <v>576</v>
      </c>
      <c r="J51" s="7" t="n">
        <v>250000000</v>
      </c>
    </row>
    <row r="52" spans="1:13">
      <c r="A52" s="3" t="s">
        <v>599</v>
      </c>
    </row>
    <row r="53" spans="1:13">
      <c r="A53" s="6" t="s">
        <v>550</v>
      </c>
    </row>
    <row r="54" spans="1:13">
      <c r="A54" s="3" t="s">
        <v>576</v>
      </c>
      <c r="C54" s="7" t="n">
        <v>500000000</v>
      </c>
    </row>
    <row r="55" spans="1:13">
      <c r="A55" s="3" t="s">
        <v>600</v>
      </c>
      <c r="F55" s="3" t="s">
        <v>601</v>
      </c>
    </row>
    <row r="56" spans="1:13">
      <c r="A56" s="3" t="s">
        <v>602</v>
      </c>
    </row>
    <row r="57" spans="1:13">
      <c r="A57" s="6" t="s">
        <v>550</v>
      </c>
    </row>
    <row r="58" spans="1:13">
      <c r="A58" s="3" t="s">
        <v>582</v>
      </c>
      <c r="C58" s="3" t="s">
        <v>603</v>
      </c>
    </row>
    <row r="59" spans="1:13">
      <c r="A59" s="3" t="s">
        <v>551</v>
      </c>
    </row>
    <row r="60" spans="1:13">
      <c r="A60" s="6" t="s">
        <v>550</v>
      </c>
    </row>
    <row r="61" spans="1:13">
      <c r="A61" s="3" t="s">
        <v>576</v>
      </c>
      <c r="L61" s="7" t="n">
        <v>250000000</v>
      </c>
      <c r="M61" s="7" t="n">
        <v>350000000</v>
      </c>
    </row>
    <row r="62" spans="1:13">
      <c r="A62" s="3" t="s">
        <v>600</v>
      </c>
      <c r="F62" s="3" t="s">
        <v>604</v>
      </c>
    </row>
    <row r="63" spans="1:13">
      <c r="A63" s="3" t="s">
        <v>582</v>
      </c>
      <c r="F63" s="3" t="s">
        <v>605</v>
      </c>
    </row>
    <row r="64" spans="1:13">
      <c r="A64" s="3" t="s">
        <v>606</v>
      </c>
      <c r="F64" s="3" t="s">
        <v>607</v>
      </c>
    </row>
    <row r="65" spans="1:13">
      <c r="A65" s="3" t="s">
        <v>556</v>
      </c>
      <c r="F65" s="7" t="n">
        <v>4000000</v>
      </c>
      <c r="G65" s="4" t="n">
        <v>4000000</v>
      </c>
    </row>
    <row r="66" spans="1:13">
      <c r="A66" s="3" t="s">
        <v>608</v>
      </c>
    </row>
    <row r="67" spans="1:13">
      <c r="A67" s="6" t="s">
        <v>550</v>
      </c>
    </row>
    <row r="68" spans="1:13">
      <c r="A68" s="3" t="s">
        <v>609</v>
      </c>
      <c r="F68" s="3" t="s">
        <v>610</v>
      </c>
    </row>
    <row r="69" spans="1:13">
      <c r="A69" s="3" t="s">
        <v>611</v>
      </c>
    </row>
    <row r="70" spans="1:13">
      <c r="A70" s="6" t="s">
        <v>550</v>
      </c>
    </row>
    <row r="71" spans="1:13">
      <c r="A71" s="3" t="s">
        <v>609</v>
      </c>
      <c r="F71" s="3" t="s">
        <v>612</v>
      </c>
    </row>
    <row r="72" spans="1:13">
      <c r="A72" s="3" t="s">
        <v>552</v>
      </c>
    </row>
    <row r="73" spans="1:13">
      <c r="A73" s="6" t="s">
        <v>550</v>
      </c>
    </row>
    <row r="74" spans="1:13">
      <c r="A74" s="3" t="s">
        <v>576</v>
      </c>
      <c r="D74" s="7" t="n">
        <v>550000000</v>
      </c>
    </row>
    <row r="75" spans="1:13">
      <c r="A75" s="3" t="s">
        <v>600</v>
      </c>
      <c r="F75" s="3" t="s">
        <v>613</v>
      </c>
    </row>
    <row r="76" spans="1:13">
      <c r="A76" s="3" t="s">
        <v>582</v>
      </c>
      <c r="D76" s="3" t="s">
        <v>614</v>
      </c>
    </row>
    <row r="77" spans="1:13">
      <c r="A77" s="3" t="s">
        <v>615</v>
      </c>
    </row>
    <row r="78" spans="1:13">
      <c r="A78" s="6" t="s">
        <v>550</v>
      </c>
    </row>
    <row r="79" spans="1:13">
      <c r="A79" s="3" t="s">
        <v>609</v>
      </c>
      <c r="F79" s="3" t="s">
        <v>616</v>
      </c>
    </row>
    <row r="80" spans="1:13">
      <c r="A80" s="3" t="s">
        <v>617</v>
      </c>
    </row>
    <row r="81" spans="1:13">
      <c r="A81" s="6" t="s">
        <v>550</v>
      </c>
    </row>
    <row r="82" spans="1:13">
      <c r="A82" s="3" t="s">
        <v>609</v>
      </c>
      <c r="F82" s="3" t="s">
        <v>618</v>
      </c>
    </row>
    <row r="83" spans="1:13">
      <c r="A83" s="3" t="s">
        <v>619</v>
      </c>
    </row>
    <row r="84" spans="1:13">
      <c r="A84" s="6" t="s">
        <v>550</v>
      </c>
    </row>
    <row r="85" spans="1:13">
      <c r="A85" s="3" t="s">
        <v>609</v>
      </c>
      <c r="F85" s="3" t="s">
        <v>620</v>
      </c>
    </row>
    <row r="86" spans="1:13">
      <c r="A86" s="3" t="s">
        <v>553</v>
      </c>
    </row>
    <row r="87" spans="1:13">
      <c r="A87" s="6" t="s">
        <v>550</v>
      </c>
    </row>
    <row r="88" spans="1:13">
      <c r="A88" s="3" t="s">
        <v>576</v>
      </c>
      <c r="C88" s="7" t="n">
        <v>800000000</v>
      </c>
    </row>
    <row r="89" spans="1:13">
      <c r="A89" s="3" t="s">
        <v>600</v>
      </c>
      <c r="C89" s="3" t="s">
        <v>621</v>
      </c>
    </row>
    <row r="90" spans="1:13">
      <c r="A90" s="3" t="s">
        <v>582</v>
      </c>
      <c r="C90" s="3" t="s">
        <v>622</v>
      </c>
    </row>
    <row r="91" spans="1:13">
      <c r="A91" s="3" t="s">
        <v>623</v>
      </c>
      <c r="F91" s="3" t="s">
        <v>624</v>
      </c>
    </row>
    <row r="92" spans="1:13">
      <c r="A92" s="3" t="s">
        <v>625</v>
      </c>
    </row>
    <row r="93" spans="1:13">
      <c r="A93" s="6" t="s">
        <v>550</v>
      </c>
    </row>
    <row r="94" spans="1:13">
      <c r="A94" s="3" t="s">
        <v>609</v>
      </c>
      <c r="F94" s="3" t="s">
        <v>626</v>
      </c>
    </row>
    <row r="95" spans="1:13">
      <c r="A95" s="3" t="s">
        <v>627</v>
      </c>
    </row>
    <row r="96" spans="1:13">
      <c r="A96" s="6" t="s">
        <v>550</v>
      </c>
    </row>
    <row r="97" spans="1:13">
      <c r="A97" s="3" t="s">
        <v>609</v>
      </c>
      <c r="F97" s="3" t="s">
        <v>628</v>
      </c>
    </row>
    <row r="98" spans="1:13">
      <c r="A98" s="3" t="s">
        <v>629</v>
      </c>
    </row>
    <row r="99" spans="1:13">
      <c r="A99" s="6" t="s">
        <v>550</v>
      </c>
    </row>
    <row r="100" spans="1:13">
      <c r="A100" s="3" t="s">
        <v>630</v>
      </c>
      <c r="C100" s="3" t="s">
        <v>631</v>
      </c>
    </row>
    <row r="101" spans="1:13">
      <c r="A101" s="3" t="s">
        <v>554</v>
      </c>
    </row>
    <row r="102" spans="1:13">
      <c r="A102" s="6" t="s">
        <v>550</v>
      </c>
    </row>
    <row r="103" spans="1:13">
      <c r="A103" s="3" t="s">
        <v>576</v>
      </c>
      <c r="F103" s="7" t="n">
        <v>450000000</v>
      </c>
    </row>
    <row r="104" spans="1:13">
      <c r="A104" s="3" t="s">
        <v>600</v>
      </c>
      <c r="F104" s="3" t="s">
        <v>632</v>
      </c>
    </row>
    <row r="105" spans="1:13">
      <c r="A105" s="3" t="s">
        <v>582</v>
      </c>
      <c r="F105" s="3" t="s">
        <v>633</v>
      </c>
    </row>
    <row r="106" spans="1:13">
      <c r="A106" s="3" t="s">
        <v>623</v>
      </c>
      <c r="F106" s="3" t="s">
        <v>624</v>
      </c>
    </row>
    <row r="107" spans="1:13">
      <c r="A107" s="3" t="s">
        <v>630</v>
      </c>
      <c r="F107" s="3" t="s">
        <v>634</v>
      </c>
    </row>
    <row r="108" spans="1:13">
      <c r="A108" s="3" t="s">
        <v>635</v>
      </c>
    </row>
    <row r="109" spans="1:13">
      <c r="A109" s="6" t="s">
        <v>550</v>
      </c>
    </row>
    <row r="110" spans="1:13">
      <c r="A110" s="3" t="s">
        <v>609</v>
      </c>
      <c r="F110" s="3" t="s">
        <v>636</v>
      </c>
    </row>
    <row r="111" spans="1:13">
      <c r="A111" s="3" t="s">
        <v>637</v>
      </c>
    </row>
    <row r="112" spans="1:13">
      <c r="A112" s="6" t="s">
        <v>550</v>
      </c>
    </row>
    <row r="113" spans="1:13">
      <c r="A113" s="3" t="s">
        <v>609</v>
      </c>
      <c r="F113" s="3" t="s">
        <v>638</v>
      </c>
    </row>
    <row r="114" spans="1:13">
      <c r="A114" s="3" t="s">
        <v>639</v>
      </c>
    </row>
    <row r="115" spans="1:13">
      <c r="A115" s="6" t="s">
        <v>550</v>
      </c>
    </row>
    <row r="116" spans="1:13">
      <c r="A116" s="3" t="s">
        <v>609</v>
      </c>
      <c r="F116" s="3" t="s">
        <v>640</v>
      </c>
    </row>
    <row r="117" spans="1:13">
      <c r="A117" s="3" t="s">
        <v>555</v>
      </c>
    </row>
    <row r="118" spans="1:13">
      <c r="A118" s="6" t="s">
        <v>550</v>
      </c>
    </row>
    <row r="119" spans="1:13">
      <c r="A119" s="3" t="s">
        <v>576</v>
      </c>
      <c r="F119" s="7" t="n">
        <v>750000000</v>
      </c>
    </row>
    <row r="120" spans="1:13">
      <c r="A120" s="3" t="s">
        <v>600</v>
      </c>
      <c r="F120" s="3" t="s">
        <v>641</v>
      </c>
    </row>
    <row r="121" spans="1:13">
      <c r="A121" s="3" t="s">
        <v>582</v>
      </c>
      <c r="F121" s="3" t="s">
        <v>642</v>
      </c>
    </row>
    <row r="122" spans="1:13">
      <c r="A122" s="3" t="s">
        <v>623</v>
      </c>
      <c r="F122" s="3" t="s">
        <v>624</v>
      </c>
    </row>
    <row r="123" spans="1:13">
      <c r="A123" s="3" t="s">
        <v>630</v>
      </c>
      <c r="F123" s="3" t="s">
        <v>643</v>
      </c>
    </row>
    <row r="124" spans="1:13">
      <c r="A124" s="3" t="s">
        <v>644</v>
      </c>
    </row>
    <row r="125" spans="1:13">
      <c r="A125" s="6" t="s">
        <v>550</v>
      </c>
    </row>
    <row r="126" spans="1:13">
      <c r="A126" s="3" t="s">
        <v>609</v>
      </c>
      <c r="F126" s="3" t="s">
        <v>645</v>
      </c>
    </row>
    <row r="127" spans="1:13">
      <c r="A127" s="3" t="s">
        <v>646</v>
      </c>
    </row>
    <row r="128" spans="1:13">
      <c r="A128" s="6" t="s">
        <v>550</v>
      </c>
    </row>
    <row r="129" spans="1:13">
      <c r="A129" s="3" t="s">
        <v>609</v>
      </c>
      <c r="F129" s="3" t="s">
        <v>647</v>
      </c>
    </row>
    <row r="130" spans="1:13">
      <c r="A130" s="3" t="s">
        <v>559</v>
      </c>
    </row>
    <row r="131" spans="1:13">
      <c r="A131" s="6" t="s">
        <v>573</v>
      </c>
    </row>
    <row r="132" spans="1:13">
      <c r="A132" s="3" t="s">
        <v>575</v>
      </c>
      <c r="K132" s="7" t="n">
        <v>1000000000</v>
      </c>
    </row>
    <row r="133" spans="1:13">
      <c r="A133" s="3" t="s">
        <v>581</v>
      </c>
      <c r="F133" s="7" t="n">
        <v>0</v>
      </c>
      <c r="G133" s="4" t="n">
        <v>0</v>
      </c>
    </row>
    <row r="134" spans="1:13">
      <c r="A134" s="3" t="s">
        <v>648</v>
      </c>
    </row>
    <row r="135" spans="1:13">
      <c r="A135" s="6" t="s">
        <v>573</v>
      </c>
    </row>
    <row r="136" spans="1:13">
      <c r="A136" s="3" t="s">
        <v>574</v>
      </c>
      <c r="F136" s="7" t="n">
        <v>1600000000</v>
      </c>
    </row>
    <row r="137" spans="1:13">
      <c r="A137" s="6" t="s">
        <v>550</v>
      </c>
    </row>
    <row r="138" spans="1:13">
      <c r="A138" s="3" t="s">
        <v>649</v>
      </c>
      <c r="F138" s="3" t="s">
        <v>650</v>
      </c>
    </row>
    <row r="139" spans="1:13">
      <c r="A139" s="3" t="s">
        <v>651</v>
      </c>
      <c r="F139" s="3" t="s">
        <v>652</v>
      </c>
    </row>
    <row r="140" spans="1:13">
      <c r="A140" s="3" t="s">
        <v>557</v>
      </c>
    </row>
    <row r="141" spans="1:13">
      <c r="A141" s="6" t="s">
        <v>550</v>
      </c>
    </row>
    <row r="142" spans="1:13">
      <c r="A142" s="3" t="s">
        <v>558</v>
      </c>
      <c r="F142" s="7" t="n">
        <v>0</v>
      </c>
      <c r="G142" s="7" t="n">
        <v>250000000</v>
      </c>
    </row>
    <row r="143" spans="1:13"/>
    <row r="144" spans="1:13">
      <c r="A144" s="3" t="s">
        <v>57</v>
      </c>
      <c r="B144" s="3" t="s">
        <v>560</v>
      </c>
    </row>
  </sheetData>
  <mergeCells count="3">
    <mergeCell ref="A1:B1"/>
    <mergeCell ref="A143:L143"/>
    <mergeCell ref="B144:L14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53</v>
      </c>
      <c r="B1" s="2" t="s">
        <v>1</v>
      </c>
    </row>
    <row r="2" spans="1:3">
      <c r="B2" s="2" t="s">
        <v>2</v>
      </c>
      <c r="C2" s="2" t="s">
        <v>31</v>
      </c>
    </row>
    <row r="3" spans="1:3">
      <c r="A3" s="6" t="s">
        <v>654</v>
      </c>
    </row>
    <row r="4" spans="1:3">
      <c r="A4" s="3" t="s">
        <v>655</v>
      </c>
      <c r="B4" s="3" t="s">
        <v>427</v>
      </c>
    </row>
    <row r="5" spans="1:3">
      <c r="A5" s="3" t="s">
        <v>579</v>
      </c>
      <c r="B5" s="7" t="n">
        <v>11</v>
      </c>
      <c r="C5" s="7" t="n">
        <v>9</v>
      </c>
    </row>
    <row r="6" spans="1:3">
      <c r="A6" s="3" t="s">
        <v>580</v>
      </c>
      <c r="B6" s="4" t="n">
        <v>2</v>
      </c>
      <c r="C6" s="4" t="n">
        <v>2</v>
      </c>
    </row>
    <row r="7" spans="1:3">
      <c r="A7" s="4" t="n">
        <v>2017</v>
      </c>
      <c r="B7" s="4" t="n">
        <v>1</v>
      </c>
    </row>
    <row r="8" spans="1:3">
      <c r="A8" s="4" t="n">
        <v>2018</v>
      </c>
      <c r="B8" s="4" t="n">
        <v>1</v>
      </c>
    </row>
    <row r="9" spans="1:3">
      <c r="A9" s="4" t="n">
        <v>2019</v>
      </c>
      <c r="B9" s="4" t="n">
        <v>1</v>
      </c>
    </row>
    <row r="10" spans="1:3">
      <c r="A10" s="4" t="n">
        <v>2020</v>
      </c>
      <c r="B10" s="4" t="n">
        <v>1</v>
      </c>
    </row>
    <row r="11" spans="1:3">
      <c r="A11" s="4" t="n">
        <v>2021</v>
      </c>
      <c r="B11" s="4" t="n">
        <v>1</v>
      </c>
    </row>
    <row r="12" spans="1:3">
      <c r="A12" s="3" t="s">
        <v>656</v>
      </c>
      <c r="B12" s="4" t="n">
        <v>7</v>
      </c>
    </row>
    <row r="13" spans="1:3">
      <c r="A13" s="3" t="s">
        <v>657</v>
      </c>
      <c r="B13" s="4" t="n">
        <v>12</v>
      </c>
    </row>
    <row r="14" spans="1:3">
      <c r="A14" s="3" t="s">
        <v>658</v>
      </c>
      <c r="B14" s="4" t="n">
        <v>-3</v>
      </c>
    </row>
    <row r="15" spans="1:3">
      <c r="A15" s="3" t="s">
        <v>537</v>
      </c>
      <c r="B15" s="7" t="n">
        <v>9</v>
      </c>
      <c r="C15" s="7" t="n">
        <v>8</v>
      </c>
    </row>
    <row r="16" spans="1:3">
      <c r="A16" s="3" t="s">
        <v>659</v>
      </c>
    </row>
    <row r="17" spans="1:3">
      <c r="A17" s="6" t="s">
        <v>654</v>
      </c>
    </row>
    <row r="18" spans="1:3">
      <c r="A18" s="3" t="s">
        <v>660</v>
      </c>
      <c r="B18" s="3" t="s">
        <v>661</v>
      </c>
    </row>
    <row r="19" spans="1:3">
      <c r="A19" s="3" t="s">
        <v>662</v>
      </c>
    </row>
    <row r="20" spans="1:3">
      <c r="A20" s="6" t="s">
        <v>654</v>
      </c>
    </row>
    <row r="21" spans="1:3">
      <c r="A21" s="3" t="s">
        <v>660</v>
      </c>
      <c r="B21" s="3" t="s">
        <v>66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64</v>
      </c>
      <c r="B1" s="2" t="s">
        <v>1</v>
      </c>
    </row>
    <row r="2" spans="1:4">
      <c r="B2" s="2" t="s">
        <v>2</v>
      </c>
      <c r="C2" s="2" t="s">
        <v>31</v>
      </c>
      <c r="D2" s="2" t="s">
        <v>32</v>
      </c>
    </row>
    <row r="3" spans="1:4">
      <c r="A3" s="6" t="s">
        <v>195</v>
      </c>
    </row>
    <row r="4" spans="1:4">
      <c r="A4" s="3" t="s">
        <v>665</v>
      </c>
      <c r="B4" s="7" t="n">
        <v>24</v>
      </c>
      <c r="C4" s="7" t="n">
        <v>23</v>
      </c>
      <c r="D4" s="7" t="n">
        <v>1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1</v>
      </c>
      <c r="D2" s="2" t="s">
        <v>32</v>
      </c>
    </row>
    <row r="3" spans="1:4">
      <c r="A3" s="3" t="s">
        <v>667</v>
      </c>
      <c r="B3" s="7" t="n">
        <v>16</v>
      </c>
    </row>
    <row r="4" spans="1:4">
      <c r="A4" s="3" t="s">
        <v>668</v>
      </c>
      <c r="B4" s="4" t="n">
        <v>12</v>
      </c>
    </row>
    <row r="5" spans="1:4">
      <c r="A5" s="3" t="s">
        <v>669</v>
      </c>
      <c r="B5" s="4" t="n">
        <v>11</v>
      </c>
    </row>
    <row r="6" spans="1:4">
      <c r="A6" s="3" t="s">
        <v>670</v>
      </c>
      <c r="B6" s="4" t="n">
        <v>9</v>
      </c>
    </row>
    <row r="7" spans="1:4">
      <c r="A7" s="3" t="s">
        <v>671</v>
      </c>
      <c r="B7" s="4" t="n">
        <v>8</v>
      </c>
    </row>
    <row r="8" spans="1:4">
      <c r="A8" s="3" t="s">
        <v>672</v>
      </c>
      <c r="B8" s="4" t="n">
        <v>70</v>
      </c>
    </row>
    <row r="9" spans="1:4">
      <c r="A9" s="3" t="s">
        <v>673</v>
      </c>
      <c r="B9" s="4" t="n">
        <v>126</v>
      </c>
    </row>
    <row r="10" spans="1:4">
      <c r="A10" s="3" t="s">
        <v>674</v>
      </c>
      <c r="B10" s="4" t="n">
        <v>86</v>
      </c>
    </row>
    <row r="11" spans="1:4">
      <c r="A11" s="3" t="s">
        <v>675</v>
      </c>
      <c r="B11" s="4" t="n">
        <v>86</v>
      </c>
    </row>
    <row r="12" spans="1:4">
      <c r="A12" s="3" t="s">
        <v>676</v>
      </c>
      <c r="B12" s="4" t="n">
        <v>86</v>
      </c>
    </row>
    <row r="13" spans="1:4">
      <c r="A13" s="3" t="s">
        <v>677</v>
      </c>
      <c r="B13" s="4" t="n">
        <v>87</v>
      </c>
    </row>
    <row r="14" spans="1:4">
      <c r="A14" s="3" t="s">
        <v>678</v>
      </c>
      <c r="B14" s="4" t="n">
        <v>49</v>
      </c>
    </row>
    <row r="15" spans="1:4">
      <c r="A15" s="3" t="s">
        <v>679</v>
      </c>
      <c r="B15" s="4" t="n">
        <v>0</v>
      </c>
    </row>
    <row r="16" spans="1:4">
      <c r="A16" s="3" t="s">
        <v>680</v>
      </c>
      <c r="B16" s="4" t="n">
        <v>394</v>
      </c>
    </row>
    <row r="17" spans="1:4">
      <c r="A17" s="3" t="s">
        <v>681</v>
      </c>
      <c r="B17" s="4" t="n">
        <v>102</v>
      </c>
    </row>
    <row r="18" spans="1:4">
      <c r="A18" s="3" t="s">
        <v>682</v>
      </c>
      <c r="B18" s="4" t="n">
        <v>98</v>
      </c>
    </row>
    <row r="19" spans="1:4">
      <c r="A19" s="3" t="s">
        <v>683</v>
      </c>
      <c r="B19" s="4" t="n">
        <v>97</v>
      </c>
    </row>
    <row r="20" spans="1:4">
      <c r="A20" s="3" t="s">
        <v>684</v>
      </c>
      <c r="B20" s="4" t="n">
        <v>96</v>
      </c>
    </row>
    <row r="21" spans="1:4">
      <c r="A21" s="3" t="s">
        <v>685</v>
      </c>
      <c r="B21" s="4" t="n">
        <v>57</v>
      </c>
    </row>
    <row r="22" spans="1:4">
      <c r="A22" s="3" t="s">
        <v>686</v>
      </c>
      <c r="B22" s="4" t="n">
        <v>70</v>
      </c>
    </row>
    <row r="23" spans="1:4">
      <c r="A23" s="3" t="s">
        <v>687</v>
      </c>
      <c r="B23" s="4" t="n">
        <v>520</v>
      </c>
    </row>
    <row r="24" spans="1:4">
      <c r="A24" s="3" t="s">
        <v>688</v>
      </c>
      <c r="B24" s="4" t="n">
        <v>11</v>
      </c>
      <c r="C24" s="7" t="n">
        <v>10</v>
      </c>
      <c r="D24" s="7" t="n">
        <v>8</v>
      </c>
    </row>
    <row r="25" spans="1:4">
      <c r="A25" s="3" t="s">
        <v>689</v>
      </c>
      <c r="B25" s="4" t="n">
        <v>192</v>
      </c>
      <c r="C25" s="7" t="n">
        <v>175</v>
      </c>
      <c r="D25" s="7" t="n">
        <v>117</v>
      </c>
    </row>
    <row r="26" spans="1:4">
      <c r="A26" s="3" t="s">
        <v>690</v>
      </c>
      <c r="B26" s="7" t="n">
        <v>82</v>
      </c>
    </row>
    <row r="27" spans="1:4">
      <c r="A27" s="3" t="s">
        <v>334</v>
      </c>
    </row>
    <row r="28" spans="1:4">
      <c r="A28" s="3" t="s">
        <v>691</v>
      </c>
      <c r="B28" s="3" t="s">
        <v>44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77"/>
    <col customWidth="1" max="2" min="2" width="80"/>
    <col customWidth="1" max="3" min="3" width="23"/>
    <col customWidth="1" max="4" min="4" width="4"/>
    <col customWidth="1" max="5" min="5" width="9"/>
    <col customWidth="1" max="6" min="6" width="13"/>
    <col customWidth="1" max="7" min="7" width="16"/>
    <col customWidth="1" max="8" min="8" width="25"/>
  </cols>
  <sheetData>
    <row r="1" spans="1:8">
      <c r="A1" s="1" t="s">
        <v>101</v>
      </c>
      <c r="B1" s="2" t="s">
        <v>102</v>
      </c>
      <c r="C1" s="2" t="s">
        <v>91</v>
      </c>
      <c r="D1" s="2" t="s">
        <v>57</v>
      </c>
      <c r="E1" s="2" t="s">
        <v>27</v>
      </c>
      <c r="F1" s="2" t="s">
        <v>103</v>
      </c>
      <c r="G1" s="2" t="s">
        <v>29</v>
      </c>
      <c r="H1" s="2" t="s">
        <v>104</v>
      </c>
    </row>
    <row r="2" spans="1:8">
      <c r="A2" s="3" t="s">
        <v>105</v>
      </c>
      <c r="B2" s="7" t="n">
        <v>434</v>
      </c>
      <c r="C2" s="7" t="n">
        <v>189</v>
      </c>
      <c r="E2" s="7" t="n">
        <v>459</v>
      </c>
      <c r="F2" s="7" t="n">
        <v>-161</v>
      </c>
      <c r="G2" s="7" t="n">
        <v>-53</v>
      </c>
      <c r="H2" s="7" t="n">
        <v>0</v>
      </c>
    </row>
    <row r="3" spans="1:8">
      <c r="A3" s="6" t="s">
        <v>106</v>
      </c>
    </row>
    <row r="4" spans="1:8">
      <c r="A4" s="3" t="s">
        <v>107</v>
      </c>
      <c r="B4" s="4" t="n">
        <v>53</v>
      </c>
      <c r="C4" s="4" t="n">
        <v>53</v>
      </c>
      <c r="E4" s="4" t="n">
        <v>0</v>
      </c>
      <c r="F4" s="4" t="n">
        <v>0</v>
      </c>
      <c r="G4" s="4" t="n">
        <v>0</v>
      </c>
      <c r="H4" s="4" t="n">
        <v>0</v>
      </c>
    </row>
    <row r="5" spans="1:8">
      <c r="A5" s="3" t="s">
        <v>50</v>
      </c>
      <c r="B5" s="4" t="n">
        <v>-46</v>
      </c>
      <c r="C5" s="4" t="n">
        <v>-46</v>
      </c>
      <c r="E5" s="4" t="n">
        <v>0</v>
      </c>
      <c r="F5" s="4" t="n">
        <v>0</v>
      </c>
      <c r="G5" s="4" t="n">
        <v>0</v>
      </c>
      <c r="H5" s="4" t="n">
        <v>0</v>
      </c>
    </row>
    <row r="6" spans="1:8">
      <c r="A6" s="3" t="s">
        <v>108</v>
      </c>
      <c r="B6" s="4" t="n">
        <v>1</v>
      </c>
      <c r="C6" s="4" t="n">
        <v>1</v>
      </c>
      <c r="E6" s="4" t="n">
        <v>0</v>
      </c>
      <c r="F6" s="4" t="n">
        <v>0</v>
      </c>
      <c r="G6" s="4" t="n">
        <v>0</v>
      </c>
      <c r="H6" s="4" t="n">
        <v>0</v>
      </c>
    </row>
    <row r="7" spans="1:8">
      <c r="A7" s="3" t="s">
        <v>109</v>
      </c>
      <c r="B7" s="4" t="n">
        <v>0</v>
      </c>
      <c r="C7" s="4" t="n">
        <v>-29</v>
      </c>
      <c r="E7" s="4" t="n">
        <v>28</v>
      </c>
      <c r="F7" s="4" t="n">
        <v>0</v>
      </c>
      <c r="G7" s="4" t="n">
        <v>1</v>
      </c>
      <c r="H7" s="4" t="n">
        <v>0</v>
      </c>
    </row>
    <row r="8" spans="1:8">
      <c r="A8" s="3" t="s">
        <v>110</v>
      </c>
      <c r="B8" s="4" t="n">
        <v>1478</v>
      </c>
      <c r="C8" s="4" t="n">
        <v>0</v>
      </c>
      <c r="E8" s="4" t="n">
        <v>1449</v>
      </c>
      <c r="F8" s="4" t="n">
        <v>0</v>
      </c>
      <c r="G8" s="4" t="n">
        <v>29</v>
      </c>
      <c r="H8" s="4" t="n">
        <v>0</v>
      </c>
    </row>
    <row r="9" spans="1:8">
      <c r="A9" s="3" t="s">
        <v>111</v>
      </c>
      <c r="B9" s="4" t="n">
        <v>-183</v>
      </c>
      <c r="C9" s="4" t="n">
        <v>0</v>
      </c>
      <c r="E9" s="4" t="n">
        <v>-131</v>
      </c>
      <c r="F9" s="4" t="n">
        <v>-17</v>
      </c>
      <c r="G9" s="4" t="n">
        <v>-35</v>
      </c>
      <c r="H9" s="4" t="n">
        <v>0</v>
      </c>
    </row>
    <row r="10" spans="1:8">
      <c r="A10" s="3" t="s">
        <v>112</v>
      </c>
      <c r="B10" s="4" t="n">
        <v>0</v>
      </c>
      <c r="C10" s="4" t="n">
        <v>0</v>
      </c>
      <c r="E10" s="4" t="n">
        <v>-165</v>
      </c>
      <c r="F10" s="4" t="n">
        <v>165</v>
      </c>
      <c r="G10" s="4" t="n">
        <v>0</v>
      </c>
      <c r="H10" s="4" t="n">
        <v>0</v>
      </c>
    </row>
    <row r="11" spans="1:8">
      <c r="A11" s="3" t="s">
        <v>113</v>
      </c>
      <c r="B11" s="4" t="n">
        <v>-243</v>
      </c>
      <c r="C11" s="4" t="n">
        <v>0</v>
      </c>
      <c r="E11" s="4" t="n">
        <v>-237</v>
      </c>
      <c r="F11" s="4" t="n">
        <v>0</v>
      </c>
      <c r="G11" s="4" t="n">
        <v>-6</v>
      </c>
      <c r="H11" s="4" t="n">
        <v>0</v>
      </c>
    </row>
    <row r="12" spans="1:8">
      <c r="A12" s="3" t="s">
        <v>114</v>
      </c>
      <c r="B12" s="4" t="n">
        <v>29</v>
      </c>
      <c r="C12" s="4" t="n">
        <v>0</v>
      </c>
      <c r="E12" s="4" t="n">
        <v>27</v>
      </c>
      <c r="F12" s="4" t="n">
        <v>0</v>
      </c>
      <c r="G12" s="4" t="n">
        <v>2</v>
      </c>
      <c r="H12" s="4" t="n">
        <v>0</v>
      </c>
    </row>
    <row r="13" spans="1:8">
      <c r="A13" s="3" t="s">
        <v>115</v>
      </c>
      <c r="B13" s="4" t="n">
        <v>102</v>
      </c>
      <c r="C13" s="4" t="n">
        <v>0</v>
      </c>
      <c r="E13" s="4" t="n">
        <v>43</v>
      </c>
      <c r="F13" s="4" t="n">
        <v>13</v>
      </c>
      <c r="G13" s="4" t="n">
        <v>43</v>
      </c>
      <c r="H13" s="4" t="n">
        <v>3</v>
      </c>
    </row>
    <row r="14" spans="1:8">
      <c r="A14" s="3" t="s">
        <v>116</v>
      </c>
      <c r="B14" s="4" t="n">
        <v>432</v>
      </c>
      <c r="C14" s="4" t="n">
        <v>0</v>
      </c>
      <c r="E14" s="4" t="n">
        <v>0</v>
      </c>
      <c r="F14" s="4" t="n">
        <v>0</v>
      </c>
      <c r="G14" s="4" t="n">
        <v>0</v>
      </c>
      <c r="H14" s="4" t="n">
        <v>432</v>
      </c>
    </row>
    <row r="15" spans="1:8">
      <c r="A15" s="3" t="s">
        <v>117</v>
      </c>
      <c r="B15" s="4" t="n">
        <v>1</v>
      </c>
      <c r="C15" s="4" t="n">
        <v>0</v>
      </c>
      <c r="E15" s="4" t="n">
        <v>1</v>
      </c>
      <c r="F15" s="4" t="n">
        <v>0</v>
      </c>
      <c r="G15" s="4" t="n">
        <v>0</v>
      </c>
      <c r="H15" s="4" t="n">
        <v>0</v>
      </c>
    </row>
    <row r="16" spans="1:8">
      <c r="A16" s="3" t="s">
        <v>118</v>
      </c>
      <c r="B16" s="4" t="n">
        <v>2058</v>
      </c>
      <c r="C16" s="4" t="n">
        <v>168</v>
      </c>
      <c r="E16" s="4" t="n">
        <v>1474</v>
      </c>
      <c r="F16" s="4" t="n">
        <v>0</v>
      </c>
      <c r="G16" s="4" t="n">
        <v>-19</v>
      </c>
      <c r="H16" s="4" t="n">
        <v>435</v>
      </c>
    </row>
    <row r="17" spans="1:8">
      <c r="A17" s="6" t="s">
        <v>106</v>
      </c>
    </row>
    <row r="18" spans="1:8">
      <c r="A18" s="3" t="s">
        <v>107</v>
      </c>
      <c r="B18" s="4" t="n">
        <v>116</v>
      </c>
      <c r="C18" s="4" t="n">
        <v>116</v>
      </c>
      <c r="E18" s="4" t="n">
        <v>0</v>
      </c>
      <c r="F18" s="4" t="n">
        <v>0</v>
      </c>
      <c r="G18" s="4" t="n">
        <v>0</v>
      </c>
      <c r="H18" s="4" t="n">
        <v>0</v>
      </c>
    </row>
    <row r="19" spans="1:8">
      <c r="A19" s="3" t="s">
        <v>50</v>
      </c>
      <c r="B19" s="4" t="n">
        <v>-43</v>
      </c>
      <c r="C19" s="4" t="n">
        <v>-43</v>
      </c>
      <c r="E19" s="4" t="n">
        <v>0</v>
      </c>
      <c r="F19" s="4" t="n">
        <v>0</v>
      </c>
      <c r="G19" s="4" t="n">
        <v>0</v>
      </c>
      <c r="H19" s="4" t="n">
        <v>0</v>
      </c>
    </row>
    <row r="20" spans="1:8">
      <c r="A20" s="3" t="s">
        <v>108</v>
      </c>
      <c r="B20" s="4" t="n">
        <v>3</v>
      </c>
      <c r="C20" s="4" t="n">
        <v>3</v>
      </c>
      <c r="E20" s="4" t="n">
        <v>0</v>
      </c>
      <c r="F20" s="4" t="n">
        <v>0</v>
      </c>
      <c r="G20" s="4" t="n">
        <v>0</v>
      </c>
      <c r="H20" s="4" t="n">
        <v>0</v>
      </c>
    </row>
    <row r="21" spans="1:8">
      <c r="A21" s="3" t="s">
        <v>109</v>
      </c>
      <c r="B21" s="4" t="n">
        <v>0</v>
      </c>
      <c r="C21" s="4" t="n">
        <v>-39</v>
      </c>
      <c r="E21" s="4" t="n">
        <v>37</v>
      </c>
      <c r="F21" s="4" t="n">
        <v>0</v>
      </c>
      <c r="G21" s="4" t="n">
        <v>2</v>
      </c>
      <c r="H21" s="4" t="n">
        <v>0</v>
      </c>
    </row>
    <row r="22" spans="1:8">
      <c r="A22" s="3" t="s">
        <v>110</v>
      </c>
      <c r="B22" s="4" t="n">
        <v>99</v>
      </c>
      <c r="C22" s="4" t="n">
        <v>0</v>
      </c>
      <c r="E22" s="4" t="n">
        <v>95</v>
      </c>
      <c r="F22" s="4" t="n">
        <v>0</v>
      </c>
      <c r="G22" s="4" t="n">
        <v>4</v>
      </c>
      <c r="H22" s="4" t="n">
        <v>0</v>
      </c>
    </row>
    <row r="23" spans="1:8">
      <c r="A23" s="3" t="s">
        <v>111</v>
      </c>
      <c r="B23" s="4" t="n">
        <v>-330</v>
      </c>
      <c r="C23" s="4" t="n">
        <v>0</v>
      </c>
      <c r="E23" s="4" t="n">
        <v>-240</v>
      </c>
      <c r="F23" s="4" t="n">
        <v>0</v>
      </c>
      <c r="G23" s="4" t="n">
        <v>-68</v>
      </c>
      <c r="H23" s="4" t="n">
        <v>-22</v>
      </c>
    </row>
    <row r="24" spans="1:8">
      <c r="A24" s="3" t="s">
        <v>112</v>
      </c>
      <c r="B24" s="4" t="n">
        <v>0</v>
      </c>
      <c r="C24" s="4" t="n">
        <v>0</v>
      </c>
      <c r="E24" s="4" t="n">
        <v>351</v>
      </c>
      <c r="F24" s="4" t="n">
        <v>0</v>
      </c>
      <c r="G24" s="4" t="n">
        <v>0</v>
      </c>
      <c r="H24" s="4" t="n">
        <v>-351</v>
      </c>
    </row>
    <row r="25" spans="1:8">
      <c r="A25" s="3" t="s">
        <v>113</v>
      </c>
      <c r="B25" s="4" t="n">
        <v>-250</v>
      </c>
      <c r="C25" s="4" t="n">
        <v>0</v>
      </c>
      <c r="E25" s="4" t="n">
        <v>-235</v>
      </c>
      <c r="F25" s="4" t="n">
        <v>0</v>
      </c>
      <c r="G25" s="4" t="n">
        <v>-15</v>
      </c>
      <c r="H25" s="4" t="n">
        <v>0</v>
      </c>
    </row>
    <row r="26" spans="1:8">
      <c r="A26" s="3" t="s">
        <v>114</v>
      </c>
      <c r="B26" s="4" t="n">
        <v>32</v>
      </c>
      <c r="C26" s="4" t="n">
        <v>0</v>
      </c>
      <c r="E26" s="4" t="n">
        <v>22</v>
      </c>
      <c r="F26" s="4" t="n">
        <v>0</v>
      </c>
      <c r="G26" s="4" t="n">
        <v>10</v>
      </c>
      <c r="H26" s="4" t="n">
        <v>0</v>
      </c>
    </row>
    <row r="27" spans="1:8">
      <c r="A27" s="3" t="s">
        <v>115</v>
      </c>
      <c r="B27" s="4" t="n">
        <v>292</v>
      </c>
      <c r="C27" s="4" t="n">
        <v>0</v>
      </c>
      <c r="E27" s="4" t="n">
        <v>199</v>
      </c>
      <c r="F27" s="4" t="n">
        <v>0</v>
      </c>
      <c r="G27" s="4" t="n">
        <v>73</v>
      </c>
      <c r="H27" s="4" t="n">
        <v>20</v>
      </c>
    </row>
    <row r="28" spans="1:8">
      <c r="A28" s="3" t="s">
        <v>117</v>
      </c>
      <c r="B28" s="4" t="n">
        <v>6</v>
      </c>
      <c r="C28" s="4" t="n">
        <v>0</v>
      </c>
      <c r="E28" s="4" t="n">
        <v>4</v>
      </c>
      <c r="F28" s="4" t="n">
        <v>0</v>
      </c>
      <c r="G28" s="4" t="n">
        <v>0</v>
      </c>
      <c r="H28" s="4" t="n">
        <v>2</v>
      </c>
    </row>
    <row r="29" spans="1:8">
      <c r="A29" s="3" t="s">
        <v>119</v>
      </c>
      <c r="B29" s="4" t="n">
        <v>1983</v>
      </c>
      <c r="C29" s="4" t="n">
        <v>205</v>
      </c>
      <c r="E29" s="4" t="n">
        <v>1707</v>
      </c>
      <c r="F29" s="4" t="n">
        <v>0</v>
      </c>
      <c r="G29" s="4" t="n">
        <v>-13</v>
      </c>
      <c r="H29" s="4" t="n">
        <v>84</v>
      </c>
    </row>
    <row r="30" spans="1:8">
      <c r="A30" s="6" t="s">
        <v>106</v>
      </c>
    </row>
    <row r="31" spans="1:8">
      <c r="A31" s="3" t="s">
        <v>107</v>
      </c>
      <c r="B31" s="4" t="n">
        <v>119</v>
      </c>
      <c r="C31" s="4" t="n">
        <v>119</v>
      </c>
      <c r="E31" s="4" t="n">
        <v>0</v>
      </c>
      <c r="F31" s="4" t="n">
        <v>0</v>
      </c>
      <c r="G31" s="4" t="n">
        <v>0</v>
      </c>
      <c r="H31" s="4" t="n">
        <v>0</v>
      </c>
    </row>
    <row r="32" spans="1:8">
      <c r="A32" s="3" t="s">
        <v>50</v>
      </c>
      <c r="B32" s="4" t="n">
        <v>-24</v>
      </c>
      <c r="C32" s="4" t="n">
        <v>-24</v>
      </c>
      <c r="E32" s="4" t="n">
        <v>0</v>
      </c>
      <c r="F32" s="4" t="n">
        <v>0</v>
      </c>
      <c r="G32" s="4" t="n">
        <v>0</v>
      </c>
      <c r="H32" s="4" t="n">
        <v>0</v>
      </c>
    </row>
    <row r="33" spans="1:8">
      <c r="A33" s="3" t="s">
        <v>108</v>
      </c>
      <c r="B33" s="4" t="n">
        <v>22</v>
      </c>
      <c r="C33" s="4" t="n">
        <v>22</v>
      </c>
      <c r="E33" s="4" t="n">
        <v>0</v>
      </c>
      <c r="F33" s="4" t="n">
        <v>0</v>
      </c>
      <c r="G33" s="4" t="n">
        <v>0</v>
      </c>
      <c r="H33" s="4" t="n">
        <v>0</v>
      </c>
    </row>
    <row r="34" spans="1:8">
      <c r="A34" s="3" t="s">
        <v>109</v>
      </c>
      <c r="B34" s="4" t="n">
        <v>0</v>
      </c>
      <c r="C34" s="4" t="n">
        <v>-322</v>
      </c>
      <c r="E34" s="4" t="n">
        <v>310</v>
      </c>
      <c r="F34" s="4" t="n">
        <v>0</v>
      </c>
      <c r="G34" s="4" t="n">
        <v>12</v>
      </c>
      <c r="H34" s="4" t="n">
        <v>0</v>
      </c>
    </row>
    <row r="35" spans="1:8">
      <c r="A35" s="3" t="s">
        <v>110</v>
      </c>
      <c r="B35" s="4" t="n">
        <v>71</v>
      </c>
      <c r="C35" s="4" t="n">
        <v>0</v>
      </c>
      <c r="E35" s="4" t="n">
        <v>71</v>
      </c>
      <c r="F35" s="4" t="n">
        <v>0</v>
      </c>
      <c r="G35" s="4" t="n">
        <v>0</v>
      </c>
      <c r="H35" s="4" t="n">
        <v>0</v>
      </c>
    </row>
    <row r="36" spans="1:8">
      <c r="A36" s="3" t="s">
        <v>120</v>
      </c>
      <c r="B36" s="4" t="n">
        <v>293</v>
      </c>
      <c r="C36" s="4" t="n">
        <v>0</v>
      </c>
      <c r="E36" s="4" t="n">
        <v>293</v>
      </c>
      <c r="F36" s="4" t="n">
        <v>0</v>
      </c>
      <c r="G36" s="4" t="n">
        <v>0</v>
      </c>
      <c r="H36" s="4" t="n">
        <v>0</v>
      </c>
    </row>
    <row r="37" spans="1:8">
      <c r="A37" s="3" t="s">
        <v>121</v>
      </c>
      <c r="B37" s="4" t="n">
        <v>-84</v>
      </c>
      <c r="C37" s="4" t="n">
        <v>0</v>
      </c>
      <c r="E37" s="4" t="n">
        <v>0</v>
      </c>
      <c r="F37" s="4" t="n">
        <v>0</v>
      </c>
      <c r="G37" s="4" t="n">
        <v>0</v>
      </c>
      <c r="H37" s="4" t="n">
        <v>-84</v>
      </c>
    </row>
    <row r="38" spans="1:8">
      <c r="A38" s="3" t="s">
        <v>111</v>
      </c>
      <c r="B38" s="4" t="n">
        <v>-461</v>
      </c>
      <c r="C38" s="4" t="n">
        <v>0</v>
      </c>
      <c r="E38" s="4" t="n">
        <v>-324</v>
      </c>
      <c r="F38" s="4" t="n">
        <v>0</v>
      </c>
      <c r="G38" s="4" t="n">
        <v>-137</v>
      </c>
      <c r="H38" s="4" t="n">
        <v>0</v>
      </c>
    </row>
    <row r="39" spans="1:8">
      <c r="A39" s="3" t="s">
        <v>113</v>
      </c>
      <c r="B39" s="4" t="n">
        <v>-765</v>
      </c>
      <c r="C39" s="4" t="n">
        <v>0</v>
      </c>
      <c r="E39" s="4" t="n">
        <v>-679</v>
      </c>
      <c r="F39" s="4" t="n">
        <v>0</v>
      </c>
      <c r="G39" s="4" t="n">
        <v>-86</v>
      </c>
      <c r="H39" s="4" t="n">
        <v>0</v>
      </c>
    </row>
    <row r="40" spans="1:8">
      <c r="A40" s="3" t="s">
        <v>114</v>
      </c>
      <c r="B40" s="4" t="n">
        <v>42</v>
      </c>
      <c r="C40" s="4" t="n">
        <v>0</v>
      </c>
      <c r="E40" s="4" t="n">
        <v>39</v>
      </c>
      <c r="F40" s="4" t="n">
        <v>0</v>
      </c>
      <c r="G40" s="4" t="n">
        <v>3</v>
      </c>
      <c r="H40" s="4" t="n">
        <v>0</v>
      </c>
    </row>
    <row r="41" spans="1:8">
      <c r="A41" s="3" t="s">
        <v>115</v>
      </c>
      <c r="B41" s="4" t="n">
        <v>339</v>
      </c>
      <c r="C41" s="4" t="n">
        <v>0</v>
      </c>
      <c r="E41" s="4" t="n">
        <v>187</v>
      </c>
      <c r="F41" s="4" t="n">
        <v>0</v>
      </c>
      <c r="G41" s="4" t="n">
        <v>152</v>
      </c>
      <c r="H41" s="4" t="n">
        <v>0</v>
      </c>
    </row>
    <row r="42" spans="1:8">
      <c r="A42" s="3" t="s">
        <v>117</v>
      </c>
      <c r="B42" s="4" t="n">
        <v>7</v>
      </c>
      <c r="C42" s="4" t="n">
        <v>0</v>
      </c>
      <c r="E42" s="4" t="n">
        <v>4</v>
      </c>
      <c r="F42" s="4" t="n">
        <v>0</v>
      </c>
      <c r="G42" s="4" t="n">
        <v>3</v>
      </c>
      <c r="H42" s="4" t="n">
        <v>0</v>
      </c>
    </row>
    <row r="43" spans="1:8">
      <c r="A43" s="3" t="s">
        <v>122</v>
      </c>
      <c r="B43" s="7" t="n">
        <v>1542</v>
      </c>
      <c r="C43" s="7" t="n">
        <v>0</v>
      </c>
      <c r="E43" s="7" t="n">
        <v>1608</v>
      </c>
      <c r="F43" s="7" t="n">
        <v>0</v>
      </c>
      <c r="G43" s="7" t="n">
        <v>-66</v>
      </c>
      <c r="H43" s="7" t="n">
        <v>0</v>
      </c>
    </row>
    <row r="44" spans="1:8"/>
    <row r="45" spans="1:8">
      <c r="A45" s="3" t="s">
        <v>57</v>
      </c>
      <c r="B45" s="3" t="s">
        <v>123</v>
      </c>
    </row>
  </sheetData>
  <mergeCells count="4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A44:H44"/>
    <mergeCell ref="B45:H4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7"/>
    <col customWidth="1" max="3" min="3" width="80"/>
    <col customWidth="1" max="4" min="4" width="14"/>
    <col customWidth="1" max="5" min="5" width="14"/>
  </cols>
  <sheetData>
    <row r="1" spans="1:5">
      <c r="A1" s="1" t="s">
        <v>692</v>
      </c>
      <c r="B1" s="2" t="s">
        <v>693</v>
      </c>
      <c r="C1" s="2" t="s">
        <v>2</v>
      </c>
      <c r="D1" s="2" t="s">
        <v>31</v>
      </c>
      <c r="E1" s="2" t="s">
        <v>32</v>
      </c>
    </row>
    <row r="2" spans="1:5">
      <c r="A2" s="6" t="s">
        <v>694</v>
      </c>
    </row>
    <row r="3" spans="1:5">
      <c r="A3" s="3" t="s">
        <v>695</v>
      </c>
      <c r="C3" s="3" t="s">
        <v>696</v>
      </c>
    </row>
    <row r="4" spans="1:5">
      <c r="A4" s="3" t="s">
        <v>420</v>
      </c>
      <c r="C4" s="7" t="n">
        <v>1</v>
      </c>
    </row>
    <row r="5" spans="1:5">
      <c r="A5" s="3" t="s">
        <v>697</v>
      </c>
      <c r="C5" s="4" t="n">
        <v>8</v>
      </c>
      <c r="D5" s="7" t="n">
        <v>25</v>
      </c>
    </row>
    <row r="6" spans="1:5">
      <c r="A6" s="3" t="s">
        <v>698</v>
      </c>
      <c r="C6" s="4" t="n">
        <v>-19</v>
      </c>
      <c r="D6" s="4" t="n">
        <v>-24</v>
      </c>
    </row>
    <row r="7" spans="1:5">
      <c r="A7" s="3" t="s">
        <v>699</v>
      </c>
    </row>
    <row r="8" spans="1:5">
      <c r="A8" s="6" t="s">
        <v>694</v>
      </c>
    </row>
    <row r="9" spans="1:5">
      <c r="A9" s="3" t="s">
        <v>700</v>
      </c>
      <c r="B9" s="3" t="s">
        <v>701</v>
      </c>
    </row>
    <row r="10" spans="1:5">
      <c r="A10" s="3" t="s">
        <v>702</v>
      </c>
      <c r="C10" s="4" t="n">
        <v>31</v>
      </c>
    </row>
    <row r="11" spans="1:5">
      <c r="A11" s="3" t="s">
        <v>703</v>
      </c>
    </row>
    <row r="12" spans="1:5">
      <c r="A12" s="6" t="s">
        <v>694</v>
      </c>
    </row>
    <row r="13" spans="1:5">
      <c r="A13" s="3" t="s">
        <v>704</v>
      </c>
      <c r="C13" s="4" t="n">
        <v>16</v>
      </c>
      <c r="D13" s="4" t="n">
        <v>27</v>
      </c>
      <c r="E13" s="7" t="n">
        <v>25</v>
      </c>
    </row>
    <row r="14" spans="1:5">
      <c r="A14" s="3" t="s">
        <v>697</v>
      </c>
      <c r="C14" s="4" t="n">
        <v>7</v>
      </c>
      <c r="D14" s="4" t="n">
        <v>24</v>
      </c>
    </row>
    <row r="15" spans="1:5">
      <c r="A15" s="3" t="s">
        <v>698</v>
      </c>
      <c r="C15" s="4" t="n">
        <v>-18</v>
      </c>
      <c r="D15" s="4" t="n">
        <v>-22</v>
      </c>
    </row>
    <row r="16" spans="1:5">
      <c r="A16" s="3" t="s">
        <v>705</v>
      </c>
      <c r="C16" s="4" t="n">
        <v>0</v>
      </c>
    </row>
    <row r="17" spans="1:5">
      <c r="A17" s="3" t="s">
        <v>706</v>
      </c>
      <c r="C17" s="4" t="n">
        <v>0</v>
      </c>
    </row>
    <row r="18" spans="1:5">
      <c r="A18" s="3" t="s">
        <v>707</v>
      </c>
    </row>
    <row r="19" spans="1:5">
      <c r="A19" s="6" t="s">
        <v>694</v>
      </c>
    </row>
    <row r="20" spans="1:5">
      <c r="A20" s="3" t="s">
        <v>704</v>
      </c>
      <c r="C20" s="4" t="n">
        <v>6</v>
      </c>
      <c r="D20" s="4" t="n">
        <v>6</v>
      </c>
      <c r="E20" s="4" t="n">
        <v>7</v>
      </c>
    </row>
    <row r="21" spans="1:5">
      <c r="A21" s="3" t="s">
        <v>697</v>
      </c>
      <c r="C21" s="4" t="n">
        <v>1</v>
      </c>
      <c r="D21" s="4" t="n">
        <v>1</v>
      </c>
    </row>
    <row r="22" spans="1:5">
      <c r="A22" s="3" t="s">
        <v>698</v>
      </c>
      <c r="C22" s="7" t="n">
        <v>-1</v>
      </c>
      <c r="D22" s="4" t="n">
        <v>-2</v>
      </c>
    </row>
    <row r="23" spans="1:5">
      <c r="A23" s="3" t="s">
        <v>466</v>
      </c>
    </row>
    <row r="24" spans="1:5">
      <c r="A24" s="6" t="s">
        <v>694</v>
      </c>
    </row>
    <row r="25" spans="1:5">
      <c r="A25" s="3" t="s">
        <v>469</v>
      </c>
      <c r="C25" s="3" t="s">
        <v>427</v>
      </c>
    </row>
    <row r="26" spans="1:5">
      <c r="A26" s="3" t="s">
        <v>468</v>
      </c>
    </row>
    <row r="27" spans="1:5">
      <c r="A27" s="6" t="s">
        <v>694</v>
      </c>
    </row>
    <row r="28" spans="1:5">
      <c r="A28" s="3" t="s">
        <v>469</v>
      </c>
      <c r="C28" s="3" t="s">
        <v>427</v>
      </c>
    </row>
    <row r="29" spans="1:5">
      <c r="A29" s="3" t="s">
        <v>708</v>
      </c>
    </row>
    <row r="30" spans="1:5">
      <c r="A30" s="6" t="s">
        <v>694</v>
      </c>
    </row>
    <row r="31" spans="1:5">
      <c r="A31" s="3" t="s">
        <v>469</v>
      </c>
      <c r="C31" s="3" t="s">
        <v>424</v>
      </c>
    </row>
    <row r="32" spans="1:5">
      <c r="A32" s="3" t="s">
        <v>514</v>
      </c>
    </row>
    <row r="33" spans="1:5">
      <c r="A33" s="6" t="s">
        <v>694</v>
      </c>
    </row>
    <row r="34" spans="1:5">
      <c r="A34" s="3" t="s">
        <v>704</v>
      </c>
      <c r="C34" s="7" t="n">
        <v>22</v>
      </c>
      <c r="D34" s="4" t="n">
        <v>33</v>
      </c>
      <c r="E34" s="4" t="n">
        <v>32</v>
      </c>
    </row>
    <row r="35" spans="1:5">
      <c r="A35" s="3" t="s">
        <v>706</v>
      </c>
      <c r="D35" s="7" t="n">
        <v>18</v>
      </c>
      <c r="E35" s="7" t="n">
        <v>7</v>
      </c>
    </row>
    <row r="36" spans="1:5">
      <c r="A36" s="3" t="s">
        <v>709</v>
      </c>
    </row>
    <row r="37" spans="1:5">
      <c r="A37" s="6" t="s">
        <v>694</v>
      </c>
    </row>
    <row r="38" spans="1:5">
      <c r="A38" s="3" t="s">
        <v>710</v>
      </c>
      <c r="C38" s="4" t="n">
        <v>25</v>
      </c>
    </row>
    <row r="39" spans="1:5">
      <c r="A39" s="3" t="s">
        <v>711</v>
      </c>
      <c r="C39" s="4" t="n">
        <v>73</v>
      </c>
    </row>
    <row r="40" spans="1:5">
      <c r="A40" s="3" t="s">
        <v>712</v>
      </c>
      <c r="C40" s="4" t="n">
        <v>48</v>
      </c>
    </row>
    <row r="41" spans="1:5">
      <c r="A41" s="3" t="s">
        <v>713</v>
      </c>
    </row>
    <row r="42" spans="1:5">
      <c r="A42" s="6" t="s">
        <v>694</v>
      </c>
    </row>
    <row r="43" spans="1:5">
      <c r="A43" s="3" t="s">
        <v>714</v>
      </c>
      <c r="C43" s="7"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s>
  <sheetData>
    <row r="1" spans="1:7">
      <c r="A1" s="1" t="s">
        <v>715</v>
      </c>
      <c r="B1" s="2" t="s">
        <v>565</v>
      </c>
      <c r="C1" s="2" t="s">
        <v>2</v>
      </c>
      <c r="E1" s="2" t="s">
        <v>31</v>
      </c>
      <c r="F1" s="2" t="s">
        <v>32</v>
      </c>
      <c r="G1" s="2" t="s">
        <v>716</v>
      </c>
    </row>
    <row r="2" spans="1:7">
      <c r="A2" s="3" t="s">
        <v>100</v>
      </c>
      <c r="C2" s="4" t="n">
        <v>2100900</v>
      </c>
      <c r="E2" s="4" t="n">
        <v>1900515</v>
      </c>
    </row>
    <row r="3" spans="1:7">
      <c r="A3" s="3" t="s">
        <v>717</v>
      </c>
      <c r="C3" s="3" t="s">
        <v>340</v>
      </c>
      <c r="E3" s="3" t="s">
        <v>340</v>
      </c>
      <c r="F3" s="3" t="s">
        <v>340</v>
      </c>
    </row>
    <row r="4" spans="1:7">
      <c r="A4" s="3" t="s">
        <v>98</v>
      </c>
      <c r="B4" s="4" t="n">
        <v>6300000</v>
      </c>
      <c r="C4" s="4" t="n">
        <v>102981495</v>
      </c>
      <c r="E4" s="4" t="n">
        <v>93478326</v>
      </c>
    </row>
    <row r="5" spans="1:7">
      <c r="A5" s="3" t="s">
        <v>718</v>
      </c>
      <c r="B5" s="4" t="n">
        <v>825000</v>
      </c>
    </row>
    <row r="6" spans="1:7">
      <c r="A6" s="3" t="s">
        <v>577</v>
      </c>
      <c r="B6" s="8" t="n">
        <v>47.13</v>
      </c>
    </row>
    <row r="7" spans="1:7">
      <c r="A7" s="3" t="s">
        <v>719</v>
      </c>
      <c r="C7" s="7" t="n">
        <v>364</v>
      </c>
      <c r="E7" s="7" t="n">
        <v>95</v>
      </c>
      <c r="F7" s="7" t="n">
        <v>1449</v>
      </c>
    </row>
    <row r="8" spans="1:7">
      <c r="A8" s="3" t="s">
        <v>720</v>
      </c>
      <c r="C8" s="3" t="s">
        <v>721</v>
      </c>
    </row>
    <row r="9" spans="1:7">
      <c r="A9" s="3" t="s">
        <v>722</v>
      </c>
      <c r="C9" s="4" t="n">
        <v>6300000</v>
      </c>
      <c r="D9" s="3" t="s">
        <v>57</v>
      </c>
      <c r="F9" s="4" t="n">
        <v>2100000</v>
      </c>
    </row>
    <row r="10" spans="1:7">
      <c r="A10" s="3" t="s">
        <v>110</v>
      </c>
      <c r="C10" s="7" t="n">
        <v>71</v>
      </c>
      <c r="E10" s="4" t="n">
        <v>99</v>
      </c>
      <c r="F10" s="7" t="n">
        <v>1478</v>
      </c>
    </row>
    <row r="11" spans="1:7">
      <c r="A11" s="3" t="s">
        <v>27</v>
      </c>
    </row>
    <row r="12" spans="1:7">
      <c r="A12" s="3" t="s">
        <v>719</v>
      </c>
      <c r="B12" s="7" t="n">
        <v>293</v>
      </c>
    </row>
    <row r="13" spans="1:7">
      <c r="A13" s="3" t="s">
        <v>722</v>
      </c>
      <c r="C13" s="4" t="n">
        <v>6300000</v>
      </c>
      <c r="D13" s="3" t="s">
        <v>57</v>
      </c>
      <c r="F13" s="4" t="n">
        <v>2100000</v>
      </c>
    </row>
    <row r="14" spans="1:7">
      <c r="A14" s="3" t="s">
        <v>110</v>
      </c>
      <c r="C14" s="7" t="n">
        <v>71</v>
      </c>
      <c r="E14" s="4" t="n">
        <v>95</v>
      </c>
      <c r="F14" s="7" t="n">
        <v>1449</v>
      </c>
    </row>
    <row r="15" spans="1:7">
      <c r="A15" s="3" t="s">
        <v>723</v>
      </c>
    </row>
    <row r="16" spans="1:7">
      <c r="A16" s="3" t="s">
        <v>724</v>
      </c>
      <c r="C16" s="4" t="n">
        <v>68926453</v>
      </c>
    </row>
    <row r="17" spans="1:7">
      <c r="A17" s="3" t="s">
        <v>725</v>
      </c>
    </row>
    <row r="18" spans="1:7">
      <c r="A18" s="3" t="s">
        <v>724</v>
      </c>
      <c r="C18" s="4" t="n">
        <v>34055042</v>
      </c>
    </row>
    <row r="19" spans="1:7">
      <c r="A19" s="3" t="s">
        <v>29</v>
      </c>
    </row>
    <row r="20" spans="1:7">
      <c r="A20" s="3" t="s">
        <v>722</v>
      </c>
      <c r="C20" s="4" t="n">
        <v>0</v>
      </c>
      <c r="D20" s="3" t="s">
        <v>57</v>
      </c>
      <c r="F20" s="4" t="n">
        <v>0</v>
      </c>
    </row>
    <row r="21" spans="1:7">
      <c r="A21" s="3" t="s">
        <v>110</v>
      </c>
      <c r="C21" s="7" t="n">
        <v>0</v>
      </c>
      <c r="E21" s="4" t="n">
        <v>4</v>
      </c>
      <c r="F21" s="7" t="n">
        <v>29</v>
      </c>
    </row>
    <row r="22" spans="1:7">
      <c r="A22" s="3" t="s">
        <v>103</v>
      </c>
    </row>
    <row r="23" spans="1:7">
      <c r="A23" s="3" t="s">
        <v>722</v>
      </c>
      <c r="C23" s="4" t="n">
        <v>0</v>
      </c>
      <c r="D23" s="3" t="s">
        <v>57</v>
      </c>
      <c r="F23" s="4" t="n">
        <v>0</v>
      </c>
    </row>
    <row r="24" spans="1:7">
      <c r="A24" s="3" t="s">
        <v>110</v>
      </c>
      <c r="C24" s="7" t="n">
        <v>0</v>
      </c>
      <c r="E24" s="7" t="n">
        <v>0</v>
      </c>
      <c r="F24" s="7" t="n">
        <v>0</v>
      </c>
    </row>
    <row r="25" spans="1:7">
      <c r="A25" s="3" t="s">
        <v>726</v>
      </c>
    </row>
    <row r="26" spans="1:7">
      <c r="A26" s="3" t="s">
        <v>727</v>
      </c>
      <c r="C26" s="7" t="n">
        <v>200</v>
      </c>
    </row>
    <row r="27" spans="1:7">
      <c r="A27" s="3" t="s">
        <v>722</v>
      </c>
      <c r="E27" s="4" t="n">
        <v>819513</v>
      </c>
    </row>
    <row r="28" spans="1:7">
      <c r="A28" s="3" t="s">
        <v>728</v>
      </c>
      <c r="F28" s="4" t="n">
        <v>199400</v>
      </c>
    </row>
    <row r="29" spans="1:7">
      <c r="A29" s="3" t="s">
        <v>110</v>
      </c>
      <c r="E29" s="7" t="n">
        <v>46</v>
      </c>
    </row>
    <row r="30" spans="1:7">
      <c r="A30" s="3" t="s">
        <v>729</v>
      </c>
      <c r="F30" s="7" t="n">
        <v>14</v>
      </c>
    </row>
    <row r="31" spans="1:7">
      <c r="A31" s="3" t="s">
        <v>730</v>
      </c>
    </row>
    <row r="32" spans="1:7">
      <c r="A32" s="3" t="s">
        <v>727</v>
      </c>
      <c r="G32" s="7" t="n">
        <v>750</v>
      </c>
    </row>
    <row r="33" spans="1:7">
      <c r="A33" s="3" t="s">
        <v>722</v>
      </c>
      <c r="C33" s="4" t="n">
        <v>1492637</v>
      </c>
    </row>
    <row r="34" spans="1:7">
      <c r="A34" s="3" t="s">
        <v>728</v>
      </c>
      <c r="E34" s="4" t="n">
        <v>1093483</v>
      </c>
    </row>
    <row r="35" spans="1:7">
      <c r="A35" s="3" t="s">
        <v>110</v>
      </c>
      <c r="C35" s="7" t="n">
        <v>72</v>
      </c>
    </row>
    <row r="36" spans="1:7">
      <c r="A36" s="3" t="s">
        <v>729</v>
      </c>
      <c r="E36" s="7" t="n">
        <v>57</v>
      </c>
    </row>
    <row r="37" spans="1:7">
      <c r="A37" s="3" t="s">
        <v>731</v>
      </c>
    </row>
    <row r="38" spans="1:7">
      <c r="A38" s="3" t="s">
        <v>732</v>
      </c>
      <c r="C38" s="3" t="s">
        <v>733</v>
      </c>
    </row>
    <row r="39" spans="1:7">
      <c r="A39" s="3" t="s">
        <v>734</v>
      </c>
    </row>
    <row r="40" spans="1:7">
      <c r="A40" s="3" t="s">
        <v>100</v>
      </c>
      <c r="C40" s="4" t="n">
        <v>2100900</v>
      </c>
    </row>
    <row r="41" spans="1:7"/>
    <row r="42" spans="1:7">
      <c r="A42" s="3" t="s">
        <v>57</v>
      </c>
      <c r="B42" s="3" t="s">
        <v>735</v>
      </c>
    </row>
  </sheetData>
  <mergeCells count="3">
    <mergeCell ref="C1:D1"/>
    <mergeCell ref="A41:G41"/>
    <mergeCell ref="B42:G4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W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s>
  <sheetData>
    <row r="1" spans="1:23">
      <c r="A1" s="1" t="s">
        <v>736</v>
      </c>
      <c r="C1" s="2" t="s">
        <v>737</v>
      </c>
      <c r="S1" s="2" t="s">
        <v>1</v>
      </c>
    </row>
    <row r="2" spans="1:23">
      <c r="C2" s="2" t="s">
        <v>2</v>
      </c>
      <c r="E2" s="2" t="s">
        <v>738</v>
      </c>
      <c r="G2" s="2" t="s">
        <v>4</v>
      </c>
      <c r="I2" s="2" t="s">
        <v>739</v>
      </c>
      <c r="K2" s="2" t="s">
        <v>31</v>
      </c>
      <c r="M2" s="2" t="s">
        <v>740</v>
      </c>
      <c r="O2" s="2" t="s">
        <v>741</v>
      </c>
      <c r="Q2" s="2" t="s">
        <v>742</v>
      </c>
      <c r="S2" s="2" t="s">
        <v>2</v>
      </c>
      <c r="U2" s="2" t="s">
        <v>31</v>
      </c>
      <c r="W2" s="2" t="s">
        <v>32</v>
      </c>
    </row>
    <row r="3" spans="1:23">
      <c r="A3" s="3" t="s">
        <v>126</v>
      </c>
      <c r="C3" s="7" t="n">
        <v>73</v>
      </c>
      <c r="E3" s="7" t="n">
        <v>81</v>
      </c>
      <c r="G3" s="7" t="n">
        <v>76</v>
      </c>
      <c r="I3" s="7" t="n">
        <v>85</v>
      </c>
      <c r="K3" s="7" t="n">
        <v>59</v>
      </c>
      <c r="M3" s="7" t="n">
        <v>65</v>
      </c>
      <c r="O3" s="7" t="n">
        <v>60</v>
      </c>
      <c r="Q3" s="7" t="n">
        <v>65</v>
      </c>
      <c r="S3" s="7" t="n">
        <v>315</v>
      </c>
      <c r="U3" s="7" t="n">
        <v>249</v>
      </c>
      <c r="W3" s="7" t="n">
        <v>56</v>
      </c>
    </row>
    <row r="4" spans="1:23">
      <c r="A4" s="3" t="s">
        <v>51</v>
      </c>
      <c r="S4" s="4" t="n">
        <v>0</v>
      </c>
      <c r="U4" s="4" t="n">
        <v>-20</v>
      </c>
      <c r="W4" s="4" t="n">
        <v>-3</v>
      </c>
    </row>
    <row r="5" spans="1:23">
      <c r="A5" s="3" t="s">
        <v>743</v>
      </c>
      <c r="B5" s="3" t="s">
        <v>57</v>
      </c>
      <c r="S5" s="4" t="n">
        <v>-3</v>
      </c>
      <c r="U5" s="4" t="n">
        <v>0</v>
      </c>
      <c r="W5" s="4" t="n">
        <v>-7</v>
      </c>
    </row>
    <row r="6" spans="1:23">
      <c r="A6" s="3" t="s">
        <v>744</v>
      </c>
      <c r="S6" s="4" t="n">
        <v>318</v>
      </c>
      <c r="U6" s="4" t="n">
        <v>229</v>
      </c>
      <c r="W6" s="4" t="n">
        <v>60</v>
      </c>
    </row>
    <row r="7" spans="1:23">
      <c r="A7" s="3" t="s">
        <v>745</v>
      </c>
      <c r="B7" s="3" t="s">
        <v>64</v>
      </c>
      <c r="S7" s="4" t="n">
        <v>-158</v>
      </c>
      <c r="U7" s="4" t="n">
        <v>-75</v>
      </c>
      <c r="W7" s="4" t="n">
        <v>-46</v>
      </c>
    </row>
    <row r="8" spans="1:23">
      <c r="A8" s="3" t="s">
        <v>746</v>
      </c>
      <c r="B8" s="3" t="s">
        <v>64</v>
      </c>
      <c r="S8" s="4" t="n">
        <v>-344</v>
      </c>
      <c r="U8" s="4" t="n">
        <v>-259</v>
      </c>
      <c r="W8" s="4" t="n">
        <v>-171</v>
      </c>
    </row>
    <row r="9" spans="1:23">
      <c r="A9" s="3" t="s">
        <v>747</v>
      </c>
      <c r="S9" s="7" t="n">
        <v>-184</v>
      </c>
      <c r="U9" s="7" t="n">
        <v>-105</v>
      </c>
      <c r="W9" s="7" t="n">
        <v>-157</v>
      </c>
    </row>
    <row r="10" spans="1:23">
      <c r="A10" s="3" t="s">
        <v>61</v>
      </c>
      <c r="S10" s="10" t="n">
        <v>98.2</v>
      </c>
      <c r="U10" s="10" t="n">
        <v>84.7</v>
      </c>
      <c r="W10" s="10" t="n">
        <v>54.2</v>
      </c>
    </row>
    <row r="11" spans="1:23">
      <c r="A11" s="3" t="s">
        <v>748</v>
      </c>
      <c r="S11" s="4" t="n">
        <v>0</v>
      </c>
      <c r="U11" s="10" t="n">
        <v>0.1</v>
      </c>
      <c r="W11" s="4" t="n">
        <v>0</v>
      </c>
    </row>
    <row r="12" spans="1:23">
      <c r="A12" s="3" t="s">
        <v>62</v>
      </c>
      <c r="S12" s="10" t="n">
        <v>98.2</v>
      </c>
      <c r="U12" s="10" t="n">
        <v>84.8</v>
      </c>
      <c r="W12" s="10" t="n">
        <v>54.2</v>
      </c>
    </row>
    <row r="13" spans="1:23">
      <c r="A13" s="3" t="s">
        <v>63</v>
      </c>
      <c r="B13" s="3" t="s">
        <v>528</v>
      </c>
      <c r="S13" s="4" t="n">
        <v>0</v>
      </c>
      <c r="U13" s="4" t="n">
        <v>0</v>
      </c>
      <c r="W13" s="10" t="n">
        <v>5.6</v>
      </c>
    </row>
    <row r="14" spans="1:23">
      <c r="A14" s="3" t="s">
        <v>56</v>
      </c>
      <c r="C14" s="8" t="n">
        <v>0.31</v>
      </c>
      <c r="D14" s="3" t="s">
        <v>749</v>
      </c>
      <c r="E14" s="8" t="n">
        <v>0.46</v>
      </c>
      <c r="F14" s="3" t="s">
        <v>749</v>
      </c>
      <c r="G14" s="8" t="n">
        <v>0.48</v>
      </c>
      <c r="H14" s="3" t="s">
        <v>749</v>
      </c>
      <c r="I14" s="8" t="n">
        <v>0.64</v>
      </c>
      <c r="J14" s="3" t="s">
        <v>749</v>
      </c>
      <c r="K14" s="8" t="n">
        <v>0.49</v>
      </c>
      <c r="L14" s="3" t="s">
        <v>749</v>
      </c>
      <c r="M14" s="8" t="n">
        <v>0.62</v>
      </c>
      <c r="N14" s="3" t="s">
        <v>749</v>
      </c>
      <c r="O14" s="8" t="n">
        <v>0.6</v>
      </c>
      <c r="P14" s="3" t="s">
        <v>749</v>
      </c>
      <c r="Q14" s="8" t="n">
        <v>0.63</v>
      </c>
      <c r="R14" s="3" t="s">
        <v>749</v>
      </c>
      <c r="S14" s="8" t="n">
        <v>1.87</v>
      </c>
      <c r="T14" s="3" t="s">
        <v>749</v>
      </c>
      <c r="U14" s="8" t="n">
        <v>2.33</v>
      </c>
      <c r="V14" s="3" t="s">
        <v>749</v>
      </c>
      <c r="W14" s="8" t="n">
        <v>0.96</v>
      </c>
    </row>
    <row r="15" spans="1:23">
      <c r="A15" s="3" t="s">
        <v>58</v>
      </c>
      <c r="C15" s="8" t="n">
        <v>0.31</v>
      </c>
      <c r="D15" s="3" t="s">
        <v>749</v>
      </c>
      <c r="E15" s="8" t="n">
        <v>0.46</v>
      </c>
      <c r="F15" s="3" t="s">
        <v>749</v>
      </c>
      <c r="G15" s="8" t="n">
        <v>0.48</v>
      </c>
      <c r="H15" s="3" t="s">
        <v>749</v>
      </c>
      <c r="I15" s="8" t="n">
        <v>0.64</v>
      </c>
      <c r="J15" s="3" t="s">
        <v>749</v>
      </c>
      <c r="K15" s="8" t="n">
        <v>0.49</v>
      </c>
      <c r="L15" s="3" t="s">
        <v>749</v>
      </c>
      <c r="M15" s="8" t="n">
        <v>0.62</v>
      </c>
      <c r="N15" s="3" t="s">
        <v>749</v>
      </c>
      <c r="O15" s="8" t="n">
        <v>0.6</v>
      </c>
      <c r="P15" s="3" t="s">
        <v>749</v>
      </c>
      <c r="Q15" s="8" t="n">
        <v>0.63</v>
      </c>
      <c r="R15" s="3" t="s">
        <v>749</v>
      </c>
      <c r="S15" s="9" t="n">
        <v>1.87</v>
      </c>
      <c r="T15" s="3" t="s">
        <v>749</v>
      </c>
      <c r="U15" s="9" t="n">
        <v>2.33</v>
      </c>
      <c r="V15" s="3" t="s">
        <v>749</v>
      </c>
      <c r="W15" s="9" t="n">
        <v>0.96</v>
      </c>
    </row>
    <row r="16" spans="1:23">
      <c r="A16" s="3" t="s">
        <v>59</v>
      </c>
      <c r="S16" s="7" t="n">
        <v>0</v>
      </c>
      <c r="U16" s="7" t="n">
        <v>0</v>
      </c>
      <c r="W16" s="8" t="n">
        <v>0.62</v>
      </c>
    </row>
    <row r="17" spans="1:23">
      <c r="A17" s="3" t="s">
        <v>29</v>
      </c>
    </row>
    <row r="18" spans="1:23">
      <c r="A18" s="3" t="s">
        <v>745</v>
      </c>
      <c r="B18" s="3" t="s">
        <v>64</v>
      </c>
      <c r="S18" s="7" t="n">
        <v>-10</v>
      </c>
      <c r="U18" s="7" t="n">
        <v>-6</v>
      </c>
      <c r="W18" s="7" t="n">
        <v>-5</v>
      </c>
    </row>
    <row r="19" spans="1:23">
      <c r="A19" s="3" t="s">
        <v>750</v>
      </c>
      <c r="B19" s="3" t="s">
        <v>751</v>
      </c>
      <c r="S19" s="4" t="n">
        <v>-148</v>
      </c>
      <c r="U19" s="4" t="n">
        <v>-69</v>
      </c>
      <c r="W19" s="4" t="n">
        <v>-41</v>
      </c>
    </row>
    <row r="20" spans="1:23">
      <c r="A20" s="3" t="s">
        <v>747</v>
      </c>
      <c r="B20" s="3" t="s">
        <v>752</v>
      </c>
      <c r="S20" s="4" t="n">
        <v>-27</v>
      </c>
      <c r="U20" s="4" t="n">
        <v>-44</v>
      </c>
      <c r="W20" s="4" t="n">
        <v>-49</v>
      </c>
    </row>
    <row r="21" spans="1:23">
      <c r="A21" s="3" t="s">
        <v>753</v>
      </c>
      <c r="S21" s="4" t="n">
        <v>131</v>
      </c>
      <c r="U21" s="4" t="n">
        <v>31</v>
      </c>
      <c r="W21" s="4" t="n">
        <v>-3</v>
      </c>
    </row>
    <row r="22" spans="1:23">
      <c r="A22" s="3" t="s">
        <v>27</v>
      </c>
    </row>
    <row r="23" spans="1:23">
      <c r="A23" s="3" t="s">
        <v>746</v>
      </c>
      <c r="B23" s="3" t="s">
        <v>64</v>
      </c>
      <c r="S23" s="4" t="n">
        <v>-344</v>
      </c>
      <c r="U23" s="4" t="n">
        <v>-259</v>
      </c>
      <c r="W23" s="4" t="n">
        <v>-157</v>
      </c>
    </row>
    <row r="24" spans="1:23">
      <c r="A24" s="3" t="s">
        <v>747</v>
      </c>
      <c r="S24" s="4" t="n">
        <v>-157</v>
      </c>
      <c r="U24" s="4" t="n">
        <v>-61</v>
      </c>
      <c r="W24" s="4" t="n">
        <v>-98</v>
      </c>
    </row>
    <row r="25" spans="1:23">
      <c r="A25" s="3" t="s">
        <v>753</v>
      </c>
      <c r="S25" s="4" t="n">
        <v>184</v>
      </c>
      <c r="U25" s="4" t="n">
        <v>198</v>
      </c>
      <c r="W25" s="4" t="n">
        <v>52</v>
      </c>
    </row>
    <row r="26" spans="1:23">
      <c r="A26" s="3" t="s">
        <v>103</v>
      </c>
    </row>
    <row r="27" spans="1:23">
      <c r="A27" s="3" t="s">
        <v>746</v>
      </c>
      <c r="B27" s="3" t="s">
        <v>754</v>
      </c>
      <c r="S27" s="4" t="n">
        <v>0</v>
      </c>
      <c r="U27" s="4" t="n">
        <v>0</v>
      </c>
      <c r="W27" s="4" t="n">
        <v>-14</v>
      </c>
    </row>
    <row r="28" spans="1:23">
      <c r="A28" s="3" t="s">
        <v>747</v>
      </c>
      <c r="B28" s="3" t="s">
        <v>528</v>
      </c>
      <c r="S28" s="4" t="n">
        <v>0</v>
      </c>
      <c r="U28" s="4" t="n">
        <v>0</v>
      </c>
      <c r="W28" s="4" t="n">
        <v>-10</v>
      </c>
    </row>
    <row r="29" spans="1:23">
      <c r="A29" s="3" t="s">
        <v>753</v>
      </c>
      <c r="B29" s="3" t="s">
        <v>528</v>
      </c>
      <c r="S29" s="7" t="n">
        <v>0</v>
      </c>
      <c r="U29" s="7" t="n">
        <v>0</v>
      </c>
      <c r="W29" s="7" t="n">
        <v>4</v>
      </c>
    </row>
    <row r="30" spans="1:23"/>
    <row r="31" spans="1:23">
      <c r="A31" s="3" t="s">
        <v>57</v>
      </c>
      <c r="B31" s="3" t="s">
        <v>755</v>
      </c>
    </row>
    <row r="32" spans="1:23">
      <c r="A32" s="3" t="s">
        <v>64</v>
      </c>
      <c r="B32" s="3" t="s">
        <v>756</v>
      </c>
    </row>
    <row r="33" spans="1:23">
      <c r="A33" s="3" t="s">
        <v>528</v>
      </c>
      <c r="B33" s="3" t="s">
        <v>67</v>
      </c>
    </row>
    <row r="34" spans="1:23">
      <c r="A34" s="3" t="s">
        <v>749</v>
      </c>
      <c r="B34" s="3" t="s">
        <v>66</v>
      </c>
    </row>
    <row r="35" spans="1:23">
      <c r="A35" s="3" t="s">
        <v>757</v>
      </c>
      <c r="B35" s="3" t="s">
        <v>758</v>
      </c>
    </row>
    <row r="36" spans="1:23">
      <c r="A36" s="3" t="s">
        <v>759</v>
      </c>
      <c r="B36" s="3" t="s">
        <v>760</v>
      </c>
    </row>
    <row r="37" spans="1:23">
      <c r="A37" s="3" t="s">
        <v>752</v>
      </c>
      <c r="B37" s="3" t="s">
        <v>761</v>
      </c>
    </row>
  </sheetData>
  <mergeCells count="21">
    <mergeCell ref="A1:B2"/>
    <mergeCell ref="C1:R1"/>
    <mergeCell ref="S1:W1"/>
    <mergeCell ref="C2:D2"/>
    <mergeCell ref="E2:F2"/>
    <mergeCell ref="G2:H2"/>
    <mergeCell ref="I2:J2"/>
    <mergeCell ref="K2:L2"/>
    <mergeCell ref="M2:N2"/>
    <mergeCell ref="O2:P2"/>
    <mergeCell ref="Q2:R2"/>
    <mergeCell ref="S2:T2"/>
    <mergeCell ref="U2:V2"/>
    <mergeCell ref="A30:V30"/>
    <mergeCell ref="B31:V31"/>
    <mergeCell ref="B32:V32"/>
    <mergeCell ref="B33:V33"/>
    <mergeCell ref="B34:V34"/>
    <mergeCell ref="B35:V35"/>
    <mergeCell ref="B36:V36"/>
    <mergeCell ref="B37:V3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2</v>
      </c>
      <c r="C1" s="2" t="s">
        <v>1</v>
      </c>
    </row>
    <row r="2" spans="1:5">
      <c r="C2" s="2" t="s">
        <v>2</v>
      </c>
      <c r="D2" s="2" t="s">
        <v>31</v>
      </c>
      <c r="E2" s="2" t="s">
        <v>32</v>
      </c>
    </row>
    <row r="3" spans="1:5">
      <c r="A3" s="3" t="s">
        <v>52</v>
      </c>
      <c r="C3" s="7" t="n">
        <v>339</v>
      </c>
      <c r="D3" s="7" t="n">
        <v>272</v>
      </c>
      <c r="E3" s="7" t="n">
        <v>99</v>
      </c>
    </row>
    <row r="4" spans="1:5">
      <c r="A4" s="3" t="s">
        <v>763</v>
      </c>
      <c r="B4" s="3" t="s">
        <v>57</v>
      </c>
      <c r="C4" s="4" t="n">
        <v>3</v>
      </c>
      <c r="D4" s="4" t="n">
        <v>0</v>
      </c>
      <c r="E4" s="4" t="n">
        <v>7</v>
      </c>
    </row>
    <row r="5" spans="1:5">
      <c r="A5" s="3" t="s">
        <v>764</v>
      </c>
      <c r="C5" s="7" t="n">
        <v>194</v>
      </c>
      <c r="D5" s="7" t="n">
        <v>203</v>
      </c>
      <c r="E5" s="7" t="n">
        <v>65</v>
      </c>
    </row>
    <row r="6" spans="1:5">
      <c r="A6" s="3" t="s">
        <v>717</v>
      </c>
      <c r="C6" s="3" t="s">
        <v>340</v>
      </c>
      <c r="D6" s="3" t="s">
        <v>340</v>
      </c>
      <c r="E6" s="3" t="s">
        <v>340</v>
      </c>
    </row>
    <row r="7" spans="1:5">
      <c r="A7" s="3" t="s">
        <v>50</v>
      </c>
      <c r="C7" s="7" t="n">
        <v>-24</v>
      </c>
      <c r="D7" s="7" t="n">
        <v>-43</v>
      </c>
      <c r="E7" s="7" t="n">
        <v>-46</v>
      </c>
    </row>
    <row r="8" spans="1:5">
      <c r="A8" s="3" t="s">
        <v>53</v>
      </c>
      <c r="C8" s="4" t="n">
        <v>-152</v>
      </c>
      <c r="D8" s="4" t="n">
        <v>-73</v>
      </c>
      <c r="E8" s="4" t="n">
        <v>-43</v>
      </c>
    </row>
    <row r="9" spans="1:5">
      <c r="A9" s="3" t="s">
        <v>29</v>
      </c>
    </row>
    <row r="10" spans="1:5">
      <c r="A10" s="3" t="s">
        <v>750</v>
      </c>
      <c r="B10" s="3" t="s">
        <v>765</v>
      </c>
      <c r="C10" s="4" t="n">
        <v>-148</v>
      </c>
      <c r="D10" s="4" t="n">
        <v>-69</v>
      </c>
      <c r="E10" s="4" t="n">
        <v>-41</v>
      </c>
    </row>
    <row r="11" spans="1:5">
      <c r="A11" s="3" t="s">
        <v>766</v>
      </c>
      <c r="C11" s="4" t="n">
        <v>4</v>
      </c>
      <c r="D11" s="4" t="n">
        <v>4</v>
      </c>
      <c r="E11" s="4" t="n">
        <v>1</v>
      </c>
    </row>
    <row r="12" spans="1:5">
      <c r="A12" s="3" t="s">
        <v>50</v>
      </c>
      <c r="C12" s="4" t="n">
        <v>0</v>
      </c>
      <c r="D12" s="4" t="n">
        <v>0</v>
      </c>
      <c r="E12" s="4" t="n">
        <v>0</v>
      </c>
    </row>
    <row r="13" spans="1:5">
      <c r="A13" s="3" t="s">
        <v>53</v>
      </c>
      <c r="C13" s="7" t="n">
        <v>128</v>
      </c>
      <c r="D13" s="7" t="n">
        <v>30</v>
      </c>
      <c r="E13" s="7" t="n">
        <v>-4</v>
      </c>
    </row>
    <row r="14" spans="1:5"/>
    <row r="15" spans="1:5">
      <c r="A15" s="3" t="s">
        <v>57</v>
      </c>
      <c r="B15" s="3" t="s">
        <v>755</v>
      </c>
    </row>
    <row r="16" spans="1:5">
      <c r="A16" s="3" t="s">
        <v>64</v>
      </c>
      <c r="B16" s="3" t="s">
        <v>758</v>
      </c>
    </row>
    <row r="17" spans="1:5">
      <c r="A17" s="3" t="s">
        <v>528</v>
      </c>
      <c r="B17" s="3" t="s">
        <v>760</v>
      </c>
    </row>
    <row r="18" spans="1:5">
      <c r="A18" s="3" t="s">
        <v>749</v>
      </c>
      <c r="B18" s="3" t="s">
        <v>756</v>
      </c>
    </row>
  </sheetData>
  <mergeCells count="7">
    <mergeCell ref="A1:B2"/>
    <mergeCell ref="C1:E1"/>
    <mergeCell ref="A14:D14"/>
    <mergeCell ref="B15:D15"/>
    <mergeCell ref="B16:D16"/>
    <mergeCell ref="B17:D17"/>
    <mergeCell ref="B18:D1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4"/>
    <col customWidth="1" max="5" min="5" width="14"/>
    <col customWidth="1" max="6" min="6" width="14"/>
    <col customWidth="1" max="7" min="7" width="14"/>
  </cols>
  <sheetData>
    <row r="1" spans="1:7">
      <c r="A1" s="1" t="s">
        <v>767</v>
      </c>
      <c r="C1" s="2" t="s">
        <v>1</v>
      </c>
    </row>
    <row r="2" spans="1:7">
      <c r="C2" s="2" t="s">
        <v>2</v>
      </c>
      <c r="E2" s="2" t="s">
        <v>31</v>
      </c>
      <c r="F2" s="2" t="s">
        <v>32</v>
      </c>
      <c r="G2" s="2" t="s">
        <v>768</v>
      </c>
    </row>
    <row r="3" spans="1:7">
      <c r="A3" s="3" t="s">
        <v>769</v>
      </c>
      <c r="C3" s="10" t="n">
        <v>105.1</v>
      </c>
      <c r="E3" s="10" t="n">
        <v>95.40000000000001</v>
      </c>
      <c r="F3" s="10" t="n">
        <v>81.7</v>
      </c>
      <c r="G3" s="10" t="n">
        <v>55.5</v>
      </c>
    </row>
    <row r="4" spans="1:7">
      <c r="A4" s="3" t="s">
        <v>722</v>
      </c>
      <c r="C4" s="10" t="n">
        <v>6.3</v>
      </c>
      <c r="D4" s="3" t="s">
        <v>57</v>
      </c>
      <c r="F4" s="10" t="n">
        <v>2.1</v>
      </c>
    </row>
    <row r="5" spans="1:7">
      <c r="A5" s="3" t="s">
        <v>770</v>
      </c>
      <c r="F5" s="4" t="n">
        <v>0</v>
      </c>
    </row>
    <row r="6" spans="1:7">
      <c r="A6" s="3" t="s">
        <v>771</v>
      </c>
      <c r="C6" s="10" t="n">
        <v>0.1</v>
      </c>
      <c r="E6" s="10" t="n">
        <v>0.1</v>
      </c>
      <c r="F6" s="10" t="n">
        <v>0.1</v>
      </c>
    </row>
    <row r="7" spans="1:7">
      <c r="A7" s="3" t="s">
        <v>27</v>
      </c>
    </row>
    <row r="8" spans="1:7">
      <c r="A8" s="3" t="s">
        <v>769</v>
      </c>
      <c r="C8" s="4" t="n">
        <v>103</v>
      </c>
      <c r="E8" s="10" t="n">
        <v>93.5</v>
      </c>
      <c r="F8" s="10" t="n">
        <v>80.09999999999999</v>
      </c>
      <c r="G8" s="10" t="n">
        <v>39.1</v>
      </c>
    </row>
    <row r="9" spans="1:7">
      <c r="A9" s="3" t="s">
        <v>722</v>
      </c>
      <c r="C9" s="10" t="n">
        <v>6.3</v>
      </c>
      <c r="D9" s="3" t="s">
        <v>57</v>
      </c>
      <c r="F9" s="10" t="n">
        <v>2.1</v>
      </c>
    </row>
    <row r="10" spans="1:7">
      <c r="A10" s="3" t="s">
        <v>770</v>
      </c>
      <c r="F10" s="10" t="n">
        <v>-15.3</v>
      </c>
    </row>
    <row r="11" spans="1:7">
      <c r="A11" s="3" t="s">
        <v>771</v>
      </c>
      <c r="C11" s="10" t="n">
        <v>0.1</v>
      </c>
      <c r="E11" s="10" t="n">
        <v>0.1</v>
      </c>
      <c r="F11" s="10" t="n">
        <v>0.1</v>
      </c>
    </row>
    <row r="12" spans="1:7">
      <c r="A12" s="3" t="s">
        <v>103</v>
      </c>
    </row>
    <row r="13" spans="1:7">
      <c r="A13" s="3" t="s">
        <v>769</v>
      </c>
      <c r="C13" s="4" t="n">
        <v>0</v>
      </c>
      <c r="E13" s="4" t="n">
        <v>0</v>
      </c>
      <c r="F13" s="4" t="n">
        <v>0</v>
      </c>
      <c r="G13" s="10" t="n">
        <v>15.3</v>
      </c>
    </row>
    <row r="14" spans="1:7">
      <c r="A14" s="3" t="s">
        <v>722</v>
      </c>
      <c r="C14" s="4" t="n">
        <v>0</v>
      </c>
      <c r="D14" s="3" t="s">
        <v>57</v>
      </c>
      <c r="F14" s="4" t="n">
        <v>0</v>
      </c>
    </row>
    <row r="15" spans="1:7">
      <c r="A15" s="3" t="s">
        <v>770</v>
      </c>
      <c r="F15" s="10" t="n">
        <v>-15.3</v>
      </c>
    </row>
    <row r="16" spans="1:7">
      <c r="A16" s="3" t="s">
        <v>771</v>
      </c>
      <c r="C16" s="4" t="n">
        <v>0</v>
      </c>
      <c r="E16" s="4" t="n">
        <v>0</v>
      </c>
    </row>
    <row r="17" spans="1:7">
      <c r="A17" s="3" t="s">
        <v>29</v>
      </c>
    </row>
    <row r="18" spans="1:7">
      <c r="A18" s="3" t="s">
        <v>769</v>
      </c>
      <c r="C18" s="10" t="n">
        <v>2.1</v>
      </c>
      <c r="E18" s="10" t="n">
        <v>1.9</v>
      </c>
      <c r="F18" s="10" t="n">
        <v>1.6</v>
      </c>
      <c r="G18" s="10" t="n">
        <v>1.1</v>
      </c>
    </row>
    <row r="19" spans="1:7">
      <c r="A19" s="3" t="s">
        <v>722</v>
      </c>
      <c r="C19" s="4" t="n">
        <v>0</v>
      </c>
      <c r="D19" s="3" t="s">
        <v>57</v>
      </c>
      <c r="F19" s="4" t="n">
        <v>0</v>
      </c>
    </row>
    <row r="20" spans="1:7">
      <c r="A20" s="3" t="s">
        <v>770</v>
      </c>
      <c r="F20" s="4" t="n">
        <v>0</v>
      </c>
    </row>
    <row r="21" spans="1:7">
      <c r="A21" s="3" t="s">
        <v>771</v>
      </c>
      <c r="C21" s="4" t="n">
        <v>0</v>
      </c>
      <c r="E21" s="4" t="n">
        <v>0</v>
      </c>
    </row>
    <row r="22" spans="1:7">
      <c r="A22" s="3" t="s">
        <v>772</v>
      </c>
    </row>
    <row r="23" spans="1:7">
      <c r="A23" s="3" t="s">
        <v>773</v>
      </c>
      <c r="F23" s="10" t="n">
        <v>0.3</v>
      </c>
    </row>
    <row r="24" spans="1:7">
      <c r="A24" s="3" t="s">
        <v>774</v>
      </c>
    </row>
    <row r="25" spans="1:7">
      <c r="A25" s="3" t="s">
        <v>773</v>
      </c>
      <c r="F25" s="10" t="n">
        <v>0.3</v>
      </c>
    </row>
    <row r="26" spans="1:7">
      <c r="A26" s="3" t="s">
        <v>775</v>
      </c>
    </row>
    <row r="27" spans="1:7">
      <c r="A27" s="3" t="s">
        <v>773</v>
      </c>
      <c r="F27" s="4" t="n">
        <v>0</v>
      </c>
    </row>
    <row r="28" spans="1:7">
      <c r="A28" s="3" t="s">
        <v>776</v>
      </c>
    </row>
    <row r="29" spans="1:7">
      <c r="A29" s="3" t="s">
        <v>773</v>
      </c>
      <c r="F29" s="4" t="n">
        <v>0</v>
      </c>
    </row>
    <row r="30" spans="1:7">
      <c r="A30" s="3" t="s">
        <v>777</v>
      </c>
    </row>
    <row r="31" spans="1:7">
      <c r="A31" s="3" t="s">
        <v>773</v>
      </c>
      <c r="F31" s="10" t="n">
        <v>23.5</v>
      </c>
    </row>
    <row r="32" spans="1:7">
      <c r="A32" s="3" t="s">
        <v>778</v>
      </c>
    </row>
    <row r="33" spans="1:7">
      <c r="A33" s="3" t="s">
        <v>773</v>
      </c>
      <c r="F33" s="4" t="n">
        <v>23</v>
      </c>
    </row>
    <row r="34" spans="1:7">
      <c r="A34" s="3" t="s">
        <v>779</v>
      </c>
    </row>
    <row r="35" spans="1:7">
      <c r="A35" s="3" t="s">
        <v>773</v>
      </c>
      <c r="F35" s="4" t="n">
        <v>0</v>
      </c>
    </row>
    <row r="36" spans="1:7">
      <c r="A36" s="3" t="s">
        <v>780</v>
      </c>
    </row>
    <row r="37" spans="1:7">
      <c r="A37" s="3" t="s">
        <v>773</v>
      </c>
      <c r="F37" s="10" t="n">
        <v>0.5</v>
      </c>
    </row>
    <row r="38" spans="1:7">
      <c r="A38" s="3" t="s">
        <v>708</v>
      </c>
    </row>
    <row r="39" spans="1:7">
      <c r="A39" s="3" t="s">
        <v>773</v>
      </c>
      <c r="E39" s="10" t="n">
        <v>4.6</v>
      </c>
    </row>
    <row r="40" spans="1:7">
      <c r="A40" s="3" t="s">
        <v>781</v>
      </c>
    </row>
    <row r="41" spans="1:7">
      <c r="A41" s="3" t="s">
        <v>773</v>
      </c>
      <c r="E41" s="10" t="n">
        <v>4.3</v>
      </c>
    </row>
    <row r="42" spans="1:7">
      <c r="A42" s="3" t="s">
        <v>782</v>
      </c>
    </row>
    <row r="43" spans="1:7">
      <c r="A43" s="3" t="s">
        <v>773</v>
      </c>
      <c r="E43" s="4" t="n">
        <v>0</v>
      </c>
    </row>
    <row r="44" spans="1:7">
      <c r="A44" s="3" t="s">
        <v>783</v>
      </c>
    </row>
    <row r="45" spans="1:7">
      <c r="A45" s="3" t="s">
        <v>773</v>
      </c>
      <c r="E45" s="10" t="n">
        <v>0.3</v>
      </c>
    </row>
    <row r="46" spans="1:7">
      <c r="A46" s="3" t="s">
        <v>784</v>
      </c>
    </row>
    <row r="47" spans="1:7">
      <c r="A47" s="3" t="s">
        <v>773</v>
      </c>
      <c r="B47" s="3" t="s">
        <v>64</v>
      </c>
      <c r="C47" s="10" t="n">
        <v>0.9</v>
      </c>
    </row>
    <row r="48" spans="1:7">
      <c r="A48" s="3" t="s">
        <v>785</v>
      </c>
    </row>
    <row r="49" spans="1:7">
      <c r="A49" s="3" t="s">
        <v>773</v>
      </c>
      <c r="B49" s="3" t="s">
        <v>64</v>
      </c>
      <c r="C49" s="10" t="n">
        <v>0.9</v>
      </c>
    </row>
    <row r="50" spans="1:7">
      <c r="A50" s="3" t="s">
        <v>786</v>
      </c>
    </row>
    <row r="51" spans="1:7">
      <c r="A51" s="3" t="s">
        <v>773</v>
      </c>
      <c r="B51" s="3" t="s">
        <v>64</v>
      </c>
      <c r="C51" s="4" t="n">
        <v>0</v>
      </c>
    </row>
    <row r="52" spans="1:7">
      <c r="A52" s="3" t="s">
        <v>787</v>
      </c>
    </row>
    <row r="53" spans="1:7">
      <c r="A53" s="3" t="s">
        <v>773</v>
      </c>
      <c r="B53" s="3" t="s">
        <v>64</v>
      </c>
      <c r="C53" s="4" t="n">
        <v>0</v>
      </c>
    </row>
    <row r="54" spans="1:7">
      <c r="A54" s="3" t="s">
        <v>788</v>
      </c>
    </row>
    <row r="55" spans="1:7">
      <c r="A55" s="3" t="s">
        <v>771</v>
      </c>
      <c r="F55" s="4" t="n">
        <v>0</v>
      </c>
    </row>
    <row r="56" spans="1:7">
      <c r="A56" s="3" t="s">
        <v>789</v>
      </c>
    </row>
    <row r="57" spans="1:7">
      <c r="A57" s="3" t="s">
        <v>771</v>
      </c>
      <c r="F57" s="4" t="n">
        <v>0</v>
      </c>
    </row>
    <row r="58" spans="1:7">
      <c r="A58" s="3" t="s">
        <v>790</v>
      </c>
    </row>
    <row r="59" spans="1:7">
      <c r="A59" s="3" t="s">
        <v>722</v>
      </c>
      <c r="C59" s="10" t="n">
        <v>1.4</v>
      </c>
      <c r="E59" s="10" t="n">
        <v>1.9</v>
      </c>
      <c r="F59" s="10" t="n">
        <v>0.2</v>
      </c>
    </row>
    <row r="60" spans="1:7">
      <c r="A60" s="3" t="s">
        <v>791</v>
      </c>
    </row>
    <row r="61" spans="1:7">
      <c r="A61" s="3" t="s">
        <v>722</v>
      </c>
      <c r="C61" s="10" t="n">
        <v>1.4</v>
      </c>
      <c r="E61" s="10" t="n">
        <v>1.9</v>
      </c>
      <c r="F61" s="10" t="n">
        <v>0.2</v>
      </c>
    </row>
    <row r="62" spans="1:7">
      <c r="A62" s="3" t="s">
        <v>792</v>
      </c>
    </row>
    <row r="63" spans="1:7">
      <c r="A63" s="3" t="s">
        <v>722</v>
      </c>
      <c r="C63" s="4" t="n">
        <v>0</v>
      </c>
      <c r="E63" s="4" t="n">
        <v>0</v>
      </c>
      <c r="F63" s="4" t="n">
        <v>0</v>
      </c>
    </row>
    <row r="64" spans="1:7">
      <c r="A64" s="3" t="s">
        <v>793</v>
      </c>
    </row>
    <row r="65" spans="1:7">
      <c r="A65" s="3" t="s">
        <v>722</v>
      </c>
      <c r="C65" s="4" t="n">
        <v>0</v>
      </c>
      <c r="E65" s="4" t="n">
        <v>0</v>
      </c>
      <c r="F65" s="4" t="n">
        <v>0</v>
      </c>
    </row>
    <row r="66" spans="1:7">
      <c r="A66" s="3" t="s">
        <v>794</v>
      </c>
    </row>
    <row r="67" spans="1:7">
      <c r="A67" s="3" t="s">
        <v>722</v>
      </c>
      <c r="E67" s="10" t="n">
        <v>7.1</v>
      </c>
    </row>
    <row r="68" spans="1:7">
      <c r="A68" s="3" t="s">
        <v>795</v>
      </c>
    </row>
    <row r="69" spans="1:7">
      <c r="A69" s="3" t="s">
        <v>722</v>
      </c>
      <c r="E69" s="10" t="n">
        <v>7.1</v>
      </c>
    </row>
    <row r="70" spans="1:7">
      <c r="A70" s="3" t="s">
        <v>796</v>
      </c>
    </row>
    <row r="71" spans="1:7">
      <c r="A71" s="3" t="s">
        <v>722</v>
      </c>
      <c r="E71" s="4" t="n">
        <v>0</v>
      </c>
    </row>
    <row r="72" spans="1:7">
      <c r="A72" s="3" t="s">
        <v>797</v>
      </c>
    </row>
    <row r="73" spans="1:7">
      <c r="A73" s="3" t="s">
        <v>722</v>
      </c>
      <c r="E73" s="4" t="n">
        <v>0</v>
      </c>
    </row>
    <row r="74" spans="1:7">
      <c r="A74" s="3" t="s">
        <v>374</v>
      </c>
    </row>
    <row r="75" spans="1:7">
      <c r="A75" s="3" t="s">
        <v>773</v>
      </c>
      <c r="B75" s="3" t="s">
        <v>528</v>
      </c>
      <c r="C75" s="10" t="n">
        <v>0.6</v>
      </c>
    </row>
    <row r="76" spans="1:7">
      <c r="A76" s="3" t="s">
        <v>798</v>
      </c>
    </row>
    <row r="77" spans="1:7">
      <c r="A77" s="3" t="s">
        <v>773</v>
      </c>
      <c r="B77" s="3" t="s">
        <v>528</v>
      </c>
      <c r="C77" s="10" t="n">
        <v>0.4</v>
      </c>
    </row>
    <row r="78" spans="1:7">
      <c r="A78" s="3" t="s">
        <v>799</v>
      </c>
    </row>
    <row r="79" spans="1:7">
      <c r="A79" s="3" t="s">
        <v>773</v>
      </c>
      <c r="B79" s="3" t="s">
        <v>528</v>
      </c>
      <c r="C79" s="4" t="n">
        <v>0</v>
      </c>
    </row>
    <row r="80" spans="1:7">
      <c r="A80" s="3" t="s">
        <v>800</v>
      </c>
    </row>
    <row r="81" spans="1:7">
      <c r="A81" s="3" t="s">
        <v>773</v>
      </c>
      <c r="B81" s="3" t="s">
        <v>528</v>
      </c>
      <c r="C81" s="10" t="n">
        <v>0.2</v>
      </c>
    </row>
    <row r="82" spans="1:7">
      <c r="A82" s="3" t="s">
        <v>375</v>
      </c>
    </row>
    <row r="83" spans="1:7">
      <c r="A83" s="3" t="s">
        <v>773</v>
      </c>
      <c r="B83" s="3" t="s">
        <v>528</v>
      </c>
      <c r="C83" s="10" t="n">
        <v>0.4</v>
      </c>
    </row>
    <row r="84" spans="1:7">
      <c r="A84" s="3" t="s">
        <v>801</v>
      </c>
    </row>
    <row r="85" spans="1:7">
      <c r="A85" s="3" t="s">
        <v>773</v>
      </c>
      <c r="B85" s="3" t="s">
        <v>528</v>
      </c>
      <c r="C85" s="10" t="n">
        <v>0.4</v>
      </c>
    </row>
    <row r="86" spans="1:7">
      <c r="A86" s="3" t="s">
        <v>802</v>
      </c>
    </row>
    <row r="87" spans="1:7">
      <c r="A87" s="3" t="s">
        <v>773</v>
      </c>
      <c r="B87" s="3" t="s">
        <v>528</v>
      </c>
      <c r="C87" s="4" t="n">
        <v>0</v>
      </c>
    </row>
    <row r="88" spans="1:7">
      <c r="A88" s="3" t="s">
        <v>803</v>
      </c>
    </row>
    <row r="89" spans="1:7">
      <c r="A89" s="3" t="s">
        <v>773</v>
      </c>
      <c r="B89" s="3" t="s">
        <v>528</v>
      </c>
      <c r="C89" s="4" t="n">
        <v>0</v>
      </c>
    </row>
    <row r="90" spans="1:7"/>
    <row r="91" spans="1:7">
      <c r="A91" s="3" t="s">
        <v>57</v>
      </c>
      <c r="B91" s="3" t="s">
        <v>735</v>
      </c>
    </row>
    <row r="92" spans="1:7">
      <c r="A92" s="3" t="s">
        <v>64</v>
      </c>
      <c r="B92" s="3" t="s">
        <v>804</v>
      </c>
    </row>
    <row r="93" spans="1:7">
      <c r="A93" s="3" t="s">
        <v>528</v>
      </c>
      <c r="B93" s="3" t="s">
        <v>805</v>
      </c>
    </row>
  </sheetData>
  <mergeCells count="7">
    <mergeCell ref="A1:B2"/>
    <mergeCell ref="C1:F1"/>
    <mergeCell ref="C2:D2"/>
    <mergeCell ref="A90:F90"/>
    <mergeCell ref="B91:F91"/>
    <mergeCell ref="B92:F92"/>
    <mergeCell ref="B93:F9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2"/>
  </cols>
  <sheetData>
    <row r="1" spans="1:2">
      <c r="A1" s="1" t="s">
        <v>806</v>
      </c>
      <c r="B1" s="2" t="s">
        <v>1</v>
      </c>
    </row>
    <row r="2" spans="1:2">
      <c r="B2" s="2" t="s">
        <v>807</v>
      </c>
    </row>
    <row r="3" spans="1:2">
      <c r="A3" s="3" t="s">
        <v>808</v>
      </c>
      <c r="B3" s="7" t="n">
        <v>100</v>
      </c>
    </row>
    <row r="4" spans="1:2">
      <c r="A4" s="3" t="s">
        <v>809</v>
      </c>
      <c r="B4" s="3" t="s">
        <v>331</v>
      </c>
    </row>
    <row r="5" spans="1:2">
      <c r="A5" s="3" t="s">
        <v>810</v>
      </c>
      <c r="B5" s="18" t="n">
        <v>0.3881</v>
      </c>
    </row>
    <row r="6" spans="1:2">
      <c r="A6" s="3" t="s">
        <v>811</v>
      </c>
    </row>
    <row r="7" spans="1:2">
      <c r="A7" s="3" t="s">
        <v>812</v>
      </c>
      <c r="B7" s="19" t="n">
        <v>0.3375</v>
      </c>
    </row>
    <row r="8" spans="1:2">
      <c r="A8" s="3" t="s">
        <v>813</v>
      </c>
    </row>
    <row r="9" spans="1:2">
      <c r="A9" s="3" t="s">
        <v>812</v>
      </c>
      <c r="B9" s="3" t="s">
        <v>814</v>
      </c>
    </row>
    <row r="10" spans="1:2">
      <c r="A10" s="3" t="s">
        <v>815</v>
      </c>
    </row>
    <row r="11" spans="1:2">
      <c r="A11" s="3" t="s">
        <v>812</v>
      </c>
      <c r="B11" s="3" t="s">
        <v>816</v>
      </c>
    </row>
    <row r="12" spans="1:2">
      <c r="A12" s="3" t="s">
        <v>817</v>
      </c>
    </row>
    <row r="13" spans="1:2">
      <c r="A13" s="3" t="s">
        <v>812</v>
      </c>
      <c r="B13" s="3" t="s">
        <v>818</v>
      </c>
    </row>
    <row r="14" spans="1:2">
      <c r="A14" s="3" t="s">
        <v>819</v>
      </c>
    </row>
    <row r="15" spans="1:2">
      <c r="A15" s="3" t="s">
        <v>812</v>
      </c>
      <c r="B15" s="20" t="s">
        <v>820</v>
      </c>
    </row>
    <row r="16" spans="1:2">
      <c r="A16" s="3" t="s">
        <v>821</v>
      </c>
    </row>
    <row r="17" spans="1:2">
      <c r="A17" s="3" t="s">
        <v>809</v>
      </c>
      <c r="B17" s="3" t="s">
        <v>822</v>
      </c>
    </row>
    <row r="18" spans="1:2">
      <c r="A18" s="3" t="s">
        <v>823</v>
      </c>
    </row>
    <row r="19" spans="1:2">
      <c r="A19" s="3" t="s">
        <v>809</v>
      </c>
      <c r="B19" s="3" t="s">
        <v>822</v>
      </c>
    </row>
    <row r="20" spans="1:2">
      <c r="A20" s="3" t="s">
        <v>824</v>
      </c>
    </row>
    <row r="21" spans="1:2">
      <c r="A21" s="3" t="s">
        <v>809</v>
      </c>
      <c r="B21" s="3" t="s">
        <v>825</v>
      </c>
    </row>
    <row r="22" spans="1:2">
      <c r="A22" s="3" t="s">
        <v>826</v>
      </c>
    </row>
    <row r="23" spans="1:2">
      <c r="A23" s="3" t="s">
        <v>809</v>
      </c>
      <c r="B23" s="3" t="s">
        <v>827</v>
      </c>
    </row>
    <row r="24" spans="1:2">
      <c r="A24" s="3" t="s">
        <v>828</v>
      </c>
    </row>
    <row r="25" spans="1:2">
      <c r="A25" s="3" t="s">
        <v>809</v>
      </c>
      <c r="B25" s="3" t="s">
        <v>331</v>
      </c>
    </row>
    <row r="26" spans="1:2">
      <c r="A26" s="3" t="s">
        <v>829</v>
      </c>
    </row>
    <row r="27" spans="1:2">
      <c r="A27" s="3" t="s">
        <v>809</v>
      </c>
      <c r="B27" s="3" t="s">
        <v>340</v>
      </c>
    </row>
    <row r="28" spans="1:2">
      <c r="A28" s="3" t="s">
        <v>830</v>
      </c>
    </row>
    <row r="29" spans="1:2">
      <c r="A29" s="3" t="s">
        <v>809</v>
      </c>
      <c r="B29" s="3" t="s">
        <v>340</v>
      </c>
    </row>
    <row r="30" spans="1:2">
      <c r="A30" s="3" t="s">
        <v>831</v>
      </c>
    </row>
    <row r="31" spans="1:2">
      <c r="A31" s="3" t="s">
        <v>809</v>
      </c>
      <c r="B31" s="3" t="s">
        <v>340</v>
      </c>
    </row>
    <row r="32" spans="1:2">
      <c r="A32" s="3" t="s">
        <v>832</v>
      </c>
    </row>
    <row r="33" spans="1:2">
      <c r="A33" s="3" t="s">
        <v>809</v>
      </c>
      <c r="B33" s="3" t="s">
        <v>340</v>
      </c>
    </row>
    <row r="34" spans="1:2">
      <c r="A34" s="3" t="s">
        <v>833</v>
      </c>
    </row>
    <row r="35" spans="1:2">
      <c r="A35" s="3" t="s">
        <v>809</v>
      </c>
      <c r="B35" s="3" t="s">
        <v>340</v>
      </c>
    </row>
    <row r="36" spans="1:2">
      <c r="A36" s="3" t="s">
        <v>834</v>
      </c>
    </row>
    <row r="37" spans="1:2">
      <c r="A37" s="3" t="s">
        <v>809</v>
      </c>
      <c r="B37" s="3" t="s">
        <v>835</v>
      </c>
    </row>
    <row r="38" spans="1:2">
      <c r="A38" s="3" t="s">
        <v>836</v>
      </c>
    </row>
    <row r="39" spans="1:2">
      <c r="A39" s="3" t="s">
        <v>809</v>
      </c>
      <c r="B39" s="3" t="s">
        <v>835</v>
      </c>
    </row>
    <row r="40" spans="1:2">
      <c r="A40" s="3" t="s">
        <v>837</v>
      </c>
    </row>
    <row r="41" spans="1:2">
      <c r="A41" s="3" t="s">
        <v>809</v>
      </c>
      <c r="B41" s="3" t="s">
        <v>312</v>
      </c>
    </row>
    <row r="42" spans="1:2">
      <c r="A42" s="3" t="s">
        <v>838</v>
      </c>
    </row>
    <row r="43" spans="1:2">
      <c r="A43" s="3" t="s">
        <v>809</v>
      </c>
      <c r="B43" s="3" t="s">
        <v>839</v>
      </c>
    </row>
    <row r="44" spans="1:2">
      <c r="A44" s="3" t="s">
        <v>840</v>
      </c>
    </row>
    <row r="45" spans="1:2">
      <c r="A45" s="3" t="s">
        <v>809</v>
      </c>
      <c r="B45" s="3" t="s">
        <v>8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6"/>
    <col customWidth="1" max="6" min="6" width="14"/>
    <col customWidth="1" max="7" min="7" width="14"/>
    <col customWidth="1" max="8" min="8" width="14"/>
  </cols>
  <sheetData>
    <row r="1" spans="1:8">
      <c r="A1" s="1" t="s">
        <v>842</v>
      </c>
      <c r="C1" s="2" t="s">
        <v>475</v>
      </c>
      <c r="D1" s="2" t="s">
        <v>476</v>
      </c>
      <c r="E1" s="2" t="s">
        <v>477</v>
      </c>
      <c r="F1" s="2" t="s">
        <v>2</v>
      </c>
      <c r="G1" s="2" t="s">
        <v>31</v>
      </c>
      <c r="H1" s="2" t="s">
        <v>32</v>
      </c>
    </row>
    <row r="2" spans="1:8">
      <c r="A2" s="3" t="s">
        <v>843</v>
      </c>
      <c r="F2" s="7" t="n">
        <v>-760</v>
      </c>
      <c r="G2" s="7" t="n">
        <v>-250</v>
      </c>
      <c r="H2" s="7" t="n">
        <v>-243</v>
      </c>
    </row>
    <row r="3" spans="1:8">
      <c r="A3" s="3" t="s">
        <v>844</v>
      </c>
      <c r="F3" s="4" t="n">
        <v>443</v>
      </c>
      <c r="G3" s="4" t="n">
        <v>211</v>
      </c>
      <c r="H3" s="4" t="n">
        <v>214</v>
      </c>
    </row>
    <row r="4" spans="1:8">
      <c r="A4" s="3" t="s">
        <v>745</v>
      </c>
      <c r="B4" s="3" t="s">
        <v>57</v>
      </c>
      <c r="F4" s="4" t="n">
        <v>-158</v>
      </c>
      <c r="G4" s="4" t="n">
        <v>-75</v>
      </c>
      <c r="H4" s="4" t="n">
        <v>-46</v>
      </c>
    </row>
    <row r="5" spans="1:8">
      <c r="A5" s="3" t="s">
        <v>845</v>
      </c>
      <c r="B5" s="3" t="s">
        <v>57</v>
      </c>
      <c r="F5" s="4" t="n">
        <v>-344</v>
      </c>
      <c r="G5" s="4" t="n">
        <v>-259</v>
      </c>
      <c r="H5" s="4" t="n">
        <v>-171</v>
      </c>
    </row>
    <row r="6" spans="1:8">
      <c r="A6" s="3" t="s">
        <v>846</v>
      </c>
      <c r="B6" s="3" t="s">
        <v>57</v>
      </c>
      <c r="F6" s="4" t="n">
        <v>-502</v>
      </c>
      <c r="G6" s="4" t="n">
        <v>-334</v>
      </c>
      <c r="H6" s="4" t="n">
        <v>-217</v>
      </c>
    </row>
    <row r="7" spans="1:8">
      <c r="A7" s="3" t="s">
        <v>478</v>
      </c>
    </row>
    <row r="8" spans="1:8">
      <c r="A8" s="3" t="s">
        <v>486</v>
      </c>
      <c r="D8" s="3" t="s">
        <v>487</v>
      </c>
      <c r="E8" s="3" t="s">
        <v>488</v>
      </c>
    </row>
    <row r="9" spans="1:8">
      <c r="A9" s="3" t="s">
        <v>847</v>
      </c>
      <c r="C9" s="7" t="n">
        <v>140</v>
      </c>
      <c r="E9" s="7" t="n">
        <v>77</v>
      </c>
    </row>
    <row r="10" spans="1:8">
      <c r="A10" s="3" t="s">
        <v>65</v>
      </c>
      <c r="E10" s="8" t="n">
        <v>0.91</v>
      </c>
    </row>
    <row r="11" spans="1:8">
      <c r="A11" s="3" t="s">
        <v>848</v>
      </c>
      <c r="D11" s="3" t="s">
        <v>487</v>
      </c>
    </row>
    <row r="12" spans="1:8">
      <c r="A12" s="3" t="s">
        <v>849</v>
      </c>
      <c r="C12" s="3" t="s">
        <v>485</v>
      </c>
    </row>
    <row r="13" spans="1:8">
      <c r="A13" s="3" t="s">
        <v>29</v>
      </c>
    </row>
    <row r="14" spans="1:8">
      <c r="A14" s="3" t="s">
        <v>745</v>
      </c>
      <c r="B14" s="3" t="s">
        <v>57</v>
      </c>
      <c r="F14" s="4" t="n">
        <v>-10</v>
      </c>
      <c r="G14" s="4" t="n">
        <v>-6</v>
      </c>
      <c r="H14" s="4" t="n">
        <v>-5</v>
      </c>
    </row>
    <row r="15" spans="1:8">
      <c r="A15" s="3" t="s">
        <v>850</v>
      </c>
      <c r="B15" s="3" t="s">
        <v>851</v>
      </c>
      <c r="F15" s="4" t="n">
        <v>148</v>
      </c>
      <c r="G15" s="4" t="n">
        <v>69</v>
      </c>
      <c r="H15" s="4" t="n">
        <v>41</v>
      </c>
    </row>
    <row r="16" spans="1:8">
      <c r="A16" s="3" t="s">
        <v>27</v>
      </c>
    </row>
    <row r="17" spans="1:8">
      <c r="A17" s="3" t="s">
        <v>845</v>
      </c>
      <c r="B17" s="3" t="s">
        <v>57</v>
      </c>
      <c r="F17" s="4" t="n">
        <v>-344</v>
      </c>
      <c r="G17" s="4" t="n">
        <v>-259</v>
      </c>
      <c r="H17" s="4" t="n">
        <v>-157</v>
      </c>
    </row>
    <row r="18" spans="1:8">
      <c r="A18" s="3" t="s">
        <v>103</v>
      </c>
    </row>
    <row r="19" spans="1:8">
      <c r="A19" s="3" t="s">
        <v>845</v>
      </c>
      <c r="B19" s="3" t="s">
        <v>852</v>
      </c>
      <c r="F19" s="7" t="n">
        <v>0</v>
      </c>
      <c r="G19" s="4" t="n">
        <v>0</v>
      </c>
      <c r="H19" s="7" t="n">
        <v>-14</v>
      </c>
    </row>
    <row r="20" spans="1:8">
      <c r="A20" s="3" t="s">
        <v>777</v>
      </c>
    </row>
    <row r="21" spans="1:8">
      <c r="A21" s="3" t="s">
        <v>853</v>
      </c>
      <c r="G21" s="7" t="n">
        <v>10</v>
      </c>
    </row>
    <row r="22" spans="1:8"/>
    <row r="23" spans="1:8">
      <c r="A23" s="3" t="s">
        <v>57</v>
      </c>
      <c r="B23" s="3" t="s">
        <v>756</v>
      </c>
    </row>
    <row r="24" spans="1:8">
      <c r="A24" s="3" t="s">
        <v>64</v>
      </c>
      <c r="B24" s="3" t="s">
        <v>758</v>
      </c>
    </row>
    <row r="25" spans="1:8">
      <c r="A25" s="3" t="s">
        <v>528</v>
      </c>
      <c r="B25" s="3" t="s">
        <v>760</v>
      </c>
    </row>
    <row r="26" spans="1:8">
      <c r="A26" s="3" t="s">
        <v>749</v>
      </c>
      <c r="B26" s="3" t="s">
        <v>67</v>
      </c>
    </row>
  </sheetData>
  <mergeCells count="6">
    <mergeCell ref="A1:B1"/>
    <mergeCell ref="A22:G22"/>
    <mergeCell ref="B23:G23"/>
    <mergeCell ref="B24:G24"/>
    <mergeCell ref="B25:G25"/>
    <mergeCell ref="B26:G2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1</v>
      </c>
      <c r="D2" s="2" t="s">
        <v>32</v>
      </c>
    </row>
    <row r="3" spans="1:4">
      <c r="A3" s="6" t="s">
        <v>855</v>
      </c>
    </row>
    <row r="4" spans="1:4">
      <c r="A4" s="3" t="s">
        <v>856</v>
      </c>
      <c r="B4" s="7" t="n">
        <v>165</v>
      </c>
      <c r="C4" s="7" t="n">
        <v>137</v>
      </c>
      <c r="D4" s="7" t="n">
        <v>7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57</v>
      </c>
      <c r="B1" s="2" t="s">
        <v>1</v>
      </c>
    </row>
    <row r="2" spans="1:4">
      <c r="B2" s="2" t="s">
        <v>2</v>
      </c>
      <c r="C2" s="2" t="s">
        <v>31</v>
      </c>
      <c r="D2" s="2" t="s">
        <v>32</v>
      </c>
    </row>
    <row r="3" spans="1:4">
      <c r="A3" s="3" t="s">
        <v>858</v>
      </c>
      <c r="B3" s="7" t="n">
        <v>2</v>
      </c>
      <c r="C3" s="7" t="n">
        <v>0</v>
      </c>
      <c r="D3" s="7" t="n">
        <v>4</v>
      </c>
    </row>
    <row r="4" spans="1:4">
      <c r="A4" s="3" t="s">
        <v>859</v>
      </c>
      <c r="B4" s="4" t="n">
        <v>22</v>
      </c>
      <c r="C4" s="4" t="n">
        <v>3</v>
      </c>
      <c r="D4" s="4" t="n">
        <v>1</v>
      </c>
    </row>
    <row r="5" spans="1:4">
      <c r="A5" s="3" t="s">
        <v>860</v>
      </c>
      <c r="B5" s="4" t="n">
        <v>4</v>
      </c>
      <c r="C5" s="4" t="n">
        <v>6</v>
      </c>
      <c r="D5" s="4" t="n">
        <v>3</v>
      </c>
    </row>
    <row r="6" spans="1:4">
      <c r="A6" s="3" t="s">
        <v>861</v>
      </c>
    </row>
    <row r="7" spans="1:4">
      <c r="A7" s="3" t="s">
        <v>862</v>
      </c>
      <c r="B7" s="4" t="n">
        <v>30</v>
      </c>
      <c r="C7" s="4" t="n">
        <v>54</v>
      </c>
      <c r="D7" s="4" t="n">
        <v>50</v>
      </c>
    </row>
    <row r="8" spans="1:4">
      <c r="A8" s="3" t="s">
        <v>863</v>
      </c>
    </row>
    <row r="9" spans="1:4">
      <c r="A9" s="3" t="s">
        <v>862</v>
      </c>
      <c r="B9" s="7" t="n">
        <v>8</v>
      </c>
      <c r="C9" s="7" t="n">
        <v>0</v>
      </c>
      <c r="D9" s="7" t="n">
        <v>1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4"/>
  </cols>
  <sheetData>
    <row r="1" spans="1:2">
      <c r="A1" s="1" t="s">
        <v>864</v>
      </c>
      <c r="B1" s="2" t="s">
        <v>315</v>
      </c>
    </row>
    <row r="2" spans="1:2">
      <c r="A2" s="3" t="s">
        <v>329</v>
      </c>
    </row>
    <row r="3" spans="1:2">
      <c r="A3" s="6" t="s">
        <v>865</v>
      </c>
    </row>
    <row r="4" spans="1:2">
      <c r="A4" s="3" t="s">
        <v>330</v>
      </c>
      <c r="B4" s="3" t="s">
        <v>3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4</v>
      </c>
      <c r="B1" s="2" t="s">
        <v>1</v>
      </c>
    </row>
    <row r="2" spans="1:4">
      <c r="B2" s="2" t="s">
        <v>2</v>
      </c>
      <c r="C2" s="2" t="s">
        <v>31</v>
      </c>
      <c r="D2" s="2" t="s">
        <v>32</v>
      </c>
    </row>
    <row r="3" spans="1:4">
      <c r="A3" s="6" t="s">
        <v>125</v>
      </c>
    </row>
    <row r="4" spans="1:4">
      <c r="A4" s="3" t="s">
        <v>126</v>
      </c>
      <c r="B4" s="7" t="n">
        <v>315</v>
      </c>
      <c r="C4" s="7" t="n">
        <v>249</v>
      </c>
      <c r="D4" s="7" t="n">
        <v>56</v>
      </c>
    </row>
    <row r="5" spans="1:4">
      <c r="A5" s="6" t="s">
        <v>127</v>
      </c>
    </row>
    <row r="6" spans="1:4">
      <c r="A6" s="3" t="s">
        <v>41</v>
      </c>
      <c r="B6" s="4" t="n">
        <v>190</v>
      </c>
      <c r="C6" s="4" t="n">
        <v>187</v>
      </c>
      <c r="D6" s="4" t="n">
        <v>85</v>
      </c>
    </row>
    <row r="7" spans="1:4">
      <c r="A7" s="3" t="s">
        <v>128</v>
      </c>
      <c r="B7" s="4" t="n">
        <v>9</v>
      </c>
      <c r="C7" s="4" t="n">
        <v>8</v>
      </c>
      <c r="D7" s="4" t="n">
        <v>6</v>
      </c>
    </row>
    <row r="8" spans="1:4">
      <c r="A8" s="3" t="s">
        <v>129</v>
      </c>
      <c r="B8" s="4" t="n">
        <v>6</v>
      </c>
      <c r="C8" s="4" t="n">
        <v>6</v>
      </c>
      <c r="D8" s="4" t="n">
        <v>2</v>
      </c>
    </row>
    <row r="9" spans="1:4">
      <c r="A9" s="3" t="s">
        <v>130</v>
      </c>
      <c r="B9" s="4" t="n">
        <v>16</v>
      </c>
      <c r="C9" s="4" t="n">
        <v>3</v>
      </c>
      <c r="D9" s="4" t="n">
        <v>-1</v>
      </c>
    </row>
    <row r="10" spans="1:4">
      <c r="A10" s="3" t="s">
        <v>131</v>
      </c>
      <c r="B10" s="4" t="n">
        <v>6</v>
      </c>
      <c r="C10" s="4" t="n">
        <v>2</v>
      </c>
      <c r="D10" s="4" t="n">
        <v>4</v>
      </c>
    </row>
    <row r="11" spans="1:4">
      <c r="A11" s="3" t="s">
        <v>132</v>
      </c>
      <c r="B11" s="4" t="n">
        <v>-9</v>
      </c>
      <c r="C11" s="4" t="n">
        <v>-21</v>
      </c>
      <c r="D11" s="4" t="n">
        <v>-8</v>
      </c>
    </row>
    <row r="12" spans="1:4">
      <c r="A12" s="3" t="s">
        <v>133</v>
      </c>
      <c r="B12" s="4" t="n">
        <v>-5</v>
      </c>
      <c r="C12" s="4" t="n">
        <v>-9</v>
      </c>
      <c r="D12" s="4" t="n">
        <v>10</v>
      </c>
    </row>
    <row r="13" spans="1:4">
      <c r="A13" s="3" t="s">
        <v>134</v>
      </c>
      <c r="B13" s="4" t="n">
        <v>-22</v>
      </c>
      <c r="C13" s="4" t="n">
        <v>-6</v>
      </c>
      <c r="D13" s="4" t="n">
        <v>9</v>
      </c>
    </row>
    <row r="14" spans="1:4">
      <c r="A14" s="3" t="s">
        <v>135</v>
      </c>
      <c r="B14" s="4" t="n">
        <v>-8</v>
      </c>
      <c r="C14" s="4" t="n">
        <v>17</v>
      </c>
      <c r="D14" s="4" t="n">
        <v>2</v>
      </c>
    </row>
    <row r="15" spans="1:4">
      <c r="A15" s="3" t="s">
        <v>136</v>
      </c>
      <c r="B15" s="4" t="n">
        <v>498</v>
      </c>
      <c r="C15" s="4" t="n">
        <v>436</v>
      </c>
      <c r="D15" s="4" t="n">
        <v>165</v>
      </c>
    </row>
    <row r="16" spans="1:4">
      <c r="A16" s="6" t="s">
        <v>137</v>
      </c>
    </row>
    <row r="17" spans="1:4">
      <c r="A17" s="3" t="s">
        <v>138</v>
      </c>
      <c r="B17" s="4" t="n">
        <v>-260</v>
      </c>
      <c r="C17" s="4" t="n">
        <v>-383</v>
      </c>
      <c r="D17" s="4" t="n">
        <v>-221</v>
      </c>
    </row>
    <row r="18" spans="1:4">
      <c r="A18" s="3" t="s">
        <v>139</v>
      </c>
      <c r="B18" s="4" t="n">
        <v>-30</v>
      </c>
      <c r="C18" s="4" t="n">
        <v>-6</v>
      </c>
      <c r="D18" s="4" t="n">
        <v>-2479</v>
      </c>
    </row>
    <row r="19" spans="1:4">
      <c r="A19" s="3" t="s">
        <v>140</v>
      </c>
      <c r="B19" s="4" t="n">
        <v>-33</v>
      </c>
      <c r="C19" s="4" t="n">
        <v>0</v>
      </c>
      <c r="D19" s="4" t="n">
        <v>0</v>
      </c>
    </row>
    <row r="20" spans="1:4">
      <c r="A20" s="3" t="s">
        <v>141</v>
      </c>
      <c r="B20" s="4" t="n">
        <v>5</v>
      </c>
      <c r="C20" s="4" t="n">
        <v>0</v>
      </c>
      <c r="D20" s="4" t="n">
        <v>10</v>
      </c>
    </row>
    <row r="21" spans="1:4">
      <c r="A21" s="3" t="s">
        <v>142</v>
      </c>
      <c r="B21" s="4" t="n">
        <v>-318</v>
      </c>
      <c r="C21" s="4" t="n">
        <v>-389</v>
      </c>
      <c r="D21" s="4" t="n">
        <v>-2690</v>
      </c>
    </row>
    <row r="22" spans="1:4">
      <c r="A22" s="6" t="s">
        <v>143</v>
      </c>
    </row>
    <row r="23" spans="1:4">
      <c r="A23" s="3" t="s">
        <v>144</v>
      </c>
      <c r="B23" s="4" t="n">
        <v>1451</v>
      </c>
      <c r="C23" s="4" t="n">
        <v>250</v>
      </c>
      <c r="D23" s="4" t="n">
        <v>1300</v>
      </c>
    </row>
    <row r="24" spans="1:4">
      <c r="A24" s="3" t="s">
        <v>145</v>
      </c>
      <c r="B24" s="4" t="n">
        <v>364</v>
      </c>
      <c r="C24" s="4" t="n">
        <v>95</v>
      </c>
      <c r="D24" s="4" t="n">
        <v>1449</v>
      </c>
    </row>
    <row r="25" spans="1:4">
      <c r="A25" s="3" t="s">
        <v>146</v>
      </c>
      <c r="B25" s="4" t="n">
        <v>0</v>
      </c>
      <c r="C25" s="4" t="n">
        <v>4</v>
      </c>
      <c r="D25" s="4" t="n">
        <v>29</v>
      </c>
    </row>
    <row r="26" spans="1:4">
      <c r="A26" s="3" t="s">
        <v>147</v>
      </c>
      <c r="B26" s="4" t="n">
        <v>-324</v>
      </c>
      <c r="C26" s="4" t="n">
        <v>-240</v>
      </c>
      <c r="D26" s="4" t="n">
        <v>-148</v>
      </c>
    </row>
    <row r="27" spans="1:4">
      <c r="A27" s="3" t="s">
        <v>148</v>
      </c>
      <c r="B27" s="4" t="n">
        <v>-137</v>
      </c>
      <c r="C27" s="4" t="n">
        <v>-68</v>
      </c>
      <c r="D27" s="4" t="n">
        <v>-35</v>
      </c>
    </row>
    <row r="28" spans="1:4">
      <c r="A28" s="3" t="s">
        <v>149</v>
      </c>
      <c r="B28" s="4" t="n">
        <v>0</v>
      </c>
      <c r="C28" s="4" t="n">
        <v>-22</v>
      </c>
      <c r="D28" s="4" t="n">
        <v>0</v>
      </c>
    </row>
    <row r="29" spans="1:4">
      <c r="A29" s="3" t="s">
        <v>150</v>
      </c>
      <c r="B29" s="4" t="n">
        <v>-760</v>
      </c>
      <c r="C29" s="4" t="n">
        <v>-250</v>
      </c>
      <c r="D29" s="4" t="n">
        <v>-243</v>
      </c>
    </row>
    <row r="30" spans="1:4">
      <c r="A30" s="3" t="s">
        <v>151</v>
      </c>
      <c r="B30" s="4" t="n">
        <v>1451</v>
      </c>
      <c r="C30" s="4" t="n">
        <v>476</v>
      </c>
      <c r="D30" s="4" t="n">
        <v>646</v>
      </c>
    </row>
    <row r="31" spans="1:4">
      <c r="A31" s="3" t="s">
        <v>152</v>
      </c>
      <c r="B31" s="4" t="n">
        <v>-1426</v>
      </c>
      <c r="C31" s="4" t="n">
        <v>-431</v>
      </c>
      <c r="D31" s="4" t="n">
        <v>-386</v>
      </c>
    </row>
    <row r="32" spans="1:4">
      <c r="A32" s="3" t="s">
        <v>153</v>
      </c>
      <c r="B32" s="4" t="n">
        <v>-251</v>
      </c>
      <c r="C32" s="4" t="n">
        <v>0</v>
      </c>
      <c r="D32" s="4" t="n">
        <v>-130</v>
      </c>
    </row>
    <row r="33" spans="1:4">
      <c r="A33" s="3" t="s">
        <v>107</v>
      </c>
      <c r="B33" s="4" t="n">
        <v>119</v>
      </c>
      <c r="C33" s="4" t="n">
        <v>116</v>
      </c>
      <c r="D33" s="4" t="n">
        <v>53</v>
      </c>
    </row>
    <row r="34" spans="1:4">
      <c r="A34" s="3" t="s">
        <v>154</v>
      </c>
      <c r="B34" s="4" t="n">
        <v>-7</v>
      </c>
      <c r="C34" s="4" t="n">
        <v>0</v>
      </c>
      <c r="D34" s="4" t="n">
        <v>-21</v>
      </c>
    </row>
    <row r="35" spans="1:4">
      <c r="A35" s="3" t="s">
        <v>155</v>
      </c>
      <c r="B35" s="4" t="n">
        <v>-21</v>
      </c>
      <c r="C35" s="4" t="n">
        <v>-2</v>
      </c>
      <c r="D35" s="4" t="n">
        <v>-19</v>
      </c>
    </row>
    <row r="36" spans="1:4">
      <c r="A36" s="3" t="s">
        <v>156</v>
      </c>
      <c r="B36" s="4" t="n">
        <v>4</v>
      </c>
      <c r="C36" s="4" t="n">
        <v>0</v>
      </c>
      <c r="D36" s="4" t="n">
        <v>8</v>
      </c>
    </row>
    <row r="37" spans="1:4">
      <c r="A37" s="3" t="s">
        <v>157</v>
      </c>
      <c r="B37" s="4" t="n">
        <v>29</v>
      </c>
      <c r="C37" s="4" t="n">
        <v>22</v>
      </c>
      <c r="D37" s="4" t="n">
        <v>18</v>
      </c>
    </row>
    <row r="38" spans="1:4">
      <c r="A38" s="3" t="s">
        <v>158</v>
      </c>
      <c r="B38" s="4" t="n">
        <v>492</v>
      </c>
      <c r="C38" s="4" t="n">
        <v>-50</v>
      </c>
      <c r="D38" s="4" t="n">
        <v>2521</v>
      </c>
    </row>
    <row r="39" spans="1:4">
      <c r="A39" s="3" t="s">
        <v>159</v>
      </c>
      <c r="B39" s="4" t="n">
        <v>672</v>
      </c>
      <c r="C39" s="4" t="n">
        <v>-3</v>
      </c>
      <c r="D39" s="4" t="n">
        <v>-4</v>
      </c>
    </row>
    <row r="40" spans="1:4">
      <c r="A40" s="3" t="s">
        <v>160</v>
      </c>
      <c r="B40" s="4" t="n">
        <v>16</v>
      </c>
      <c r="C40" s="4" t="n">
        <v>19</v>
      </c>
      <c r="D40" s="4" t="n">
        <v>23</v>
      </c>
    </row>
    <row r="41" spans="1:4">
      <c r="A41" s="3" t="s">
        <v>161</v>
      </c>
      <c r="B41" s="7" t="n">
        <v>688</v>
      </c>
      <c r="C41" s="7" t="n">
        <v>16</v>
      </c>
      <c r="D41" s="7" t="n">
        <v>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866</v>
      </c>
      <c r="C1" s="2" t="s">
        <v>737</v>
      </c>
      <c r="K1" s="2" t="s">
        <v>1</v>
      </c>
    </row>
    <row r="2" spans="1:14">
      <c r="C2" s="2" t="s">
        <v>2</v>
      </c>
      <c r="D2" s="2" t="s">
        <v>738</v>
      </c>
      <c r="E2" s="2" t="s">
        <v>4</v>
      </c>
      <c r="F2" s="2" t="s">
        <v>739</v>
      </c>
      <c r="G2" s="2" t="s">
        <v>31</v>
      </c>
      <c r="H2" s="2" t="s">
        <v>740</v>
      </c>
      <c r="I2" s="2" t="s">
        <v>741</v>
      </c>
      <c r="J2" s="2" t="s">
        <v>742</v>
      </c>
      <c r="K2" s="2" t="s">
        <v>2</v>
      </c>
      <c r="L2" s="2" t="s">
        <v>31</v>
      </c>
      <c r="M2" s="2" t="s">
        <v>32</v>
      </c>
      <c r="N2" s="2" t="s">
        <v>768</v>
      </c>
    </row>
    <row r="3" spans="1:14">
      <c r="A3" s="6" t="s">
        <v>865</v>
      </c>
    </row>
    <row r="4" spans="1:14">
      <c r="A4" s="3" t="s">
        <v>70</v>
      </c>
      <c r="C4" s="7" t="n">
        <v>688</v>
      </c>
      <c r="G4" s="7" t="n">
        <v>16</v>
      </c>
      <c r="K4" s="7" t="n">
        <v>688</v>
      </c>
      <c r="L4" s="7" t="n">
        <v>16</v>
      </c>
      <c r="M4" s="7" t="n">
        <v>19</v>
      </c>
      <c r="N4" s="7" t="n">
        <v>23</v>
      </c>
    </row>
    <row r="5" spans="1:14">
      <c r="A5" s="6" t="s">
        <v>33</v>
      </c>
    </row>
    <row r="6" spans="1:14">
      <c r="A6" s="3" t="s">
        <v>34</v>
      </c>
      <c r="K6" s="4" t="n">
        <v>715</v>
      </c>
      <c r="L6" s="4" t="n">
        <v>615</v>
      </c>
      <c r="M6" s="4" t="n">
        <v>497</v>
      </c>
    </row>
    <row r="7" spans="1:14">
      <c r="A7" s="3" t="s">
        <v>35</v>
      </c>
      <c r="K7" s="4" t="n">
        <v>505</v>
      </c>
      <c r="L7" s="4" t="n">
        <v>497</v>
      </c>
      <c r="M7" s="4" t="n">
        <v>103</v>
      </c>
    </row>
    <row r="8" spans="1:14">
      <c r="A8" s="3" t="s">
        <v>867</v>
      </c>
      <c r="C8" s="4" t="n">
        <v>319</v>
      </c>
      <c r="D8" s="7" t="n">
        <v>308</v>
      </c>
      <c r="E8" s="7" t="n">
        <v>293</v>
      </c>
      <c r="F8" s="7" t="n">
        <v>300</v>
      </c>
      <c r="G8" s="4" t="n">
        <v>292</v>
      </c>
      <c r="H8" s="7" t="n">
        <v>282</v>
      </c>
      <c r="I8" s="7" t="n">
        <v>275</v>
      </c>
      <c r="J8" s="7" t="n">
        <v>263</v>
      </c>
      <c r="K8" s="4" t="n">
        <v>1220</v>
      </c>
      <c r="L8" s="4" t="n">
        <v>1112</v>
      </c>
      <c r="M8" s="4" t="n">
        <v>600</v>
      </c>
    </row>
    <row r="9" spans="1:14">
      <c r="A9" s="3" t="s">
        <v>868</v>
      </c>
      <c r="C9" s="4" t="n">
        <v>123</v>
      </c>
      <c r="D9" s="7" t="n">
        <v>127</v>
      </c>
      <c r="E9" s="7" t="n">
        <v>118</v>
      </c>
      <c r="F9" s="7" t="n">
        <v>119</v>
      </c>
      <c r="G9" s="4" t="n">
        <v>97</v>
      </c>
      <c r="H9" s="7" t="n">
        <v>100</v>
      </c>
      <c r="I9" s="7" t="n">
        <v>97</v>
      </c>
      <c r="J9" s="7" t="n">
        <v>99</v>
      </c>
      <c r="K9" s="4" t="n">
        <v>487</v>
      </c>
      <c r="L9" s="4" t="n">
        <v>393</v>
      </c>
      <c r="M9" s="4" t="n">
        <v>164</v>
      </c>
    </row>
    <row r="10" spans="1:14">
      <c r="A10" s="3" t="s">
        <v>869</v>
      </c>
      <c r="K10" s="4" t="n">
        <v>540</v>
      </c>
      <c r="L10" s="4" t="n">
        <v>447</v>
      </c>
      <c r="M10" s="4" t="n">
        <v>203</v>
      </c>
    </row>
    <row r="11" spans="1:14">
      <c r="A11" s="3" t="s">
        <v>44</v>
      </c>
      <c r="K11" s="4" t="n">
        <v>-191</v>
      </c>
      <c r="L11" s="4" t="n">
        <v>-150</v>
      </c>
      <c r="M11" s="4" t="n">
        <v>-109</v>
      </c>
    </row>
    <row r="12" spans="1:14">
      <c r="A12" s="3" t="s">
        <v>45</v>
      </c>
      <c r="K12" s="4" t="n">
        <v>13</v>
      </c>
      <c r="L12" s="4" t="n">
        <v>7</v>
      </c>
      <c r="M12" s="4" t="n">
        <v>1</v>
      </c>
    </row>
    <row r="13" spans="1:14">
      <c r="A13" s="3" t="s">
        <v>46</v>
      </c>
      <c r="K13" s="4" t="n">
        <v>6</v>
      </c>
      <c r="L13" s="4" t="n">
        <v>0</v>
      </c>
      <c r="M13" s="4" t="n">
        <v>0</v>
      </c>
    </row>
    <row r="14" spans="1:14">
      <c r="A14" s="6" t="s">
        <v>870</v>
      </c>
    </row>
    <row r="15" spans="1:14">
      <c r="A15" s="3" t="s">
        <v>80</v>
      </c>
      <c r="C15" s="4" t="n">
        <v>5860</v>
      </c>
      <c r="G15" s="4" t="n">
        <v>5131</v>
      </c>
      <c r="K15" s="4" t="n">
        <v>5860</v>
      </c>
      <c r="L15" s="4" t="n">
        <v>5131</v>
      </c>
    </row>
    <row r="16" spans="1:14">
      <c r="A16" s="3" t="s">
        <v>871</v>
      </c>
      <c r="K16" s="4" t="n">
        <v>315</v>
      </c>
      <c r="L16" s="4" t="n">
        <v>250</v>
      </c>
      <c r="M16" s="4" t="n">
        <v>56</v>
      </c>
    </row>
    <row r="17" spans="1:14">
      <c r="A17" s="3" t="s">
        <v>41</v>
      </c>
      <c r="K17" s="4" t="n">
        <v>190</v>
      </c>
      <c r="L17" s="4" t="n">
        <v>187</v>
      </c>
      <c r="M17" s="4" t="n">
        <v>85</v>
      </c>
    </row>
    <row r="18" spans="1:14">
      <c r="A18" s="3" t="s">
        <v>872</v>
      </c>
    </row>
    <row r="19" spans="1:14">
      <c r="A19" s="6" t="s">
        <v>33</v>
      </c>
    </row>
    <row r="20" spans="1:14">
      <c r="A20" s="3" t="s">
        <v>34</v>
      </c>
      <c r="K20" s="4" t="n">
        <v>81</v>
      </c>
      <c r="L20" s="4" t="n">
        <v>89</v>
      </c>
      <c r="M20" s="4" t="n">
        <v>105</v>
      </c>
    </row>
    <row r="21" spans="1:14">
      <c r="A21" s="3" t="s">
        <v>35</v>
      </c>
      <c r="K21" s="4" t="n">
        <v>258</v>
      </c>
      <c r="L21" s="4" t="n">
        <v>250</v>
      </c>
      <c r="M21" s="4" t="n">
        <v>30</v>
      </c>
    </row>
    <row r="22" spans="1:14">
      <c r="A22" s="3" t="s">
        <v>867</v>
      </c>
      <c r="K22" s="4" t="n">
        <v>339</v>
      </c>
      <c r="L22" s="4" t="n">
        <v>339</v>
      </c>
      <c r="M22" s="4" t="n">
        <v>135</v>
      </c>
    </row>
    <row r="23" spans="1:14">
      <c r="A23" s="3" t="s">
        <v>868</v>
      </c>
      <c r="K23" s="4" t="n">
        <v>132</v>
      </c>
      <c r="L23" s="4" t="n">
        <v>142</v>
      </c>
      <c r="M23" s="4" t="n">
        <v>47</v>
      </c>
    </row>
    <row r="24" spans="1:14">
      <c r="A24" s="6" t="s">
        <v>870</v>
      </c>
    </row>
    <row r="25" spans="1:14">
      <c r="A25" s="3" t="s">
        <v>80</v>
      </c>
      <c r="C25" s="4" t="n">
        <v>1765</v>
      </c>
      <c r="G25" s="4" t="n">
        <v>1850</v>
      </c>
      <c r="K25" s="4" t="n">
        <v>1765</v>
      </c>
      <c r="L25" s="4" t="n">
        <v>1850</v>
      </c>
    </row>
    <row r="26" spans="1:14">
      <c r="A26" s="3" t="s">
        <v>41</v>
      </c>
      <c r="K26" s="4" t="n">
        <v>62</v>
      </c>
      <c r="L26" s="4" t="n">
        <v>67</v>
      </c>
      <c r="M26" s="4" t="n">
        <v>11</v>
      </c>
    </row>
    <row r="27" spans="1:14">
      <c r="A27" s="3" t="s">
        <v>138</v>
      </c>
      <c r="K27" s="4" t="n">
        <v>99</v>
      </c>
      <c r="L27" s="4" t="n">
        <v>213</v>
      </c>
      <c r="M27" s="4" t="n">
        <v>156</v>
      </c>
    </row>
    <row r="28" spans="1:14">
      <c r="A28" s="3" t="s">
        <v>495</v>
      </c>
    </row>
    <row r="29" spans="1:14">
      <c r="A29" s="6" t="s">
        <v>33</v>
      </c>
    </row>
    <row r="30" spans="1:14">
      <c r="A30" s="3" t="s">
        <v>34</v>
      </c>
      <c r="K30" s="4" t="n">
        <v>98</v>
      </c>
      <c r="L30" s="4" t="n">
        <v>96</v>
      </c>
      <c r="M30" s="4" t="n">
        <v>7</v>
      </c>
    </row>
    <row r="31" spans="1:14">
      <c r="A31" s="3" t="s">
        <v>35</v>
      </c>
      <c r="K31" s="4" t="n">
        <v>178</v>
      </c>
      <c r="L31" s="4" t="n">
        <v>182</v>
      </c>
      <c r="M31" s="4" t="n">
        <v>16</v>
      </c>
    </row>
    <row r="32" spans="1:14">
      <c r="A32" s="3" t="s">
        <v>867</v>
      </c>
      <c r="K32" s="4" t="n">
        <v>276</v>
      </c>
      <c r="L32" s="4" t="n">
        <v>278</v>
      </c>
      <c r="M32" s="4" t="n">
        <v>23</v>
      </c>
    </row>
    <row r="33" spans="1:14">
      <c r="A33" s="3" t="s">
        <v>868</v>
      </c>
      <c r="K33" s="4" t="n">
        <v>111</v>
      </c>
      <c r="L33" s="4" t="n">
        <v>105</v>
      </c>
      <c r="M33" s="4" t="n">
        <v>6</v>
      </c>
    </row>
    <row r="34" spans="1:14">
      <c r="A34" s="6" t="s">
        <v>870</v>
      </c>
    </row>
    <row r="35" spans="1:14">
      <c r="A35" s="3" t="s">
        <v>80</v>
      </c>
      <c r="C35" s="4" t="n">
        <v>1627</v>
      </c>
      <c r="G35" s="4" t="n">
        <v>1619</v>
      </c>
      <c r="K35" s="4" t="n">
        <v>1627</v>
      </c>
      <c r="L35" s="4" t="n">
        <v>1619</v>
      </c>
    </row>
    <row r="36" spans="1:14">
      <c r="A36" s="3" t="s">
        <v>41</v>
      </c>
      <c r="K36" s="4" t="n">
        <v>45</v>
      </c>
      <c r="L36" s="4" t="n">
        <v>44</v>
      </c>
      <c r="M36" s="4" t="n">
        <v>4</v>
      </c>
    </row>
    <row r="37" spans="1:14">
      <c r="A37" s="3" t="s">
        <v>138</v>
      </c>
      <c r="K37" s="4" t="n">
        <v>20</v>
      </c>
      <c r="L37" s="4" t="n">
        <v>15</v>
      </c>
      <c r="M37" s="4" t="n">
        <v>4</v>
      </c>
    </row>
    <row r="38" spans="1:14">
      <c r="A38" s="3" t="s">
        <v>496</v>
      </c>
    </row>
    <row r="39" spans="1:14">
      <c r="A39" s="6" t="s">
        <v>33</v>
      </c>
    </row>
    <row r="40" spans="1:14">
      <c r="A40" s="3" t="s">
        <v>34</v>
      </c>
      <c r="B40" s="3" t="s">
        <v>57</v>
      </c>
      <c r="K40" s="4" t="n">
        <v>536</v>
      </c>
      <c r="L40" s="4" t="n">
        <v>430</v>
      </c>
      <c r="M40" s="4" t="n">
        <v>385</v>
      </c>
    </row>
    <row r="41" spans="1:14">
      <c r="A41" s="3" t="s">
        <v>35</v>
      </c>
      <c r="K41" s="4" t="n">
        <v>69</v>
      </c>
      <c r="L41" s="4" t="n">
        <v>65</v>
      </c>
      <c r="M41" s="4" t="n">
        <v>57</v>
      </c>
    </row>
    <row r="42" spans="1:14">
      <c r="A42" s="3" t="s">
        <v>867</v>
      </c>
      <c r="K42" s="4" t="n">
        <v>605</v>
      </c>
      <c r="L42" s="4" t="n">
        <v>495</v>
      </c>
      <c r="M42" s="4" t="n">
        <v>442</v>
      </c>
    </row>
    <row r="43" spans="1:14">
      <c r="A43" s="3" t="s">
        <v>868</v>
      </c>
      <c r="K43" s="4" t="n">
        <v>297</v>
      </c>
      <c r="L43" s="4" t="n">
        <v>200</v>
      </c>
      <c r="M43" s="4" t="n">
        <v>150</v>
      </c>
    </row>
    <row r="44" spans="1:14">
      <c r="A44" s="6" t="s">
        <v>870</v>
      </c>
    </row>
    <row r="45" spans="1:14">
      <c r="A45" s="3" t="s">
        <v>80</v>
      </c>
      <c r="C45" s="4" t="n">
        <v>1768</v>
      </c>
      <c r="G45" s="4" t="n">
        <v>1641</v>
      </c>
      <c r="K45" s="4" t="n">
        <v>1768</v>
      </c>
      <c r="L45" s="4" t="n">
        <v>1641</v>
      </c>
    </row>
    <row r="46" spans="1:14">
      <c r="A46" s="3" t="s">
        <v>41</v>
      </c>
      <c r="K46" s="4" t="n">
        <v>83</v>
      </c>
      <c r="L46" s="4" t="n">
        <v>76</v>
      </c>
      <c r="M46" s="4" t="n">
        <v>70</v>
      </c>
    </row>
    <row r="47" spans="1:14">
      <c r="A47" s="3" t="s">
        <v>138</v>
      </c>
      <c r="K47" s="4" t="n">
        <v>154</v>
      </c>
      <c r="L47" s="4" t="n">
        <v>158</v>
      </c>
      <c r="M47" s="4" t="n">
        <v>112</v>
      </c>
    </row>
    <row r="48" spans="1:14">
      <c r="A48" s="3" t="s">
        <v>873</v>
      </c>
    </row>
    <row r="49" spans="1:14">
      <c r="A49" s="6" t="s">
        <v>33</v>
      </c>
    </row>
    <row r="50" spans="1:14">
      <c r="A50" s="3" t="s">
        <v>874</v>
      </c>
      <c r="K50" s="4" t="n">
        <v>53</v>
      </c>
      <c r="L50" s="4" t="n">
        <v>54</v>
      </c>
      <c r="M50" s="4" t="n">
        <v>39</v>
      </c>
    </row>
    <row r="51" spans="1:14">
      <c r="A51" s="6" t="s">
        <v>870</v>
      </c>
    </row>
    <row r="52" spans="1:14">
      <c r="A52" s="3" t="s">
        <v>80</v>
      </c>
      <c r="B52" s="3" t="s">
        <v>64</v>
      </c>
      <c r="C52" s="7" t="n">
        <v>700</v>
      </c>
      <c r="G52" s="7" t="n">
        <v>21</v>
      </c>
      <c r="K52" s="4" t="n">
        <v>700</v>
      </c>
      <c r="L52" s="4" t="n">
        <v>21</v>
      </c>
    </row>
    <row r="53" spans="1:14">
      <c r="A53" s="3" t="s">
        <v>514</v>
      </c>
    </row>
    <row r="54" spans="1:14">
      <c r="A54" s="6" t="s">
        <v>870</v>
      </c>
    </row>
    <row r="55" spans="1:14">
      <c r="A55" s="3" t="s">
        <v>41</v>
      </c>
      <c r="M55" s="4" t="n">
        <v>85</v>
      </c>
    </row>
    <row r="56" spans="1:14">
      <c r="A56" s="3" t="s">
        <v>138</v>
      </c>
      <c r="K56" s="7" t="n">
        <v>273</v>
      </c>
      <c r="L56" s="7" t="n">
        <v>386</v>
      </c>
      <c r="M56" s="7" t="n">
        <v>272</v>
      </c>
    </row>
    <row r="57" spans="1:14"/>
    <row r="58" spans="1:14">
      <c r="A58" s="3" t="s">
        <v>57</v>
      </c>
      <c r="B58" s="3" t="s">
        <v>875</v>
      </c>
    </row>
    <row r="59" spans="1:14">
      <c r="A59" s="3" t="s">
        <v>64</v>
      </c>
      <c r="B59" s="3" t="s">
        <v>876</v>
      </c>
    </row>
  </sheetData>
  <mergeCells count="6">
    <mergeCell ref="A1:B2"/>
    <mergeCell ref="C1:J1"/>
    <mergeCell ref="K1:M1"/>
    <mergeCell ref="A57:M57"/>
    <mergeCell ref="B58:M58"/>
    <mergeCell ref="B59:M5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V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877</v>
      </c>
      <c r="B1" s="2" t="s">
        <v>737</v>
      </c>
      <c r="R1" s="2" t="s">
        <v>1</v>
      </c>
    </row>
    <row r="2" spans="1:22">
      <c r="B2" s="2" t="s">
        <v>2</v>
      </c>
      <c r="D2" s="2" t="s">
        <v>738</v>
      </c>
      <c r="F2" s="2" t="s">
        <v>4</v>
      </c>
      <c r="H2" s="2" t="s">
        <v>739</v>
      </c>
      <c r="J2" s="2" t="s">
        <v>31</v>
      </c>
      <c r="L2" s="2" t="s">
        <v>740</v>
      </c>
      <c r="N2" s="2" t="s">
        <v>741</v>
      </c>
      <c r="P2" s="2" t="s">
        <v>742</v>
      </c>
      <c r="R2" s="2" t="s">
        <v>2</v>
      </c>
      <c r="T2" s="2" t="s">
        <v>31</v>
      </c>
      <c r="V2" s="2" t="s">
        <v>32</v>
      </c>
    </row>
    <row r="3" spans="1:22">
      <c r="A3" s="6" t="s">
        <v>878</v>
      </c>
    </row>
    <row r="4" spans="1:22">
      <c r="A4" s="3" t="s">
        <v>867</v>
      </c>
      <c r="B4" s="7" t="n">
        <v>319</v>
      </c>
      <c r="D4" s="7" t="n">
        <v>308</v>
      </c>
      <c r="F4" s="7" t="n">
        <v>293</v>
      </c>
      <c r="H4" s="7" t="n">
        <v>300</v>
      </c>
      <c r="J4" s="7" t="n">
        <v>292</v>
      </c>
      <c r="L4" s="7" t="n">
        <v>282</v>
      </c>
      <c r="N4" s="7" t="n">
        <v>275</v>
      </c>
      <c r="P4" s="7" t="n">
        <v>263</v>
      </c>
      <c r="R4" s="7" t="n">
        <v>1220</v>
      </c>
      <c r="T4" s="7" t="n">
        <v>1112</v>
      </c>
      <c r="V4" s="7" t="n">
        <v>600</v>
      </c>
    </row>
    <row r="5" spans="1:22">
      <c r="A5" s="3" t="s">
        <v>38</v>
      </c>
      <c r="B5" s="4" t="n">
        <v>128</v>
      </c>
      <c r="D5" s="4" t="n">
        <v>113</v>
      </c>
      <c r="F5" s="4" t="n">
        <v>113</v>
      </c>
      <c r="H5" s="4" t="n">
        <v>117</v>
      </c>
      <c r="J5" s="4" t="n">
        <v>135</v>
      </c>
      <c r="L5" s="4" t="n">
        <v>117</v>
      </c>
      <c r="N5" s="4" t="n">
        <v>115</v>
      </c>
      <c r="P5" s="4" t="n">
        <v>101</v>
      </c>
      <c r="R5" s="4" t="n">
        <v>471</v>
      </c>
      <c r="T5" s="4" t="n">
        <v>468</v>
      </c>
      <c r="V5" s="4" t="n">
        <v>324</v>
      </c>
    </row>
    <row r="6" spans="1:22">
      <c r="A6" s="3" t="s">
        <v>879</v>
      </c>
      <c r="B6" s="4" t="n">
        <v>123</v>
      </c>
      <c r="D6" s="4" t="n">
        <v>127</v>
      </c>
      <c r="F6" s="4" t="n">
        <v>118</v>
      </c>
      <c r="H6" s="4" t="n">
        <v>119</v>
      </c>
      <c r="J6" s="4" t="n">
        <v>97</v>
      </c>
      <c r="L6" s="4" t="n">
        <v>100</v>
      </c>
      <c r="N6" s="4" t="n">
        <v>97</v>
      </c>
      <c r="P6" s="4" t="n">
        <v>99</v>
      </c>
      <c r="R6" s="4" t="n">
        <v>487</v>
      </c>
      <c r="T6" s="4" t="n">
        <v>393</v>
      </c>
      <c r="V6" s="4" t="n">
        <v>164</v>
      </c>
    </row>
    <row r="7" spans="1:22">
      <c r="A7" s="3" t="s">
        <v>880</v>
      </c>
      <c r="B7" s="4" t="n">
        <v>73</v>
      </c>
      <c r="D7" s="4" t="n">
        <v>81</v>
      </c>
      <c r="F7" s="4" t="n">
        <v>76</v>
      </c>
      <c r="H7" s="4" t="n">
        <v>85</v>
      </c>
      <c r="J7" s="4" t="n">
        <v>59</v>
      </c>
      <c r="L7" s="4" t="n">
        <v>65</v>
      </c>
      <c r="N7" s="4" t="n">
        <v>60</v>
      </c>
      <c r="P7" s="4" t="n">
        <v>65</v>
      </c>
      <c r="R7" s="4" t="n">
        <v>315</v>
      </c>
      <c r="T7" s="4" t="n">
        <v>249</v>
      </c>
      <c r="V7" s="4" t="n">
        <v>56</v>
      </c>
    </row>
    <row r="8" spans="1:22">
      <c r="A8" s="3" t="s">
        <v>54</v>
      </c>
      <c r="B8" s="7" t="n">
        <v>32</v>
      </c>
      <c r="D8" s="7" t="n">
        <v>48</v>
      </c>
      <c r="F8" s="7" t="n">
        <v>47</v>
      </c>
      <c r="H8" s="7" t="n">
        <v>60</v>
      </c>
      <c r="J8" s="7" t="n">
        <v>46</v>
      </c>
      <c r="L8" s="7" t="n">
        <v>54</v>
      </c>
      <c r="N8" s="7" t="n">
        <v>49</v>
      </c>
      <c r="P8" s="7" t="n">
        <v>50</v>
      </c>
      <c r="R8" s="7" t="n">
        <v>187</v>
      </c>
      <c r="T8" s="7" t="n">
        <v>199</v>
      </c>
      <c r="V8" s="7" t="n">
        <v>56</v>
      </c>
    </row>
    <row r="9" spans="1:22">
      <c r="A9" s="6" t="s">
        <v>881</v>
      </c>
    </row>
    <row r="10" spans="1:22">
      <c r="A10" s="3" t="s">
        <v>56</v>
      </c>
      <c r="B10" s="8" t="n">
        <v>0.31</v>
      </c>
      <c r="C10" s="3" t="s">
        <v>57</v>
      </c>
      <c r="D10" s="8" t="n">
        <v>0.46</v>
      </c>
      <c r="E10" s="3" t="s">
        <v>57</v>
      </c>
      <c r="F10" s="8" t="n">
        <v>0.48</v>
      </c>
      <c r="G10" s="3" t="s">
        <v>57</v>
      </c>
      <c r="H10" s="8" t="n">
        <v>0.64</v>
      </c>
      <c r="I10" s="3" t="s">
        <v>57</v>
      </c>
      <c r="J10" s="8" t="n">
        <v>0.49</v>
      </c>
      <c r="K10" s="3" t="s">
        <v>57</v>
      </c>
      <c r="L10" s="8" t="n">
        <v>0.62</v>
      </c>
      <c r="M10" s="3" t="s">
        <v>57</v>
      </c>
      <c r="N10" s="8" t="n">
        <v>0.6</v>
      </c>
      <c r="O10" s="3" t="s">
        <v>57</v>
      </c>
      <c r="P10" s="8" t="n">
        <v>0.63</v>
      </c>
      <c r="Q10" s="3" t="s">
        <v>57</v>
      </c>
      <c r="R10" s="8" t="n">
        <v>1.87</v>
      </c>
      <c r="S10" s="3" t="s">
        <v>57</v>
      </c>
      <c r="T10" s="8" t="n">
        <v>2.33</v>
      </c>
      <c r="U10" s="3" t="s">
        <v>57</v>
      </c>
      <c r="V10" s="8" t="n">
        <v>0.96</v>
      </c>
    </row>
    <row r="11" spans="1:22">
      <c r="A11" s="3" t="s">
        <v>58</v>
      </c>
      <c r="B11" s="8" t="n">
        <v>0.31</v>
      </c>
      <c r="C11" s="3" t="s">
        <v>57</v>
      </c>
      <c r="D11" s="8" t="n">
        <v>0.46</v>
      </c>
      <c r="E11" s="3" t="s">
        <v>57</v>
      </c>
      <c r="F11" s="8" t="n">
        <v>0.48</v>
      </c>
      <c r="G11" s="3" t="s">
        <v>57</v>
      </c>
      <c r="H11" s="8" t="n">
        <v>0.64</v>
      </c>
      <c r="I11" s="3" t="s">
        <v>57</v>
      </c>
      <c r="J11" s="8" t="n">
        <v>0.49</v>
      </c>
      <c r="K11" s="3" t="s">
        <v>57</v>
      </c>
      <c r="L11" s="8" t="n">
        <v>0.62</v>
      </c>
      <c r="M11" s="3" t="s">
        <v>57</v>
      </c>
      <c r="N11" s="8" t="n">
        <v>0.6</v>
      </c>
      <c r="O11" s="3" t="s">
        <v>57</v>
      </c>
      <c r="P11" s="8" t="n">
        <v>0.63</v>
      </c>
      <c r="Q11" s="3" t="s">
        <v>57</v>
      </c>
      <c r="R11" s="8" t="n">
        <v>1.87</v>
      </c>
      <c r="S11" s="3" t="s">
        <v>57</v>
      </c>
      <c r="T11" s="8" t="n">
        <v>2.33</v>
      </c>
      <c r="U11" s="3" t="s">
        <v>57</v>
      </c>
      <c r="V11" s="8" t="n">
        <v>0.96</v>
      </c>
    </row>
    <row r="12" spans="1:22"/>
    <row r="13" spans="1:22">
      <c r="A13" s="3" t="s">
        <v>57</v>
      </c>
      <c r="B13" s="3" t="s">
        <v>66</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12:V12"/>
    <mergeCell ref="B13:V1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6" t="s">
        <v>163</v>
      </c>
    </row>
    <row r="4" spans="1:2">
      <c r="A4" s="3" t="s">
        <v>164</v>
      </c>
      <c r="B4" s="3"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6" t="s">
        <v>167</v>
      </c>
    </row>
    <row r="4" spans="1:2">
      <c r="A4" s="3" t="s">
        <v>168</v>
      </c>
      <c r="B4" s="3"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6" t="s">
        <v>171</v>
      </c>
    </row>
    <row r="4" spans="1:2">
      <c r="A4" s="3" t="s">
        <v>172</v>
      </c>
      <c r="B4" s="3"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07:47:17Z</dcterms:created>
  <dcterms:modified xmlns:dcterms="http://purl.org/dc/terms/" xmlns:xsi="http://www.w3.org/2001/XMLSchema-instance" xsi:type="dcterms:W3CDTF">2017-02-21T07:47:17Z</dcterms:modified>
</cp:coreProperties>
</file>